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CONDENSED BALANCE " sheetId="2" state="visible" r:id="rId2"/>
    <sheet xmlns:r="http://schemas.openxmlformats.org/officeDocument/2006/relationships" name="CONSOLIDATED CONDENSED BALANC_2" sheetId="3" state="visible" r:id="rId3"/>
    <sheet xmlns:r="http://schemas.openxmlformats.org/officeDocument/2006/relationships" name="CONSOLIDATED CONDENSED STATEMEN" sheetId="4" state="visible" r:id="rId4"/>
    <sheet xmlns:r="http://schemas.openxmlformats.org/officeDocument/2006/relationships" name="CONSOLIDATED CONDENSED STATEM_2" sheetId="5" state="visible" r:id="rId5"/>
    <sheet xmlns:r="http://schemas.openxmlformats.org/officeDocument/2006/relationships" name="CONSOLIDATED CONDENSED STATEM_3" sheetId="6" state="visible" r:id="rId6"/>
    <sheet xmlns:r="http://schemas.openxmlformats.org/officeDocument/2006/relationships" name="CONSOLIDATED CONDENSED STATEM_4" sheetId="7" state="visible" r:id="rId7"/>
    <sheet xmlns:r="http://schemas.openxmlformats.org/officeDocument/2006/relationships" name="CONSOLIDATED CONDENSED STATEM_5" sheetId="8" state="visible" r:id="rId8"/>
    <sheet xmlns:r="http://schemas.openxmlformats.org/officeDocument/2006/relationships" name="CONSOLIDATED CONDENSED STATEM_6" sheetId="9" state="visible" r:id="rId9"/>
    <sheet xmlns:r="http://schemas.openxmlformats.org/officeDocument/2006/relationships" name="Summary of Significant Accounti" sheetId="10" state="visible" r:id="rId10"/>
    <sheet xmlns:r="http://schemas.openxmlformats.org/officeDocument/2006/relationships" name="Property, Plant and Equipment I" sheetId="11" state="visible" r:id="rId11"/>
    <sheet xmlns:r="http://schemas.openxmlformats.org/officeDocument/2006/relationships" name="Goodwill and Intangible Assets" sheetId="12" state="visible" r:id="rId12"/>
    <sheet xmlns:r="http://schemas.openxmlformats.org/officeDocument/2006/relationships" name="Long-term Debt" sheetId="13" state="visible" r:id="rId13"/>
    <sheet xmlns:r="http://schemas.openxmlformats.org/officeDocument/2006/relationships" name="Fair Value of Measurements" sheetId="14" state="visible" r:id="rId14"/>
    <sheet xmlns:r="http://schemas.openxmlformats.org/officeDocument/2006/relationships" name="Income Taxes" sheetId="15" state="visible" r:id="rId15"/>
    <sheet xmlns:r="http://schemas.openxmlformats.org/officeDocument/2006/relationships" name="Commitments and Contingencies" sheetId="16" state="visible" r:id="rId16"/>
    <sheet xmlns:r="http://schemas.openxmlformats.org/officeDocument/2006/relationships" name="Stockholders' Equity" sheetId="17" state="visible" r:id="rId17"/>
    <sheet xmlns:r="http://schemas.openxmlformats.org/officeDocument/2006/relationships" name="Earnings (Loss) Per share (EPS)" sheetId="18" state="visible" r:id="rId18"/>
    <sheet xmlns:r="http://schemas.openxmlformats.org/officeDocument/2006/relationships" name="Revenue from Contracts with Cus" sheetId="19" state="visible" r:id="rId19"/>
    <sheet xmlns:r="http://schemas.openxmlformats.org/officeDocument/2006/relationships" name="Reportable Segments" sheetId="20" state="visible" r:id="rId20"/>
    <sheet xmlns:r="http://schemas.openxmlformats.org/officeDocument/2006/relationships" name="Recent Accounting Pronouncement" sheetId="21" state="visible" r:id="rId21"/>
    <sheet xmlns:r="http://schemas.openxmlformats.org/officeDocument/2006/relationships" name="Parent, Guarantor, Non-Guaranto" sheetId="22" state="visible" r:id="rId22"/>
    <sheet xmlns:r="http://schemas.openxmlformats.org/officeDocument/2006/relationships" name="Summary of Significant Accoun_2" sheetId="23" state="visible" r:id="rId23"/>
    <sheet xmlns:r="http://schemas.openxmlformats.org/officeDocument/2006/relationships" name="Goodwill and Intangible Assets " sheetId="24" state="visible" r:id="rId24"/>
    <sheet xmlns:r="http://schemas.openxmlformats.org/officeDocument/2006/relationships" name="Long-term Debt (Tables)" sheetId="25" state="visible" r:id="rId25"/>
    <sheet xmlns:r="http://schemas.openxmlformats.org/officeDocument/2006/relationships" name="Fair Value of Measurements (Tab" sheetId="26" state="visible" r:id="rId26"/>
    <sheet xmlns:r="http://schemas.openxmlformats.org/officeDocument/2006/relationships" name="Earnings (Loss) Per Share (EP_2" sheetId="27" state="visible" r:id="rId27"/>
    <sheet xmlns:r="http://schemas.openxmlformats.org/officeDocument/2006/relationships" name="Revenue from Contracts with C_2" sheetId="28" state="visible" r:id="rId28"/>
    <sheet xmlns:r="http://schemas.openxmlformats.org/officeDocument/2006/relationships" name="Reportable Segments (Tables)" sheetId="29" state="visible" r:id="rId29"/>
    <sheet xmlns:r="http://schemas.openxmlformats.org/officeDocument/2006/relationships" name="Parent, Guarantor, Non-Guaran_2" sheetId="30" state="visible" r:id="rId30"/>
    <sheet xmlns:r="http://schemas.openxmlformats.org/officeDocument/2006/relationships" name="Summary of Significant Accoun_3" sheetId="31" state="visible" r:id="rId31"/>
    <sheet xmlns:r="http://schemas.openxmlformats.org/officeDocument/2006/relationships" name="Property, Plant and Equipment_2" sheetId="32" state="visible" r:id="rId32"/>
    <sheet xmlns:r="http://schemas.openxmlformats.org/officeDocument/2006/relationships" name="Goodwill and Intangible Asset_2" sheetId="33" state="visible" r:id="rId33"/>
    <sheet xmlns:r="http://schemas.openxmlformats.org/officeDocument/2006/relationships" name="Goodwill and Intangible Asset_3" sheetId="34" state="visible" r:id="rId34"/>
    <sheet xmlns:r="http://schemas.openxmlformats.org/officeDocument/2006/relationships" name="Goodwill and Intangible Asset_4" sheetId="35" state="visible" r:id="rId35"/>
    <sheet xmlns:r="http://schemas.openxmlformats.org/officeDocument/2006/relationships" name="Long-term Debt - Summary of Com" sheetId="36" state="visible" r:id="rId36"/>
    <sheet xmlns:r="http://schemas.openxmlformats.org/officeDocument/2006/relationships" name="Long-term Debt - Additional Inf" sheetId="37" state="visible" r:id="rId37"/>
    <sheet xmlns:r="http://schemas.openxmlformats.org/officeDocument/2006/relationships" name="Fair Value of Measurements - Fa" sheetId="38" state="visible" r:id="rId38"/>
    <sheet xmlns:r="http://schemas.openxmlformats.org/officeDocument/2006/relationships" name="Income Taxes - Additional Infor" sheetId="39" state="visible" r:id="rId39"/>
    <sheet xmlns:r="http://schemas.openxmlformats.org/officeDocument/2006/relationships" name="Stockholders' Equity (Details)" sheetId="40" state="visible" r:id="rId40"/>
    <sheet xmlns:r="http://schemas.openxmlformats.org/officeDocument/2006/relationships" name="Earnings (Loss) Per Share (EP_3" sheetId="41" state="visible" r:id="rId41"/>
    <sheet xmlns:r="http://schemas.openxmlformats.org/officeDocument/2006/relationships" name="Revenue from Contracts with C_3" sheetId="42" state="visible" r:id="rId42"/>
    <sheet xmlns:r="http://schemas.openxmlformats.org/officeDocument/2006/relationships" name="Revenue from Contracts with C_4" sheetId="43" state="visible" r:id="rId43"/>
    <sheet xmlns:r="http://schemas.openxmlformats.org/officeDocument/2006/relationships" name="Revenue from Contracts with C_5" sheetId="44" state="visible" r:id="rId44"/>
    <sheet xmlns:r="http://schemas.openxmlformats.org/officeDocument/2006/relationships" name="Reportable Segments - Additiona" sheetId="45" state="visible" r:id="rId45"/>
    <sheet xmlns:r="http://schemas.openxmlformats.org/officeDocument/2006/relationships" name="Reportable Segments - Results o" sheetId="46" state="visible" r:id="rId46"/>
    <sheet xmlns:r="http://schemas.openxmlformats.org/officeDocument/2006/relationships" name="Reportable Segments - Revenue b" sheetId="47" state="visible" r:id="rId47"/>
    <sheet xmlns:r="http://schemas.openxmlformats.org/officeDocument/2006/relationships" name="Parent, Guarantor, Non-Guaran_3" sheetId="48" state="visible" r:id="rId48"/>
    <sheet xmlns:r="http://schemas.openxmlformats.org/officeDocument/2006/relationships" name="Parent, Guarantor, Non-Guaran_4" sheetId="49" state="visible" r:id="rId49"/>
    <sheet xmlns:r="http://schemas.openxmlformats.org/officeDocument/2006/relationships" name="Parent, Guarantor, Non-Guaran_5" sheetId="50" state="visible" r:id="rId50"/>
    <sheet xmlns:r="http://schemas.openxmlformats.org/officeDocument/2006/relationships" name="Parent, Guarantor, Non-Guaran_6" sheetId="51" state="visible" r:id="rId51"/>
    <sheet xmlns:r="http://schemas.openxmlformats.org/officeDocument/2006/relationships" name="Parent, Guarantor, Non-Guaran_7" sheetId="52" state="visible" r:id="rId52"/>
  </sheets>
  <definedNames/>
  <calcPr calcId="124519" fullCalcOnLoad="1"/>
</workbook>
</file>

<file path=xl/sharedStrings.xml><?xml version="1.0" encoding="utf-8"?>
<sst xmlns="http://schemas.openxmlformats.org/spreadsheetml/2006/main" uniqueCount="511">
  <si>
    <t>Document and Entity Information - shares</t>
  </si>
  <si>
    <t>9 Months Ended</t>
  </si>
  <si>
    <t>Sep. 30, 2018</t>
  </si>
  <si>
    <t>Nov. 01, 2018</t>
  </si>
  <si>
    <t>Document Document And Entity Information [Abstract]</t>
  </si>
  <si>
    <t>Document Type</t>
  </si>
  <si>
    <t>10-Q</t>
  </si>
  <si>
    <t>Amendment Flag</t>
  </si>
  <si>
    <t>false</t>
  </si>
  <si>
    <t>Document Period End Date</t>
  </si>
  <si>
    <t>Sep. 30,
		2018</t>
  </si>
  <si>
    <t>Document Fiscal Year Focus</t>
  </si>
  <si>
    <t>Document Fiscal Period Focus</t>
  </si>
  <si>
    <t>Q3</t>
  </si>
  <si>
    <t>Trading Symbol</t>
  </si>
  <si>
    <t>PKD</t>
  </si>
  <si>
    <t>Entity Registrant Name</t>
  </si>
  <si>
    <t>PARKER DRILLING CO /DE/</t>
  </si>
  <si>
    <t>Entity Central Index Key</t>
  </si>
  <si>
    <t>Current Fiscal Year End Date</t>
  </si>
  <si>
    <t>--12-31</t>
  </si>
  <si>
    <t>Entity Filer Category</t>
  </si>
  <si>
    <t>Accelerated Filer</t>
  </si>
  <si>
    <t>Entity Common Stock, Shares Outstanding</t>
  </si>
  <si>
    <t>Entity Emerging Growth Company</t>
  </si>
  <si>
    <t>Entity Small Business</t>
  </si>
  <si>
    <t>true</t>
  </si>
  <si>
    <t>CONSOLIDATED CONDENSED BALANCE SHEETS - USD ($) $ in Thousands</t>
  </si>
  <si>
    <t>Dec. 31, 2017</t>
  </si>
  <si>
    <t>Current assets:</t>
  </si>
  <si>
    <t>Cash and cash equivalents</t>
  </si>
  <si>
    <t>Accounts and notes receivable, net of allowance for bad debts of $7,547 at September 30, 2018 and $7,564 at December 31, 2017</t>
  </si>
  <si>
    <t>Rig materials and supplies</t>
  </si>
  <si>
    <t>Other current assets</t>
  </si>
  <si>
    <t>Total current assets</t>
  </si>
  <si>
    <t>Property, plant and equipment, net of accumulated depreciation of $973,002 at September 30, 2018 and $1,343,105 at December 31, 2017</t>
  </si>
  <si>
    <t>Goodwill (Note 3)</t>
  </si>
  <si>
    <t>Intangible assets, net (Note 3)</t>
  </si>
  <si>
    <t>Deferred income taxes</t>
  </si>
  <si>
    <t>Other noncurrent assets</t>
  </si>
  <si>
    <t>Total assets</t>
  </si>
  <si>
    <t>Current liabilities:</t>
  </si>
  <si>
    <t>Accounts payable and accrued liabilities</t>
  </si>
  <si>
    <t>Accrued income taxes</t>
  </si>
  <si>
    <t>Total current liabilities</t>
  </si>
  <si>
    <t>Long-term debt, net of unamortized debt issuance costs of $5,711 at September 30, 2018 and $7,029 at December 31, 2017 (Note 4)</t>
  </si>
  <si>
    <t>Other long-term liabilities</t>
  </si>
  <si>
    <t>Long-term deferred tax liability</t>
  </si>
  <si>
    <t>Commitments and contingencies (Note 7)</t>
  </si>
  <si>
    <t xml:space="preserve"> </t>
  </si>
  <si>
    <t>Stockholders’ equity:</t>
  </si>
  <si>
    <t>Preferred stock, $1.00 par value, 1,942,000 shares authorized, 7.25% Series A Mandatory Convertible, 500,000 shares issued and outstanding</t>
  </si>
  <si>
    <t>Common Stock, $0.16 2/3 par value, authorized 18,666,667 shares, issued and outstanding, 9,381,316 shares (9,262,382 shares in 2017)</t>
  </si>
  <si>
    <t>[1]</t>
  </si>
  <si>
    <t>Capital in excess of par value</t>
  </si>
  <si>
    <t>Accumulated deficit</t>
  </si>
  <si>
    <t>Accumulated other comprehensive income (loss)</t>
  </si>
  <si>
    <t>Total stockholders’ equity</t>
  </si>
  <si>
    <t>Total liabilities and stockholders’ equity</t>
  </si>
  <si>
    <t>See Note 8 - Stockholders’ Equity for details regarding the 1-for- 15</t>
  </si>
  <si>
    <t>CONSOLIDATED CONDENSED BALANCE SHEETS (Parenthetical) $ in Thousands</t>
  </si>
  <si>
    <t>12 Months Ended</t>
  </si>
  <si>
    <t>Sep. 30, 2018USD ($)$ / sharesshares</t>
  </si>
  <si>
    <t>Dec. 31, 2017USD ($)$ / sharesshares</t>
  </si>
  <si>
    <t>Statement of Financial Position [Abstract]</t>
  </si>
  <si>
    <t>Allowance for bad debts | $</t>
  </si>
  <si>
    <t>Accumulated depreciation and amortization on property, plant and equipment | $</t>
  </si>
  <si>
    <t>Debt issuance costs | $</t>
  </si>
  <si>
    <t>Preferred stock, par value (in dollars per share) | $ / shares</t>
  </si>
  <si>
    <t>Preferred stock, shares authorized</t>
  </si>
  <si>
    <t>Preferred dividend percentage</t>
  </si>
  <si>
    <t>7.25%</t>
  </si>
  <si>
    <t>Preferred stock, shares issued</t>
  </si>
  <si>
    <t>Preferred stock, shares outstanding</t>
  </si>
  <si>
    <t>Common stock, par value (in dollars per share) | $ / shares</t>
  </si>
  <si>
    <t>Common stock, shares authorized</t>
  </si>
  <si>
    <t>Common stock, shares issued</t>
  </si>
  <si>
    <t>Common stock, shares outstanding</t>
  </si>
  <si>
    <t>CONSOLIDATED CONDENSED STATEMENTS OF OPERATIONS - USD ($) $ in Thousands</t>
  </si>
  <si>
    <t>3 Months Ended</t>
  </si>
  <si>
    <t>Jun. 30, 2018</t>
  </si>
  <si>
    <t>Mar. 31, 2018</t>
  </si>
  <si>
    <t>Sep. 30, 2017</t>
  </si>
  <si>
    <t>Jun. 30, 2017</t>
  </si>
  <si>
    <t>Mar. 31, 2017</t>
  </si>
  <si>
    <t>Income Statement [Abstract]</t>
  </si>
  <si>
    <t>Revenues</t>
  </si>
  <si>
    <t>Expenses:</t>
  </si>
  <si>
    <t>Operating expenses</t>
  </si>
  <si>
    <t>Depreciation and amortization</t>
  </si>
  <si>
    <t>Total expenses</t>
  </si>
  <si>
    <t>Total operating gross margin (loss)</t>
  </si>
  <si>
    <t>General and administrative expense</t>
  </si>
  <si>
    <t>Loss on impairment</t>
  </si>
  <si>
    <t>Gain (loss) on disposition of assets, net</t>
  </si>
  <si>
    <t>Total operating income (loss)</t>
  </si>
  <si>
    <t>Other income (expense):</t>
  </si>
  <si>
    <t>Interest expense</t>
  </si>
  <si>
    <t>Interest income</t>
  </si>
  <si>
    <t>Other</t>
  </si>
  <si>
    <t>Total other income (expense)</t>
  </si>
  <si>
    <t>Income (loss) before income taxes</t>
  </si>
  <si>
    <t>Income tax expense (benefit)</t>
  </si>
  <si>
    <t>Net income (loss)</t>
  </si>
  <si>
    <t>Less: Convertible preferred stock dividend</t>
  </si>
  <si>
    <t>Net income (loss) available to common stockholders</t>
  </si>
  <si>
    <t>Basic earnings (loss) per common share (in dollars per share)</t>
  </si>
  <si>
    <t>Diluted earnings (loss) per common share (in dollars per share)</t>
  </si>
  <si>
    <t>Number of common shares used in computing earnings per share:</t>
  </si>
  <si>
    <t>Basic (in shares)</t>
  </si>
  <si>
    <t>Diluted (in shares)</t>
  </si>
  <si>
    <t>CONSOLIDATED CONDENSED STATEMENTS OF OPERATIONS (Parenthetical)</t>
  </si>
  <si>
    <t>Jul. 27, 2018</t>
  </si>
  <si>
    <t>Reverse stock split, conversion ratio</t>
  </si>
  <si>
    <t>CONSOLIDATED CONDENSED STATEMENTS OF COMPREHENSIVE INCOME (LOSS) - USD ($) $ in Thousands</t>
  </si>
  <si>
    <t>Comprehensive income (loss):</t>
  </si>
  <si>
    <t>Other comprehensive income (loss), net of tax:</t>
  </si>
  <si>
    <t>Currency translation difference on related borrowings</t>
  </si>
  <si>
    <t>Currency translation difference on foreign currency net investments</t>
  </si>
  <si>
    <t>Total other comprehensive income (loss), net of tax:</t>
  </si>
  <si>
    <t>Comprehensive income (loss) attributable to controlling interest</t>
  </si>
  <si>
    <t>CONSOLIDATED CONDENSED STATEMENTS OF CASH FLOWS - USD ($) $ in Thousands</t>
  </si>
  <si>
    <t>Cash flows from operating activities:</t>
  </si>
  <si>
    <t>Adjustments to reconcile net income (loss):</t>
  </si>
  <si>
    <t>(Gain) loss on disposition of assets, net</t>
  </si>
  <si>
    <t>Deferred tax expense (benefit)</t>
  </si>
  <si>
    <t>Expenses not requiring cash</t>
  </si>
  <si>
    <t>Change in assets and liabilities:</t>
  </si>
  <si>
    <t>Accounts and notes receivable</t>
  </si>
  <si>
    <t>Other assets</t>
  </si>
  <si>
    <t>Net cash provided by (used in) operating activities</t>
  </si>
  <si>
    <t>Cash flows from investing activities:</t>
  </si>
  <si>
    <t>Capital expenditures</t>
  </si>
  <si>
    <t>Proceeds from the sale of assets</t>
  </si>
  <si>
    <t>Net cash provided by (used in) investing activities</t>
  </si>
  <si>
    <t>Cash flows from financing activities:</t>
  </si>
  <si>
    <t>Convertible preferred stock dividend</t>
  </si>
  <si>
    <t>Payments of debt issuance costs</t>
  </si>
  <si>
    <t>Shares surrendered in lieu of tax</t>
  </si>
  <si>
    <t>Proceeds from the issuance of common stock</t>
  </si>
  <si>
    <t>Proceeds from the issuance of convertible preferred stock</t>
  </si>
  <si>
    <t>Payment of equity issuance costs</t>
  </si>
  <si>
    <t>Net cash provided by (used in) financing activities</t>
  </si>
  <si>
    <t>Net increase (decrease) in cash and cash equivalents</t>
  </si>
  <si>
    <t>Cash and cash equivalents at beginning of period</t>
  </si>
  <si>
    <t>Cash and cash equivalents at end of period</t>
  </si>
  <si>
    <t>Supplemental cash flow information:</t>
  </si>
  <si>
    <t>Interest paid</t>
  </si>
  <si>
    <t>Income taxes paid</t>
  </si>
  <si>
    <t>CONSOLIDATED CONDENSED STATEMENTS OF STOCKHOLDERS' EQUITY - USD ($) shares in Thousands, $ in Thousands</t>
  </si>
  <si>
    <t>Total</t>
  </si>
  <si>
    <t>Preferred Stock</t>
  </si>
  <si>
    <t>Common Stock</t>
  </si>
  <si>
    <t>Preferred StockPreferred Stock</t>
  </si>
  <si>
    <t>Common StockCommon Stock</t>
  </si>
  <si>
    <t>Treasury Stock</t>
  </si>
  <si>
    <t>Treasury StockCommon Stock</t>
  </si>
  <si>
    <t>Capital in Excess of Par Value</t>
  </si>
  <si>
    <t>Capital in Excess of Par ValuePreferred Stock</t>
  </si>
  <si>
    <t>Capital in Excess of Par ValueCommon Stock</t>
  </si>
  <si>
    <t>Accumulated Deficit</t>
  </si>
  <si>
    <t>Accumulated Other Comprehensive Income (Loss)</t>
  </si>
  <si>
    <t>Stockholders' equity, beginning balance at Dec. 31, 2016</t>
  </si>
  <si>
    <t>Shares outstanding, beginning balance at Dec. 31, 2016</t>
  </si>
  <si>
    <t>Increase (Decrease) in Stockholders' Equity [Roll Forward]</t>
  </si>
  <si>
    <t>Activity in employees’ stock plans</t>
  </si>
  <si>
    <t>Activity in employees’ stock plans (in shares)</t>
  </si>
  <si>
    <t>Amortization of stock-based awards</t>
  </si>
  <si>
    <t>Issuance of common stock and mandatory convertible preferred stock</t>
  </si>
  <si>
    <t>Stock issued during period (in shares)</t>
  </si>
  <si>
    <t>Comprehensive Income:</t>
  </si>
  <si>
    <t>Other comprehensive income (loss)</t>
  </si>
  <si>
    <t>Stockholders' equity, ending balance at Mar. 31, 2017</t>
  </si>
  <si>
    <t>Shares outstanding, ending balance at Mar. 31, 2017</t>
  </si>
  <si>
    <t>Stockholders' equity, ending balance at Sep. 30, 2017</t>
  </si>
  <si>
    <t>Shares outstanding, ending balance at Sep. 30, 2017</t>
  </si>
  <si>
    <t>Stockholders' equity, beginning balance at Mar. 31, 2017</t>
  </si>
  <si>
    <t>Shares outstanding, beginning balance at Mar. 31, 2017</t>
  </si>
  <si>
    <t>Stockholders' equity, ending balance at Jun. 30, 2017</t>
  </si>
  <si>
    <t>Shares outstanding, ending balance at Jun. 30, 2017</t>
  </si>
  <si>
    <t>Stockholders' equity, beginning balance at Dec. 31, 2017</t>
  </si>
  <si>
    <t>Shares outstanding, beginning balance at Dec. 31, 2017</t>
  </si>
  <si>
    <t>Stockholders' equity, ending balance at Mar. 31, 2018</t>
  </si>
  <si>
    <t>Shares outstanding, ending balance at Mar. 31, 2018</t>
  </si>
  <si>
    <t>Stockholders' equity, ending balance at Sep. 30, 2018</t>
  </si>
  <si>
    <t>Shares outstanding, ending balance at Sep. 30, 2018</t>
  </si>
  <si>
    <t>Stockholders' equity, beginning balance at Mar. 31, 2018</t>
  </si>
  <si>
    <t>Shares outstanding, beginning balance at Mar. 31, 2018</t>
  </si>
  <si>
    <t>Stockholders' equity, ending balance at Jun. 30, 2018</t>
  </si>
  <si>
    <t>Shares outstanding, ending balance at Jun. 30, 2018</t>
  </si>
  <si>
    <t>CONSOLIDATED CONDENSED STATEMENTS OF STOCKHOLDERS' EQUITY (Parenthetical)</t>
  </si>
  <si>
    <t>Statement of Stockholders' Equity [Abstract]</t>
  </si>
  <si>
    <t>Summary of Significant Accounting Policies</t>
  </si>
  <si>
    <t>Accounting Policies [Abstract]</t>
  </si>
  <si>
    <t>Note 1 - Summary of Significant Accounting Policies Basis of Presentation — The Consolidated Condensed Financial Statements have been prepared in accordance with U.S. generally accepted accounting principles (“U.S. GAAP”) and are unaudited. In the opinion of Parker Drilling Company (“Parker Drilling” or the “Company”), these consolidated condensed financial statements include all adjustments, which, unless otherwise disclosed, are of a normal recurring nature, necessary for their fair presentation for the periods presented. The results for interim periods are not necessarily indicative of results for the entire year. The consolidated condensed financial statements presented herein should be read in connection with the consolidated financial statements included in our Annual Report on Form 10-K for the year ended December 31, 2017 . Consolidation — The consolidated condensed financial statements include the accounts of the Company and subsidiaries in which we exercise control or have a controlling financial interest, including entities, if any, in which the Company is allocated a majority of the entity’s losses or returns, regardless of ownership percentage. If a subsidiary of Parker Drilling has a 50 percent interest in an entity but Parker Drilling’s interest in the subsidiary or the entity does not meet the consolidation criteria described above, then that interest is accounted for under the equity method. Reclassifications — Certain reclassifications have been made to prior period amounts to conform to the current period presentation. These reclassifications did not materially affect our consolidated financial results. Use of Estimates — The preparation of our consolidated condensed financial statements in accordance with U.S. GAAP requires management to make estimates and assumptions that affect our reported amounts of assets and liabilities, our disclosure of contingent assets and liabilities at the date of the consolidated condensed financial statements, and our revenues and expenses during the periods reported. Estimates are typically used when accounting for certain significant items such as legal or contractual liability accruals, self-insured medical/dental plans, impairment, income taxes and valuation allowance, and other items requiring the use of estimates. Estimates are based on a number of variables, which may include third party valuations, historical experience, where applicable, and assumptions that we believe are reasonable under the circumstances. Due to the inherent uncertainty involved with estimates, actual results may differ from management estimates. Purchase Price Allocation — We allocate the purchase price of an acquired business to its identifiable assets and liabilities in accordance with the acquisition method based on estimated fair values at the transaction date. Transaction and integration costs associated with an acquisition are expensed as incurred. The excess of the purchase price over the amount allocated to the assets and liabilities, if any, is recorded as goodwill. We use all available information to estimate fair values, including quoted market prices, the carrying value of acquired assets, and widely accepted valuation techniques such as discounted cash flows. We typically engage third-party appraisal firms to assist in fair value determination of inventories, identifiable intangible assets, and any other significant assets or liabilities. Judgments made in determining the estimated fair value assigned to each class of assets acquired and liabilities assumed, as well as asset lives, can materially impact our results of operations. Goodwill — We perform our annual goodwill impairment review during the fourth quarter, as of October 1, and more frequently if negative conditions or other triggering events arise. The quantitative impairment test we perform for goodwill utilizes certain assumptions, including forecasted revenues and costs assumptions. See Note 3 - Goodwill and Intangible Assets for further discussion. Intangible Assets — Our intangible assets are related to developed technology and trade names, which were acquired through acquisition and are classified as definite lived intangibles, that are generally amortized over a weighted average period of approximately three to six years . We assess the recoverability of the unamortized balance of our intangible assets when indicators of impairment are present based on expected future profitability and undiscounted expected cash flows and their contribution to our overall operations. Should the review indicate that the carrying value is not fully recoverable, the excess of the carrying value over the fair value of the intangible assets would be recognized as an impairment loss. See Note 3 - Goodwill and Intangible Assets for further discussion. Impairment — We evaluate the carrying amounts of long-lived assets for potential impairment when events occur or circumstances change that indicate the carrying values of such assets may not be recoverable. We evaluate recoverability by determining the undiscounted estimated future net cash flows for the respective asset groups identified. If the sum of the estimated undiscounted cash flows is less than the carrying value of the asset group, we measure the impairment as the amount by which the assets’ carrying value exceeds the fair value of such assets. Management considers a number of factors such as estimated future cash flows from the assets, appraisals and current market value analysis in determining fair value. Assets are written down to fair value if the final estimate of current fair value is below the net carrying value. The assumptions used in the impairment evaluation are inherently uncertain and require management judgment. Income Taxes — Income taxes are accounted for under the asset and liability method and have been provided for based upon tax laws and rates in effect in the countries in which operations are conducted and income or losses are generated. There is little or no expected relationship between the provision for or benefit from income taxes and income or loss before income taxes as the countries in which we operate have taxation regimes that vary not only with respect to nominal rate, but also in terms of the availability of deductions, credits, and other benefits. Deferred tax assets and liabilities are recognized for the future tax consequences attributable to differences between the carrying amounts of existing assets and liabilities and their respective tax bases and operating loss and tax credit carryforwards. Deferred tax assets and liabilities are measured using enacted tax rates in effect for the year in which the temporary differences are expected to be recovered or settled and the effect of changes in tax rates is recognized in income in the period in which the change is enacted. Valuation allowances are established to reduce deferred tax assets when it is more likely than not that some portion or all of the deferred tax assets will not be realized. In order to determine the amount of deferred tax assets or liabilities, as well as the valuation allowances, we must make estimates and assumptions regarding future taxable income, where rigs will be deployed, and other matters. Changes in these estimates and assumptions, including changes in tax laws and other changes affecting our ability to recognize the underlying deferred tax assets, could require us to adjust the valuation allowances. The Company recognizes the effect of income tax positions only if those positions are more likely than not to be sustained. Recognized income tax positions are measured at the largest amount that is greater than 50 percent likely of being realized and changes in recognition or measurement are reflected in the period in which the change in judgment occurs. Earnings (Loss) Per Share (EPS) — Basic earnings (loss) per share is computed by dividing net income (loss) available to common stockholders by the weighted average number of common shares outstanding during the period. The effects of dilutive securities, stock options, unvested restricted stock, assumed conversion of convertible stock and convertible debt are included in the diluted EPS calculation, when applicable. Concentrations of Credit Risk — Financial instruments that potentially subject the Company to concentrations of credit risk consist primarily of trade receivables with a variety of national and international oil and natural gas companies. We generally do not require collateral on our trade receivables. We depend on a limited number of significant customers. Our largest customer, Exxon Neftegas Limited (“ENL”), constituted approximately 25.7 percent of our consolidated revenues for the nine months ended September 30, 2018 . Excluding revenues from reimbursable costs (“reimbursable revenues”) of $34.6 million , ENL constituted approximately 17.9 percent of our total consolidated revenues for the nine months ended September 30, 2018 . We had deposits in domestic banks in excess of federally insured limits of approximately $41.3 million and $97.6 million , as of September 30, 2018 and December 31, 2017 , respectively. In addition, we had uninsured deposits in foreign banks of $42.4 million and $45.6 million as of September 30, 2018 and December 31, 2017 , respectively. Legal and Investigative Matters — We accrue estimates of the probable and estimable costs for the resolution of certain legal and investigative matters. We do not accrue any amounts for other matters for which the liability is not probable and reasonably estimable. Generally, the estimate of probable costs related to these matters is developed in consultation with our legal advisors. The estimates take into consideration factors such as the complexity of the issues, litigation risks and settlement costs. If the actual settlement costs, final judgments, or fines, after appeals, differ from our estimates, our future financial results may be adversely affected. Reverse Stock Split — On July 27, 2018, the Company’s 1-for- 15 reverse stock split of its common stock became effective. Unless otherwise indicated, all common share and per common share data have been retroactively restated for all periods presented. The reverse stock split did not affect the par value of the common stock. Shareholders who otherwise would have been entitled to receive a fractional share of common stock as a result of the reverse stock split received cash in lieu of such fractional share. The Company’s 7.25%</t>
  </si>
  <si>
    <t>Property, Plant and Equipment Impairment</t>
  </si>
  <si>
    <t>Property, Plant and Equipment [Abstract]</t>
  </si>
  <si>
    <t>Note 2 - Property, Plant and Equipment Impairment Historically, our barge rig utilization has trended closely with oil prices in periods of both decline and recovery. During the third quarter of 2018, management determined the divergence between oil prices and utilization for our Gulf of Mexico inland barge and International barge asset groups necessitated performance of a recoverability analysis for these two asset groups. Average quarterly oil prices have increased sequentially beginning in the third quarter of 2017, reaching an average quarterly 3-year high in the third quarter of 2018, while our utilization remained flat for the nine months ending September 30, 2018 as compared to the year ended December 31, 2018. Based upon our recoverability analysis, where the carrying values exceeded both estimated future undiscounted cash flows and a subsequent aggregate fair value determination based upon a cost approach method, we determined the Gulf of Mexico inland barge and International barge asset groups were impaired. The significant unobservable inputs to the cost approach method included replacement costs and remaining economic life. See also Note 5 - Fair Value of Measurements . We estimated the fair values to be $19.7 million and $3.4 million for the Gulf of Mexico inland barge asset group and the International barge asset group, respectively, as of September 30, 2018. We recognized a pretax impairment loss of approximately $44.0 million in total, or $34.2 million and $9.8 million</t>
  </si>
  <si>
    <t>Goodwill and Intangible Assets</t>
  </si>
  <si>
    <t>Goodwill and Intangible Assets Disclosure [Abstract]</t>
  </si>
  <si>
    <t>Note 3 - Goodwill and Intangible Assets We account for business combinations using the acquisition method of accounting. Under this method, assets and liabilities, including any remaining noncontrolling interests, are recognized at fair value at the date of acquisition. The excess of the purchase price over the fair value of assets acquired, net of liabilities assumed, plus the value of any noncontrolling interests, is recognized as goodwill. We perform our annual goodwill impairment review during the fourth quarter, as of October 1, and more frequently if negative conditions or other triggering events arise. Should current market conditions worsen or persist for an extended period of time, an impairment of the carrying value of our goodwill could occur. All of the Company’s goodwill and intangible assets are allocated to the U.S. Rental Tools segment. Goodwill — The change in the carrying amount of goodwill for the period ended September 30, 2018 is as follows: Dollars in thousands Goodwill Balance at December 31, 2017 $ 6,708 Additions — Balance at September 30, 2018 $ 6,708 Of the total amount of goodwill recognized, zero is expected to be deductible for income tax purposes. Intangible Assets — Intangible Assets consist of the following: Balance at September 30, 2018 Dollars in thousands Estimated Useful Life (Years) Gross Carrying Amount Write-off Due to Disposal Accumulated Amortization Net Carrying Amount Amortized intangible assets: Developed technology 6 $ 11,630 $ — $ (6,784 ) $ 4,846 Trade names 5 4,940 (332 ) (4,056 ) 552 Total amortized intangible assets $ 16,570 $ (332 ) $ (10,840 ) $ 5,398 Amortization expense was $1.7 million and $2.2 million for the nine months ended September 30, 2018 and 2017 , respectively. Our remaining intangibles amortization expense for the next five years is presented below: Dollars in thousands Expected future intangible amortization expense 2018 $ 577 2019 $ 2,306 2020 $ 2,030 2021 $ 485 Beyond 2021 $ —</t>
  </si>
  <si>
    <t>Long-term Debt</t>
  </si>
  <si>
    <t>Debt Disclosure [Abstract]</t>
  </si>
  <si>
    <t>Note 4 - Long-term Debt The following table illustrates the Company’s current debt portfolio as of September 30, 2018 and December 31, 2017 : Dollars in thousands September 30, December 31, 6.75% Senior Notes, due July 2022 $ 360,000 $ 360,000 7.50% Senior Notes, due August 2020 225,000 225,000 Total principal 585,000 585,000 Less: unamortized debt issuance costs (5,711 ) (7,029 ) Total long-term debt $ 579,289 $ 577,971 6.75% Senior Notes, due July 2022 On January 22, 2014 , we issued $360.0 million aggregate principal amount of 6.75% Senior Notes due July 2022 (the “ 6.75% Notes”) pursuant to an Indenture between the Company and The Bank of New York Mellon Trust Company, N.A., as trustee. The 6.75% Notes are general unsecured obligations of the Company and rank equal in right of payment with all of our existing and future senior unsecured indebtedness. The 6.75% Notes are jointly and severally guaranteed by all of our subsidiaries that guarantee indebtedness under the Second Amended and Restated Senior Secured Credit Agreement, as amended from time-to-time (“2015 Secured Credit Agreement”) and our 7.50% Senior Notes, due 2020 (“ 7.50% Notes”, and collectively with the 6.75% Notes, the “Senior Notes”). Interest on the 6.75% Notes is payable on January 15 and July 15 of each year, beginning July 15, 2014. Debt issuance costs related to the 6.75% Notes of approximately $7.6 million ( $3.9 million net of amortization as of September 30, 2018 ) are being amortized over the term of the notes using the effective interest rate method. We may redeem all or a part of the 6.75% Notes upon appropriate notice, at redemption prices decreasing each year after January 15, 2018 to par beginning January 15, 2020. As of September 30, 2018 , the redemption price is 103.375 percent and we have not made any redemptions to date. If we experience certain changes in control, we must offer to repurchase the 6.75% Notes at 101.0 percent of the aggregate principal amount, plus accrued and unpaid interest and additional interest, if any, to the date of repurchase. We have engaged financial and legal advisors to assist us in, among other things, analyzing various strategic alternatives to address our capital structure, including the maturity of our Senior Notes. Certain strategic and refinancing alternatives to restructure our balance sheet in the near term could, if implemented, have a material adverse impact on our statements of financial position, results of operations and cash flows. The Indenture limits our ability and the ability of certain subsidiaries to: (i) sell assets, (ii) pay dividends or make other distributions on capital stock or redeem or repurchase capital stock or subordinated indebtedness, (iii) make investments, (iv) incur or guarantee additional indebtedness, (v) create or incur liens, (vi) enter into sale and leaseback transactions, (vii) incur dividend or other payment restrictions affecting subsidiaries, (viii) merge or consolidate with other entities, (ix) enter into transactions with affiliates, and (x) engage in certain business activities. Additionally, the Indenture contains certain restrictive covenants designating certain events as Events of Default. These covenants are subject to a number of important exceptions and qualifications. 7.50% Senior Notes, due August 2020 On July 30, 2013 , we issued $225.0 million aggregate principal amount of the 7.50% Notes pursuant to an Indenture between the Company and The Bank of New York Mellon Trust Company, N.A., as trustee. The 7.50% Notes are general unsecured obligations of the Company and rank equal in right of payment with all of our existing and future senior unsecured indebtedness. The 7.50% Notes are jointly and severally guaranteed by all of our subsidiaries that guarantee indebtedness under the 2015 Secured Credit Agreement and the 6.75% Notes. Interest on the 7.50% Notes is payable on February 1 and August 1 of each year, beginning February 1, 2014. Debt issuance costs related to the 7.50% Notes of approximately $5.6 million ( $1.8 million , net of amortization as of September 30, 2018 ) are being amortized over the term of the notes using the effective interest rate method. Beginning August 1, 2018 ,we may redeem all or a part of the 7.50% Notes upon appropriate notice, at par. We have not made any redemptions to date. If we experience certain changes in control, we must offer to repurchase the 7.50% Notes at 101.0 percent of the aggregate principal amount, plus accrued and unpaid interest and additional interest, if any, to the date of repurchase. The Indenture limits our ability and the ability of certain subsidiaries to: (i) sell assets, (ii) pay dividends or make other distributions on capital stock or redeem or repurchase capital stock or subordinated indebtedness, (iii) make investments, (iv) incur or guarantee additional indebtedness, (v) create or incur liens, (vi) enter into sale and leaseback transactions, (vii) incur dividend or other payment restrictions affecting subsidiaries, (viii) merge or consolidate with other entities, (ix) enter into transactions with affiliates, and (x) engage in certain business activities. Additionally, the Indenture contains certain restrictive covenants designating certain events as Events of Default. These covenants are subject to a number of important exceptions and qualifications. 2015 Secured Credit Agreement On January 26, 2015, we entered into the 2015 Secured Credit Agreement. The 2015 Secured Credit Agreement was originally comprised of a $200.0 million revolving credit facility (the “Revolver”). The 2015 Secured Credit Agreement formerly included financial maintenance covenants, including a Leverage Ratio, Consolidated Interest Coverage Ratio, Senior Secured Leverage Ratio, and Asset Coverage Ratio, many of which were suspended beginning in September 2015. We executed various amendments prior to February 14, 2018, which reduced the size of the Revolver from $200.0 million to $100.0 million . On February 14, 2018, we executed the Fifth Amendment to the 2015 Secured Credit Agreement (the “Fifth Amendment”) which modified the credit facility to an Asset-Based Lending structure and reduced the size of the Revolver from $100.0 million to $80.0 million . The Fifth Amendment eliminated the financial maintenance covenants previously in effect and replaced them with a liquidity covenant of $30.0 million and a monthly borrowing base calculation based on eligible rental equipment and eligible domestic accounts receivable. The liquidity covenant requires the Company to maintain a minimum of $30.0 million of liquidity (defined as availability under the borrowing base and cash on hand), of which $15.0 million is restricted, resulting in a maximum availability at any one time of the lesser of (a) an amount equal to our borrowing base minus $15.0 million , or (b) $65.0 million . Our ability to borrow under the 2015 Secured Credit Agreement is determined by reference to our borrowing base. The Fifth Amendment also allows for refinancing our existing Senior Notes with either secured or unsecured debt, adds the ability for the Company to designate certain of its subsidiaries as “Designated Borrowers” and removes our availability to make certain restricted payments. The debt issuance costs incurred relating to the Fifth Amendment were $1.4 million . The remaining debt issuance costs including all amendments as of September 30, 2018 were $1.4 million which are being amortized through January 2020 on a straight line basis. On July 12, 2018, we executed the Sixth Amendment to the 2015 Secured Credit Agreement (the “Sixth Amendment”) which permits the Company to make Restricted Payments (as defined in the 2015 Secured Credit Agreement) in the form of certain Equity Interests (as defined in the 2015 Secured Credit Agreement). On October 25, 2018, we entered into a Consent Agreement and a Cash Collateral Agreement, whereby we may open bank accounts not subject to the 2015 Secured Credit Agreement for the purpose of depositing cash to secure certain Letters of Credit. Our obligations under the 2015 Secured Credit Agreement are guaranteed by substantially all of our direct and indirect domestic subsidiaries, other than immaterial subsidiaries and subsidiaries generating revenues primarily outside the United States, each of which has executed guaranty agreements, and are secured by first priority liens on our accounts receivable, specified rigs including barge rigs in the GOM and land rigs in Alaska, certain U.S.-based rental equipment of the Company and its subsidiary guarantors and the equity interests of certain of the Company’s subsidiaries. In addition to the liquidity covenant and borrowing base requirements, the 2015 Secured Credit Agreement contains customary affirmative and negative covenants, such as limitations on indebtedness and liens, and restrictions on entry into certain affiliate transactions and payments (including certain payments of dividends). As of September 30, 2018 , we were in compliance with all covenants contained in the 2015 Secured Credit Agreement. Our Revolver is available for general corporate purposes and to support letters of credit. Interest on Revolver loans accrues at either: • Base Rate plus an Applicable Rate or • LIBOR plus an Applicable Rate. Revolver loans are available subject to a monthly borrowing base calculation. As of September 30, 2018 , the borrowing base under the $80.0 million Revolver was $79.9 million , which was further reduced by $15.0 million of restricted liquidity and $6.3 million in supporting letters of credit outstanding, resulting in availability under the Revolver of $58.6 million . There were no amounts drawn on the Revolver as of September 30, 2018 . Subsequently, on October 30, 2018, we deposited $10.0 million into a cash collateral account to support the letters of credit outstanding, increasing our availability under the Revolver by $10.0 million</t>
  </si>
  <si>
    <t>Fair Value of Measurements</t>
  </si>
  <si>
    <t>Fair Value Disclosures [Abstract]</t>
  </si>
  <si>
    <t>Note 5 - Fair Value of Measurements Certain of our assets and liabilities are required to be measured at fair value on a recurring basis. For purposes of recording fair value adjustments for certain financial and non-financial assets and liabilities, and determining fair value disclosures, we estimate fair value at a price that would be received to sell an asset or paid to transfer a liability in an orderly transaction between market participants in the principal market for the asset or liability. The fair value measurement and disclosure requirements of Financial Accounting Standards Board (“FASB”) Accounting Standards Codification (“ASC”) Topic No. 820, Fair Value Measurement and Disclosures requires inputs that we categorize using a three-level hierarchy, from highest to lowest level of observable inputs, as follows: • Level 1 — Unadjusted quoted prices for identical assets or liabilities in active markets; • Level 2 — Direct or indirect observable inputs, including quoted prices or other market data, for similar assets or liabilities in active markets or identical assets or liabilities in less active markets; and • Level 3 — Unobservable inputs that require significant judgment for which there is little or no market data. When multiple input levels are required for a valuation, we categorize the entire fair value measurement according to the lowest level of input that is significant to the entire measurement even though we may also have utilized significant inputs that are more readily observable. The amounts reported in our consolidated condensed balance sheets for cash and cash equivalents, accounts receivable, and accounts payable approximate fair value. Fair value of our debt instruments is determined using Level 2 inputs. Fair values and related carrying values of our debt instruments were as follows for the periods indicated: September 30, 2018 December 31, 2017 Dollars in thousands Carrying Amount Fair Value Carrying Amount Fair Value Long-term debt 6.75% Notes $ 360,000 $ 282,600 $ 360,000 $ 296,100 7.50% Notes 225,000 200,250 225,000 206,438 Total $ 585,000 $ 482,850 $ 585,000 $ 502,538 During the third quarter of 2018, Property, Plant and Equipment for the Gulf of Mexico inland barge and International barge asset groups was impaired and written down to their estimated fair values. The estimated fair value was determined using Level 3 inputs. See Note 2 - Property, Plant and Equipment Impairment for further details. Market conditions could cause an instrument to be reclassified from Level 1 to Level 2, or Level 2 to Level 3. There were no transfers between levels of the fair value hierarchy or any changes in the valuation techniques used during the nine months ended September 30, 2018</t>
  </si>
  <si>
    <t>Income Taxes</t>
  </si>
  <si>
    <t>Income Tax Disclosure [Abstract]</t>
  </si>
  <si>
    <t>Note 6 - Income Taxes We apply the accounting guidance related to accounting for uncertainty in income taxes. This guidance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At September 30, 2018 , we had a liability for unrecognized tax benefits of $6.0 million , primarily related to foreign operations, (all of which, if recognized, would favorably impact our effective tax rate.). At December 31, 2017 , we had a liability for unrecognized tax benefits of $5.4 million , all of which would favorably impact our effective tax rate upon recognition. In addition, we recognize interest and penalties that could be applied to uncertain tax positions in periodic income tax expense. As of September 30, 2018 and December 31, 2017 , we had approximately $2.1 million and $2.1 million , respectively, of accrued interest and penalties related to uncertain tax positions. Income tax expense was $2.4 million and $1.9 million for the three months ended September 30, 2018 and 2017 , respectively. Despite the pre-tax loss for the third quarter of 2018</t>
  </si>
  <si>
    <t>Commitments and Contingencies</t>
  </si>
  <si>
    <t>Commitments and Contingencies Disclosure [Abstract]</t>
  </si>
  <si>
    <t xml:space="preserve">Note 7 - Commitments and Contingencies </t>
  </si>
  <si>
    <t>Stockholders' Equity</t>
  </si>
  <si>
    <t>Class of Stock Disclosures [Abstract]</t>
  </si>
  <si>
    <t>Note 8 - Stockholders’ Equity Stock Issuance — In February 2017, we issued 800,000 shares (on a post-split basis or 12,000,000 shares on pre-split basis) of common stock, par value $0.16 2 / 3 per share, at the public offering price of $2.10 per share, and 500,000 shares of the Convertible Preferred Stock, par value $1.00 per share, with a liquidation preference of $100 per share, for total net proceeds of $72.3 million , after underwriting discount and offering expenses. Unless converted earlier, each share of our Convertible Preferred Stock will automatically convert into between 2.7605 and 3.1746 shares (on a post-split basis) of our common stock (respectively, the “minimum conversion rate” and “maximum conversion rate”), subject to anti-dilution adjustments. The number of shares of our common stock issuable on conversion will be determined based on the volume weighted-average price of our common stock over the 20 consecutive trading day period beginning on, and including, the 23rd scheduled trading day immediately preceding March 31, 2020. Except in limited circumstances, at any time prior to March 31, 2020, a holder may convert Convertible Preferred Stock into shares of our common stock at the minimum conversion rate of 2.7605 shares (on a post-split basis) of common stock per share of Convertible Preferred Stock, subject to anti-dilution adjustments. Dividends — The dividends on our Convertible Preferred Stock are payable on a cumulative basis when, as, and if declared by our board of directors, or an authorized committee of our board of directors, at an annual rate of 7.25 percent of the liquidation preference of $100 per share. We may pay declared dividends in cash or, subject to certain limitations, in shares of our common stock, or in any combination of cash and shares of our common stock on March 31, June 30, September 30 and December 31 of each year, commencing on June 30, 2017 and ending on, and including, March 31, 2020. On August 23, 2018, the Company declared a cash dividend of $1.8125 per share of our Convertible Preferred Stock for the period beginning on June 30, 2018 and ending on September 29, 2018, which was paid on September 28, 2018 to holders of record of the Convertible Preferred Stock as of September 15, 2018. Rights agreement — On July 12, 2018, the Board of Directors of the Company declared a dividend of one right (“Right”) for each outstanding share of common stock to common stockholders of record at the close of business on July 27, 2018, which was amended by the Board of Directors on August 23, 2018 (the “Rights Plan”). On August 23, 2018, our Board of Directors approved an amendment and restatement of the Rights Agreement, dated as of July 12, 2018, between the Company and Equiniti Trust Company, as Rights Agent (as amended and restated, the “Section 382 Rights Agreement”). The purpose of the Section 382 Rights Agreement is to protect value by preserving the Company’s ability to use its net operating losses and foreign tax credits (“Tax Benefits”). Each Right entitles the registered holder to purchase from the Company a unit consisting of one one-thousandth of a share (a “Fractional Share”) of Series A Junior Participating Preferred Stock, par value $1.00 per share, at a purchase price of $52.50 per Fractional Share, subject to adjustment. Initially, the Rights are attached to all outstanding shares of common stock. The Rights will separate from the common stock and a “Distribution Date” will occur, with certain exceptions, upon the earlier of (i) 10 days following a public announcement that a person or group of affiliated or associated persons (an “Acquiring Person”) has acquired, or obtained the right to acquire, beneficial ownership of 4.9% or more of the outstanding shares of common stock, or (ii) 10 business days following the commencement of a tender offer or exchange offer that would result in a person’s becoming an Acquiring Person. Each person or group of affiliated or associated persons that was a beneficial owner of 4.9% or more of the outstanding shares of common stock at the time of the adoption of the Section 382 Rights Agreement was grandfathered in at its then-current ownership level, but the Rights will become exercisable if at any time after the adoption of the Section 382 Rights Agreement, such person or group increases its ownership of common stock by one share or more. Any person or group of affiliated or associated persons who proposes to acquire 4.9% or more of the outstanding shares of common stock may apply to our Board of Directors in advance for an exemption. The Rights are not exercisable until the Distribution Date and will expire at the earliest of (i) the close of business on August 23, 2021, (ii) the redemption or exchange of the Rights by the Company, (iii) the date on which our Board of Directors determines that the Rights Plan is no longer necessary for the preservation of a material Tax Benefit, (iv) the beginning of a taxable year of the Company for which our Board of Directors determines that no Tax Benefits may be carried forward, (v) July 12, 2019, if the affirmative vote of the majority of the Company’s stockholders has not been obtained with respect to ratification of the Rights Plan, and (vi) the occurrence of a “qualifying offer” (as described in the Section 382 Rights Agreement). If the rights become exercisable, each holder other than the Acquiring Person (and certain related parties) will be entitled to acquire shares of common stock at a 50% discount or the Company may exchange each right held by such holders for two shares of common stock. Reverse Stock Split — On July 27, 2018, the Company’s 1-for- 15</t>
  </si>
  <si>
    <t>Earnings (Loss) Per share (EPS)</t>
  </si>
  <si>
    <t>Earnings Per Share [Abstract]</t>
  </si>
  <si>
    <t>Earnings (Loss) Per Share (EPS)</t>
  </si>
  <si>
    <t>Note 9 - Earnings (Loss) Per Common Share (“EPS”) Basic earnings (loss) per share is computed by dividing net income (loss) available to common stockholders by the weighted average number of common shares outstanding during the period. The effects of dilutive securities, stock options, unvested restricted stock, convertible debt and equity are included in the diluted EPS calculation, when applicable. See Note 8 - Stockholders’ Equity for details regarding the 1-for- 15 reverse stock split. The following table represents the computation of earnings per share for the three and nine months ended September 30, 2018 and 2017 , respectively: Three Months Ended September 30, Nine Months Ended September 30, Dollars in thousands, except per share amounts 2018 2017 2018 2017 Basic EPS Numerator Net Income (Loss) Available to Common Stockholders $ (71,857 ) $ (21,217 ) $ (125,343 ) $ (92,153 ) Denominator Weighted average shares outstanding 9,334,390 9,220,001 9,292,858 9,030,345 Number of shares used for basic EPS computation 9,334,390 9,220,001 9,292,858 9,030,345 Basic earnings (loss) per common share $ (7.70 ) $ (2.30 ) $ (13.49 ) $ (10.20 ) Diluted EPS Numerator Net Income (Loss) Available to Common Stockholders $ (71,857 ) $ (21,217 ) $ (125,343 ) $ (92,153 ) Denominator Number of shares used for basic EPS computation 9,334,390 9,220,001 9,292,858 9,030,345 Restricted stock units (1) — — — — Convertible preferred stock (2) — — — — Number of shares used for diluted EPS computation 9,334,390 9,220,001 9,292,858 9,030,345 Diluted earnings (loss) per common share $ (7.70 ) $ (2.30 ) $ (13.49 ) $ (10.20 ) (1) For the three and nine months ended September 30, 2018 and 2017 , respectively, all common shares potentially issuable in connection with outstanding restricted stock unit awards have been excluded from the calculation of diluted EPS as the Company incurred losses during the periods, therefore, inclusion of such potential common shares would be anti-dilutive. (2) Weighted average common shares issuable upon the assumed conversion of our Convertible Preferred Stock totaling 1,587,300</t>
  </si>
  <si>
    <t>Revenue from Contracts with Customers</t>
  </si>
  <si>
    <t>Revenue from Contract with Customer [Abstract]</t>
  </si>
  <si>
    <t>Note 10 - Revenue from Contracts with Customers We adopted the Accounting Standards Update (“ASU”) 2014-09, Revenue from Contracts with Customers (Topic 606) effective January 1, 2018, using the modified retrospective implementation method. Accordingly, we have applied the five-step method outlined in Topic 606 for determining when and how revenue is recognized to all contracts that were not completed as of the date of adoption. Revenues for reporting periods beginning as of January 1, 2018 are presented under Topic 606, while prior period amounts have not been adjusted and continue to be reported under the previous revenue recognition guidance. For contracts that were modified before the effective date, we have considered the modification guidance within the new standard and determined that the revenue recognized and contract balances recorded prior to adoption for such contracts were not impacted. While Topic 606 requires additional disclosure of the nature, amount, timing, and uncertainty of revenue and cash flows arising from contracts with customers, its adoption has not had a material impact on the measurement or recognition of our revenues. As part of the adoption, no adjustments were needed to the consolidated balance sheets, statements of operations and statements of cash flows. Our business is comprised of two business lines: (1) Drilling Services and (2) Rental Tools Services. See Note 11 - Reportable Segments for further details on these business lines and revenue disaggregation amounts. Our drilling and rental tools services provided under each contract is a single performance obligation satisfied over time and comprised of a series of distinct time increments, or service periods. Total revenue is determined for each individual contract by estimating both fixed and variable consideration expected to be earned over the contract term. Fixed consideration generally relates to activities that are not distinct within the context of our contracts and is recognized on a straight-line basis over the contract term. Variable consideration generally relates to distinct service periods during the contract term and are recognized in the period when the services are performed. Our contract terms generally range from 2 to 60 months. The amount estimated for variable consideration may be constrained (reduced) and is only recognized as revenue to the extent that it is probable that a significant reversal of previously recognized revenue will not occur during the contract term. When determining if variable consideration should be constrained, management considers whether there are factors outside the Company’s control that could result in a significant reversal of revenue as well as the likelihood and magnitude of a potential reversal of revenue. These estimates are re-assessed each reporting period as required. Accounts receivable are recognized when the right to consideration becomes unconditional based upon contractual billing schedules. Payment terms on invoiced amounts are typically 30 days. Drilling Services Business Dayrate Revenues — Our drilling services contracts generally provide for payment on a dayrate basis, with higher rates for periods when the drilling unit is operating and lower rates or zero rates for periods when drilling operations are interrupted or restricted. The dayrate invoices billed to the customer are typically determined based on the varying rates applicable to the specific activities performed on an hourly basis. Such dayrate consideration is allocated to the distinct hourly increment to which it relates within the contract term, and therefore, recognized in line with the contractual rate billed for the services provided for any given hour. Mobilization Revenues — We may receive fees (on either a fixed lump-sum or variable dayrate basis) for the mobilization of our rigs. These activities are not considered to be distinct within the context of the contract and therefore, the associated revenues are allocated to the overall performance obligation and recognized ratably over the initial term of the related drilling contract. We record a contract liability for mobilization fees received, which is amortized ratably to revenue as services are rendered over the initial term of the related drilling contract. The amortized amount is adjusted accordingly if the term of the initial contract is extended. Capital Modification Revenues — We may, from time to time, receive fees from our customers for capital improvements to our rigs to meet contractual requirements (on either a fixed lump-sum or variable dayrate basis). Such revenues are allocated to the overall performance obligation and recognized ratably over the initial term of the related drilling contract as these activities are not considered to be distinct within the context of our contracts. We record a contract liability for such fees and recognize them ratably as revenue over the initial term of the related drilling contract. Demobilization Revenues — We may receive fees (on either a fixed lump-sum or variable dayrate basis) for the demobilization of our rigs. Due to the inherent uncertainty regarding the realization, we have elected to not recognize demobilization revenues till the uncertainty is resolved. Therefore, demobilization revenues are recognized once the related performance obligations have been completed. Reimbursable Revenues — We generally receive reimbursements from our customers for the purchase of supplies, equipment, personnel services and other services provided at their request in accordance with a drilling contract or other agreement. Such reimbursable revenues are variable and subject to uncertainty, as the amounts received and timing thereof is highly dependent on factors outside of our control. Accordingly, reimbursable revenues are not included in the total transaction price until the uncertainty is resolved, which typically occurs when the related costs are incurred on behalf of a customer. We are generally considered a principal in such transactions and record the associated revenues at the gross amount billed to the customer in our consolidated condensed statements of operations. Such amounts are recognized once the services have been performed. Such amounts totaled $13.4 million and $ 15.0 million for the three months ended September 30, 2018 and 2017 , respectively, and $40.4 million and $45.5 million for the nine months ended September 30, 2018 and 2017 , respectively. Rental Tools Services Business Dayrate Revenues — Our rental tools services contracts generally provide for payment on a dayrate basis depending on the rate for the tool defined in the contract. Such dayrate consideration is allocated to the distinct hourly increment it relates to within the contract term, and therefore, recognized in line with the contractual rate billed for the services provided for any given hour. Contract Costs The following is a description of the different costs that we may incur for our contracts: Mobilization Costs — These costs include certain direct and incremental costs incurred for mobilization of contracted rigs. These costs relate directly to a contract, enhance resources of the Company that will be used in satisfying its performance obligations in the future and are expected to be recovered. These costs are capitalized when incurred as a current or noncurrent asset (depending on the length of the initial contract term), and are amortized over the initial term of the related drilling contract. The balance for capitalized mobilization costs was $6.4 million and $3.1 million as of September 30, 2018 and December 31, 2017 , respectively. There was no impairment loss in relation to capitalized costs. Amortization of capitalized mobilization costs was $1.8 million and and $3.9 million for the three and nine months ended September 30, 2018 , respectively. Demobilization Costs — These costs are incurred for the demobilization of rigs at contract completion and are recognized as incurred during the demobilization process. Capital Modification Costs — These costs are incurred for rig modifications or upgrades required for a contract, which are considered to be capital improvements, are capitalized as property, plant and equipment and depreciated over the estimated useful life of the improvement. Contract Liabilities The following table provides information about contract liabilities from contracts with customers: Dollars in thousands September 30, December 31, Contract liabilities - current (Deferred revenue) (1) $ (5,501 ) $ (1,581 ) Contract liabilities - noncurrent (Deferred revenue) (1) (2,461 ) (1,568 ) Total contract liabilities $ (7,962 ) $ (3,149 ) (1) Contract liabilities - current and contract liabilities - noncurrent are included in accounts payable and accrued liabilities and other long-term liabilities respectively, in our consolidated condensed balance sheet as of September 30, 2018 and December 31, 2017 . Contract liabilities relate to mobilization revenues and capital modification revenues, where, we have unconditional right to cash or cash has been received but performance obligations have not been fulfilled. These liabilities are reduced and revenue is recognized as performance obligations are fulfilled. Significant changes to contract liabilities balances during the nine months ended September 30, 2018 are shown below: Dollars in thousands Contract Liabilities Balance at December 31, 2017 $ (3,149 ) Increase to deferred revenue during current period (7,657 ) Decrease due to recognition of revenue 2,844 Balance at September 30, 2018 $ (7,962 ) Transaction price allocated to the remaining performance obligations The following table includes revenues expected to be recognized in the future related to performance obligations that are unsatisfied (or partially unsatisfied) at the end of the reporting period. Balance at September 30, 2018 Dollars in thousands Remaining 2018 2019 2020 Beyond 2020 Total Deferred revenue $2,706 $3,015 $873 $1,368 $7,962 The revenues included above consist of mobilization and capital modification revenues for both wholly and partially unsatisfied performance obligations, which have been estimated for purposes of allocating across the entire corresponding performance obligations. The amounts are derived from the specific terms within contracts that contain such provisions, and the expected timing for recognition of such revenue is based on the estimated start date and duration of each respective contract based on information known at September 30, 2018</t>
  </si>
  <si>
    <t>Reportable Segments</t>
  </si>
  <si>
    <t>Segment Reporting [Abstract]</t>
  </si>
  <si>
    <t>Note 11 - Reportable Segments Our business is comprised of two business lines: (1) Drilling Services and (2) Rental Tools Services. We report our Drilling Services business as two reportable segments: (1) U.S. (Lower 48) Drilling and (2) International &amp; Alaska Drilling. We report our Rental Tools Services business as two reportable segments: (1) U.S. Rental Tools and (2) International Rental Tools. Within the four reportable segments, we have aggregated our Arctic, Eastern Hemisphere, and Latin America business units under International &amp; Alaska Drilling, one business unit under U.S. (Lower 48) Drilling, one business unit under U.S. Rental Tools, and one business unit under International Rental Tools, for a total of six business units. The Company has aggregated each of its business units in one of the four reporting segments based on the guidelines of the FASB ASC Topic No. 280, Segment Reporting. We eliminate inter-segment revenues and expenses. We disclose revenues under the four reportable segments based on the similarity of the use and markets for the groups of products and services within each segment. Drilling Services Business In our Drilling Services business, we drill oil, natural gas, and geothermal wells for customers in both the U.S. and international markets. We provide this service with both Company-owned rigs and customer-owned rigs. We refer to the provision of drilling services with customer-owned rigs as our operations and management (“O&amp;M”) service in which operators own their own drilling rigs but choose Parker Drilling to operate and manage the rigs for them. The nature and scope of activities involved in drilling an oil and natural gas well is similar whether it is drilled with a Company-owned rig (as part of a traditional drilling contract) or a customer-owned rig (as part of an O&amp;M contract). In addition, we provide project-related services, such as engineering, procurement, project management, commissioning of customer-owned drilling rig projects, operations execution, and quality and safety management. We have extensive experience and expertise in drilling geologically challenging wells and in managing the logistical and technological challenges of operating in remote, harsh, and ecologically sensitive areas. U.S. (Lower 48) Drilling Our U.S. (Lower 48) Drilling segment provides drilling services with our Gulf of Mexico (“GOM”) barge drilling rig fleet and markets our U.S. (Lower 48)-based O&amp;M services. We also provide O&amp;M services for customer-owned rigs in California. Our GOM barge rigs drill for oil and natural gas in shallow waters in and along the inland waterways and coasts of Louisiana, Alabama and Texas. The majority of these wells are drilled in shallow water depths ranging from 6 to 12 feet. Our rigs are suitable for a variety of drilling programs, from inland coastal waters requiring shallow draft barges, to open water drilling on both state and federal water projects requiring more robust capabilities. Contract terms typically consist of well-to-well or multi-well programs, most commonly ranging from 20 to 180 days. International &amp; Alaska Drilling Our International &amp; Alaska Drilling segment provides drilling services, using both Company-owned rigs and O&amp;M contracts, and project-related services. The drilling markets in which this segment operates have one or more of the following characteristics: • customers typically are major, independent, or national oil and natural gas companies or integrated service providers; • drilling programs in remote locations with little infrastructure, requiring a large inventory of spare parts and other ancillary equipment and self-supported service capabilities; • complex wells and/or harsh environments (such as high pressures, deep depths, hazardous or geologically challenging conditions and sensitive environments) requiring specialized equipment and considerable experience to drill; and • O&amp;M contracts that generally cover periods of one year or more. We have rigs under contract in Alaska, Kazakhstan, the Kurdistan region of Iraq, Guatemala, Mexico, and on Sakhalin Island, Russia. In addition, we have O&amp;M and ongoing project-related services for customer-owned rigs in Kuwait, Canada, Indonesia, and on Sakhalin Island, Russia. Rental Tools Services Business In our Rental Tools Services business, we provide premium rental equipment and services to exploration &amp; production companies, drilling contractors, and service companies on land and offshore in the U.S. and select international markets. Tools we provide include standard and heavy-weight drill pipe, all of which are available with standard or high-torque connections, tubing, drill collars, pressure control equipment, including blowout preventers, and more. We also provide well construction services, which include tubular running services and downhole tool rentals, well intervention services, which include whipstocks, fishing and related services, and inspection and machine shop support. Rental tools are used during drilling and/or workover programs and are requested by the customer as needed, requiring us to keep a broad inventory of rental tools in stock. Rental tools are usually rented on a daily or monthly basis. U.S. Rental Tools Our U.S. Rental Tools segment maintains an inventory of rental tools for deepwater, drilling, completion, workover, and production applications at facilities in Louisiana, Texas, Wyoming, North Dakota and West Virginia. We also provide well construction and well intervention services. Our largest single market for rental tools is U.S. land drilling, a cyclical market driven primarily by oil and natural gas prices and our customers’ access to project financing. A portion of our U.S. rental tools business supplies tubular goods and other equipment to offshore GOM customers. International Rental Tools Our International Rental Tools segment maintains an inventory of rental tools and provides well construction, well intervention, and surface and tubular services to our customers in the Middle East, Latin America, United Kingdom, Europe, and Asia-Pacific regions. The following table represents the results of operations by reportable segment: Three Months Ended Nine Months Ended Dollars in thousands 2018 2017 2018 2017 Revenues: (1) Drilling Services: U.S. (Lower 48) Drilling $ 4,530 $ 4,585 $ 9,167 $ 10,843 International &amp; Alaska Drilling 47,770 62,726 157,168 186,606 Total Drilling Services 52,300 67,311 166,335 197,449 Rental Tools Services: U.S. Rental Tools 50,944 35,677 127,775 85,613 International Rental Tools 20,151 15,320 57,563 43,124 Total Rental Tools Services 71,095 50,997 185,338 128,737 Total revenues 123,395 118,308 351,673 326,186 Operating gross margin: (2) Drilling Services: U.S. (Lower 48) Drilling (3,402 ) (3,516 ) (12,443 ) (15,278 ) International &amp; Alaska Drilling (8,541 ) 1,082 (17,701 ) (3,461 ) Total Drilling Services (11,943 ) (2,434 ) (30,144 ) (18,739 ) Rental Tools Services: U.S. Rental Tools 16,588 8,556 30,903 7,746 International Rental Tools (2,713 ) (6,001 ) (9,402 ) (19,647 ) Total Rental Tools Services 13,875 2,555 21,501 (11,901 ) Total operating gross margin (loss) 1,932 121 (8,643 ) (30,640 ) General and administrative expense (14,495 ) (7,033 ) (28,984 ) (20,576 ) Loss on impairment (43,990 ) — (43,990 ) — Gain (loss) on disposition of assets, net 9 97 (126 ) (368 ) Total operating income (loss) (56,544 ) (6,815 ) (81,743 ) (51,584 ) Interest expense (11,350 ) (11,067 ) (33,787 ) (33,032 ) Interest income 23 128 76 160 Other income (loss) (709 ) (638 ) (1,609 ) 452 Income (loss) before income taxes $ (68,580 ) $ (18,392 ) $ (117,063 ) $ (84,004 ) (1) For the nine months ended September 30, 2018 , our largest customer, ENL , constituted approximately 25.7 percent of our total consolidated revenues and approximately 57.5 percent of our International &amp; Alaska Drilling segment revenues. Excluding reimbursable revenues of $34.6 million , ENL constituted approximately 17.9 percent of our total consolidated revenues and approximately 47.6 percent of our International &amp; Alaska Drilling segment revenues. For the nine months ended September 30, 2017 , our largest customer, ENL , constituted approximately 32.6 percent of our total consolidated revenues and approximately 56.9 percent of our International &amp; Alaska Drilling segment revenues. Excluding reimbursable revenues of $39.9 million , ENL constituted approximately 23.6 percent of our total consolidated revenues and approximately 46.9 percent of our International &amp; Alaska Drilling segment revenues. Our second largest customer, BP, constituted 10.0 percent of our total consolidated revenues and approximately 17.5 percent of our International &amp; Alaska Drilling segment revenues. (2) Operating gross margin is calculated as revenues less direct operating expenses, including depreciation and amortization expense. The following table shows the Company’s revenues by geographic region: Three Months Ended September 30, Nine Months Ended September 30, Dollars in Thousands 2018 2017 2018 2017 Revenues by geographic region: United States $ 57,016 $ 51,444 $ 153,665 $ 129,405 Russia 30,315 35,794 90,378 106,819 EMEA &amp; Asia 23,902 15,646 66,206 44,283 Latin America 2,596 2,393 10,214 8,013 Other CIS 2,743 6,378 9,799 18,439 Other 6,823 6,653 21,411 19,227 Total revenues $ 123,395 $ 118,308 $ 351,673 $ 326,186</t>
  </si>
  <si>
    <t>Recent Accounting Pronouncements</t>
  </si>
  <si>
    <t>Note 12 - Recent Accounting Pronouncements In February 2016, the FASB issued ASU No. 2016-02, Leases (Topic 842). This ASU requires (a) an entity to separate the lease components from the non-lease components in a contract where the lease component will be accounted for under ASU 2016-02 and the non-lease component will be accounted for under ASU 2014-09, (b) recognition of lease assets and lease liabilities by lessees and derecognition of the leased asset and recognition of a net investment in the lease by the lessor and (c) additional disclosure requirements for both lessees and lessors. The standard is effective for fiscal years beginning after December 15, 2018, including interim periods within those fiscal years, although early adoption is permitted. Under the updated accounting standard, we have determined that our drilling contracts contain a lease component. In July 2018, the FASB issued ASU 2018-11 which 1) provides for a new transition method whereby entities may elect to adopt the Update using a prospective with cumulative catch-up approach and (2) provides lessors with an option to not separate non-lease components from the associated lease components when certain criteria are met and requires them to account for the combined component in accordance with the new revenue standard if the associated non-lease components are the predominant components. We will adopt ASU 2016-02 on January 1, 2019. Our adoption, and the ultimate effect on our consolidated condensed financial statements, will be based on an evaluation of the contract-specific facts and circumstances, and such effect could introduce variability to the timing of our revenue recognition relative to current accounting standards. We are evaluating the requirements to determine the effect such requirements may have on our consolidated balance sheets, statements of operations, statements of cash flows and on the disclosures contained in our notes to the consolidated financial statements upon the adoption of ASU 2016-02. While, the Company continues to evaluate all of the effects of the adoption of this ASU, the Company believes the most significant effects relate to (i) the recognition of new right-of-use assets and lease liabilities on the condensed consolidated balance sheet for the Company’s operating leases and (ii) providing significant new disclosures about the Company’s leasing activities. Depending on the results of the evaluation our ultimate conclusions may vary. In May 2014, the FASB issued ASU 2014-09, Revenue from Contracts with Customers (Topic 606). This ASU supersedes the revenue recognition requirements in ASC 605 - Revenue Recognition and most industry-specific guidance throughout the Codification. The standard requires that an entity recognize revenue to depict the transfer of promised goods or services to customers in an amount that reflects the consideration to which the Company expects to be entitled in exchange for those goods or services. Effective January 1, 2018, we adopted ASU 2014-09 using the modified retrospective approach and it did not have a material impact on our consolidated balance sheets, statement of operations, and statements of cash flows. See Note 10 - Revenue from Contracts with Customers</t>
  </si>
  <si>
    <t>Parent, Guarantor, Non-Guarantor Unaudited Consolidating Condensed Financial Statements</t>
  </si>
  <si>
    <t>Organization, Consolidation and Presentation of Financial Statements [Abstract]</t>
  </si>
  <si>
    <t>Note 13 - Parent, Guarantor, Non-Guarantor Unaudited Consolidating Condensed Financial Statements Set forth on the following pages are the consolidating condensed financial statements of Parker Drilling. The Company’s 2015 Secured Credit Agreement and Senior Notes are fully and unconditionally guaranteed by substantially all of our direct and indirect domestic subsidiaries, other than immaterial subsidiaries and subsidiaries generating revenues primarily outside the United States, subject to the following customary release provisions: • in connection with any sale or other disposition of all or substantially all of the assets of that guarantor (including by way of merger or consolidation) to a person that is not (either before or after giving effect to such transaction) a subsidiary of the Company; • in connection with any sale of such amount of capital stock as would result in such guarantor no longer being a subsidiary to a person that is not (either before or after giving effect to such transaction) a subsidiary of the Company; • if the Company designates any restricted subsidiary that is a guarantor as an unrestricted subsidiary; • if the guarantee by a guarantor of all other indebtedness of the Company or any other guarantor is released, terminated or discharged, except by, or as a result of, payment under such guarantee; or • upon legal defeasance or covenant defeasance (satisfaction and discharge of the indenture). There are currently no restrictions on the ability of the restricted subsidiaries to transfer funds to Parker Drilling in the form of cash dividends, loans or advances. Parker Drilling is a holding company with no operations, other than through its subsidiaries. Separate financial statements for each guarantor company are not provided as the Company complies with the exception to Rule 3-10(f) of Regulation S-X. All guarantor subsidiaries are owned 100 percent by the parent company. We are providing unaudited consolidating condensed financial information of the parent, Parker Drilling, the guarantor subsidiaries, and the non-guarantor subsidiaries as of September 30, 2018 and December 31, 2017 and for the three and nine months ended September 30, 2018 and 2017 CONSOLIDATING CONDENSED BALANCE SHEET (Dollars in Thousands) (Unaudited) September 30, 2018 Parent Guarantor Non-Guarantor Eliminations Consolidated ASSETS Current assets: Cash and cash equivalents $ 30,825 $ 7,939 $ 42,964 $ — $ 81,728 Accounts and notes receivable, net — 53,515 84,386 — 137,901 Rig materials and supplies — (1,792 ) 35,971 319 34,498 Other current assets — 8,733 18,940 — 27,673 Total current assets 30,825 68,395 182,261 319 281,800 Property, plant and equipment, net (19 ) 380,029 170,163 296 550,469 Goodwill — 6,708 — — 6,708 Intangible assets, net — 5,398 — — 5,398 Deferred income taxes 21,272 (33,125 ) 13,664 — 1,811 Other noncurrent assets 2,596,927 3,273,124 4,727,353 (10,574,409 ) 22,995 Total assets $ 2,649,005 $ 3,700,529 $ 5,093,441 $ (10,573,794 ) $ 869,181 LIABILITIES AND STOCKHOLDERS’ EQUITY Current liabilities: Accounts payable and accrued liabilities $ (103,158 ) $ 219,483 $ 604,393 $ (617,477 ) $ 103,241 Accrued income taxes 84,361 (62,926 ) (17,223 ) — 4,212 Total current liabilities (18,797 ) 156,557 587,170 (617,477 ) 107,453 Long-term debt, net 579,289 — — — 579,289 Other long-term liabilities 2,867 4,588 4,753 — 12,208 Long-term deferred tax liability — — 60 — 60 Intercompany payables 1,912,224 1,473,535 2,670,598 (6,056,357 ) — Total liabilities 2,475,583 1,634,680 3,262,581 (6,673,834 ) 699,010 Total stockholders’ equity 173,422 2,065,849 1,830,860 (3,899,960 ) 170,171 Total liabilities and stockholders’ equity $ 2,649,005 $ 3,700,529 $ 5,093,441 $ (10,573,794 ) $ 869,181 PARKER DRILLING COMPANY AND SUBSIDIARIES CONSOLIDATING CONDENSED BALANCE SHEET (Dollars in Thousands) (Unaudited) December 31, 2017 Parent Guarantor Non-Guarantor Eliminations Consolidated ASSETS Current assets: Cash and cash equivalents $ 75,342 $ 20,655 $ 45,552 $ — $ 141,549 Accounts and notes receivable, net — 32,338 90,173 — 122,511 Rig materials and supplies — (3,025 ) 34,440 — 31,415 Other current assets — 6,362 15,999 — 22,361 Total current assets 75,342 56,330 186,164 — 317,836 Property, plant and equipment, net (19 ) 428,556 197,234 — 625,771 Goodwill — 6,708 — — 6,708 Intangible assets, net — 7,128 — — 7,128 Deferred income taxes 15,144 (26,623 ) 12,763 — 1,284 Other noncurrent assets 2,678,674 3,235,834 4,479,914 (10,362,870 ) 31,552 Total assets $ 2,769,141 $ 3,707,933 $ 4,876,075 $ (10,362,870 ) $ 990,279 LIABILITIES AND STOCKHOLDERS’ EQUITY Current liabilities: Accounts payable and accrued liabilities $ (51,060 ) $ 179,247 $ 588,536 $ (617,477 ) $ 99,246 Accrued income taxes 76,883 (56,870 ) (15,583 ) — 4,430 Total current liabilities 25,823 122,377 572,953 (617,477 ) 103,676 Long-term debt, net 577,971 — — — 577,971 Other long-term liabilities 2,867 5,741 3,825 — 12,433 Long-term deferred tax liability (1 ) — 79 — 78 Intercompany payables 1,865,810 1,465,744 2,430,340 (5,761,894 ) — Total liabilities 2,472,470 1,593,862 3,007,197 (6,379,371 ) 694,158 Total stockholders’ equity 296,671 2,114,071 1,868,878 (3,983,499 ) 296,121 Total liabilities and stockholders’ equity $ 2,769,141 $ 3,707,933 $ 4,876,075 $ (10,362,870 ) $ 990,279 CONSOLIDATING CONDENSED STATEMENT OF OPERATIONS (Dollars in Thousands) (Unaudited) Three months ended September 30, 2018 Parent Guarantor Non-Guarantor Eliminations Consolidated Revenues $ — $ 63,178 $ 76,316 $ (16,099 ) $ 123,395 Expenses: Operating expenses — 31,039 79,003 (16,099 ) 93,943 Depreciation and amortization — 19,680 7,840 — 27,520 — 50,719 86,843 (16,099 ) 121,463 Total operating gross margin (loss) — 12,459 (10,527 ) — 1,932 General and administrative expense (1) (96 ) (14,421 ) 22 — (14,495 ) Loss on impairment — (34,209 ) (9,781 ) — (43,990 ) Gain (loss) on disposition of assets, net — 54 (45 ) — 9 Total operating income (loss) (96 ) (36,117 ) (20,331 ) — (56,544 ) Other income (expense): Interest expense (12,072 ) (44 ) (2,866 ) 3,632 (11,350 ) Interest income 127 183 3,345 (3,632 ) 23 Other — (2 ) (707 ) — (709 ) Equity in net earnings of subsidiaries (57,588 ) — — 57,588 — Total other income (expense) (69,533 ) 137 (228 ) 57,588 (12,036 ) Income (loss) before income taxes (69,629 ) (35,980 ) (20,559 ) 57,588 (68,580 ) Income tax expense (benefit) 1,322 59 990 — 2,371 Net income (loss) (70,951 ) (36,039 ) (21,549 ) 57,588 (70,951 ) Less: Convertible preferred stock dividend 906 — — — 906 Net income (loss) available to common stockholders $ (71,857 ) $ (36,039 ) $ (21,549 ) $ 57,588 $ (71,857 ) (1) General and administrative expenses for field operations are included in operating expenses. PARKER DRILLING COMPANY AND SUBSIDIARIES CONSOLIDATING CONDENSED STATEMENT OF OPERATIONS (Dollars in Thousands) (Unaudited) Three months ended September 30, 2017 Parent Guarantor Non-Guarantor Eliminations Consolidated Revenues $ — $ 46,820 $ 89,027 $ (17,539 ) $ 118,308 Expenses: Operating expenses — 24,085 81,574 (17,539 ) 88,120 Depreciation and amortization — 20,025 10,042 — 30,067 — 44,110 91,616 (17,539 ) 118,187 Total operating gross margin (loss) — 2,710 (2,589 ) — 121 General and administrative expense (1) (96 ) (6,823 ) (114 ) — (7,033 ) Gain (loss) on disposition of assets, net — — 97 — 97 Total operating income (loss) (96 ) (4,113 ) (2,606 ) — (6,815 ) Other income (expense): Interest expense (11,742 ) (90 ) (1,959 ) 2,724 (11,067 ) Interest income 259 206 2,387 (2,724 ) 128 Other — 13 (651 ) — (638 ) Equity in net earnings of subsidiaries (8,172 ) — — 8,172 — Total other income (expense) (19,655 ) 129 (223 ) 8,172 (11,577 ) Income (loss) before income taxes (19,751 ) (3,984 ) (2,829 ) 8,172 (18,392 ) Income tax expense (benefit) 560 12 1,347 — 1,919 Net income (loss) (20,311 ) (3,996 ) (4,176 ) 8,172 (20,311 ) Less: Convertible preferred stock dividend 906 — — — 906 Net income (loss) available to common stockholders $ (21,217 ) $ (3,996 ) $ (4,176 ) $ 8,172 $ (21,217 ) (1) General and administrative expenses for field operations are included in operating expenses. PARKER DRILLING COMPANY AND SUBSIDIARIES CONSOLIDATING CONDENSED STATEMENT OF OPERATIONS (Dollars in Thousands) (Unaudited) Nine Months Ended September 30, 2018 Parent Guarantor Non-Guarantor Eliminations Consolidated Revenues $ — $ 156,766 $ 240,579 $ (45,672 ) $ 351,673 Expenses: Operating expenses — 83,231 239,552 (45,672 ) 277,111 Depreciation and amortization — 59,163 24,042 — 83,205 — 142,394 263,594 (45,672 ) 360,316 Total operating gross margin (loss) — 14,372 (23,015 ) — (8,643 ) General and administrative expense (1) (340 ) (28,408 ) (236 ) — (28,984 ) Loss on impairment — (34,209 ) (9,781 ) — (43,990 ) Gain (loss) on disposition of assets, net — 2 (128 ) — (126 ) Total operating income (loss) (340 ) (48,243 ) (33,160 ) — (81,743 ) Other income (expense): Interest expense (36,214 ) 129 (7,022 ) 9,320 (33,787 ) Interest income 447 544 8,405 (9,320 ) 76 Other — 14 (1,623 ) — (1,609 ) Equity in net earnings of subsidiaries (85,039 ) — — 85,039 — Total other income (expense) (120,806 ) 687 (240 ) 85,039 (35,320 ) Income (loss) before income taxes (121,146 ) (47,556 ) (33,400 ) 85,039 (117,063 ) Income tax expense (benefit) 1,478 665 3,418 — 5,561 Net income (loss) (122,624 ) (48,221 ) (36,818 ) 85,039 (122,624 ) Less: Convertible preferred stock dividend 2,719 — — — 2,719 Net income (loss) available to common stockholders $ (125,343 ) $ (48,221 ) $ (36,818 ) $ 85,039 $ (125,343 ) (1) General and administrative expenses for field operations are included in operating expenses. PARKER DRILLING COMPANY AND SUBSIDIARIES CONSOLIDATING CONDENSED STATEMENT OF OPERATIONS (Dollars in Thousands) (Unaudited) Nine Months Ended September 30, 2017 Parent Guarantor Non-Guarantor Eliminations Consolidated Revenues $ — $ 116,203 $ 262,293 $ (52,310 ) $ 326,186 Expenses: Operating expenses — 70,362 245,523 (52,310 ) 263,575 Depreciation and amortization — 61,483 31,768 — 93,251 — 131,845 277,291 (52,310 ) 356,826 Total operating gross margin (loss) — (15,642 ) (14,998 ) — (30,640 ) General and administrative expense (1) (244 ) (19,996 ) (336 ) — (20,576 ) Gain (loss) on disposition of assets, net — (242 ) (126 ) — (368 ) Total operating income (loss) (244 ) (35,880 ) (15,460 ) — (51,584 ) Other income (expense): Interest expense (35,221 ) (175 ) (5,971 ) 8,335 (33,032 ) Interest income 592 563 7,340 (8,335 ) 160 Other — 59 393 — 452 Equity in net earnings of subsidiaries (45,774 ) — — 45,774 — Total other income (expense) (80,403 ) 447 1,762 45,774 (32,420 ) Income (loss) before income taxes (80,647 ) (35,433 ) (13,698 ) 45,774 (84,004 ) Income tax expense (benefit) 9,361 (7,150 ) 3,793 — 6,004 Net income (loss) (90,008 ) (28,283 ) (17,491 ) 45,774 (90,008 ) Less: Convertible preferred stock dividend 2,145 — — — 2,145 Net income (loss) available to common stockholders $ (92,153 ) $ (28,283 ) $ (17,491 ) $ 45,774 $ (92,153 ) (1) CONSOLIDATING CONDENSED STATEMENT OF COMPREHENSIVE INCOME (LOSS) (Dollars in Thousands) (Unaudited) Three months ended September 30, 2018 Parent Guarantor Non-Guarantor Eliminations Consolidated Comprehensive income (loss): Net income (loss) $ (70,951 ) $ (36,039 ) $ (21,549 ) $ 57,588 $ (70,951 ) Other comprehensive income (loss), net of tax: Currency translation difference on related borrowings — — (315 ) — (315 ) Currency translation difference on foreign currency net investments — — 162 — 162 Total other comprehensive income (loss), net of tax: — — (153 ) — (153 ) Comprehensive income (loss) $ (70,951 ) $ (36,039 ) $ (21,702 ) $ 57,588 $ (71,104 ) PARKER DRILLING COMPANY AND SUBSIDIARIES CONSOLIDATING CONDENSED STATEMENT OF COMPREHENSIVE INCOME (LOSS) (Dollars in Thousands) (Unaudited) Three months ended September 30, 2017 Parent Guarantor Non-Guarantor Eliminations Consolidated Comprehensive income (loss): Net income (loss) $ (20,311 ) $ (3,996 ) $ (4,176 ) $ 8,172 $ (20,311 ) Other comprehensive income (loss), net of tax: Currency translation difference on related borrowings — — 170 — 170 Currency translation difference on foreign currency net investments — — 1,217 — 1,217 Total other comprehensive income (loss), net of tax: — — 1,387 — 1,387 Comprehensive income (loss) $ (20,311 ) $ (3,996 ) $ (2,789 ) $ 8,172 $ (18,924 ) PARKER DRILLING COMPANY AND SUBSIDIARIES CONSOLIDATING CONDENSED STATEMENT OF COMPREHENSIVE INCOME (LOSS) (Dollars in Thousands) (Unaudited) Nine Months Ended September 30, 2018 Parent Guarantor Non-Guarantor Eliminations Consolidated Comprehensive income (loss): Net income (loss) $ (122,624 ) $ (48,221 ) $ (36,818 ) $ 85,039 $ (122,624 ) Other comprehensive income (loss), net of tax: Currency translation difference on related borrowings — — (484 ) — (484 ) Currency translation difference on foreign currency net investments — — (2,216 ) — (2,216 ) Total other comprehensive income (loss), net of tax: — — (2,700 ) — (2,700 ) Comprehensive income (loss) $ (122,624 ) $ (48,221 ) $ (39,518 ) $ 85,039 $ (125,324 ) PARKER DRILLING COMPANY AND SUBSIDIARIES CONSOLIDATING CONDENSED STATEMENT OF COMPREHENSIVE INCOME (LOSS) (Dollars in Thousands) (Unaudited) Nine Months Ended September 30, 2017 Parent Guarantor Non-Guarantor Eliminations Consolidated Comprehensive income (loss): Net income (loss) $ (90,008 ) $ (28,283 ) $ (17,491 ) $ 45,774 $ (90,008 ) Other comprehensive income (loss), net of tax: Currency translation difference on related borrowings — — 438 — 438 Currency translation difference on foreign currency net investments — — 2,666 — 2,666 Total other comprehensive income (loss), net of tax: — — 3,104 — 3,104 Comprehensive income (loss) $ (90,008 ) $ (28,283 ) $ (14,387 ) $ 45,774 $ (86,904 ) CONSOLIDATED CONDENSED STATEMENT OF CASH FLOWS (Dollars in Thousands) (Unaudited) Nine Months Ended September 30, 2018 Parent Guarantor Non-Guarantor Eliminations Consolidated Cash flows from operating activities: Net income (loss) $ (122,624 ) $ (48,221 ) $ (36,818 ) $ 85,039 $ (122,624 ) Adjustments to reconcile net income (loss): Depreciation and amortization — 59,163 24,042 — 83,205 (Gain) loss on disposition of assets, net — (2 ) 128 — 126 Deferred tax expense (benefit) (6,129 ) 6,503 (920 ) — (546 ) Loss on impairment — 34,209 9,781 — 43,990 Expenses not requiring cash 3,660 536 (8,872 ) 9,167 4,491 Change in assets and liabilities: Accounts and notes receivable — (21,161 ) 5,515 — (15,646 ) Other assets 83,191 (37,686 ) (249,047 ) 211,220 7,678 Accounts payable and accrued liabilities (4,777 ) 45,820 260,517 (305,426 ) (3,866 ) Accrued income taxes 7,478 (6,056 ) (1,746 ) — (324 ) Net cash provided by (used in) operating activities (39,201 ) 33,105 2,580 — (3,516 ) Cash flows from investing activities: Capital expenditures — (45,888 ) (6,132 ) — (52,020 ) Proceeds from the sale of assets — 67 964 — 1,031 Net cash provided by (used in) investing activities — (45,821 ) (5,168 ) — (50,989 ) Cash flows from financing activities: Convertible preferred stock dividend (3,625 ) — — — (3,625 ) Payments of debt issuance costs (1,443 ) — — — (1,443 ) Shares surrendered in lieu of tax (248 ) — — — (248 ) Net cash provided by (used in) financing activities (5,316 ) — — — (5,316 ) Net increase (decrease) in cash and cash equivalents (44,517 ) (12,716 ) (2,588 ) — (59,821 ) Cash and cash equivalents at beginning of period 75,342 20,655 45,552 — 141,549 Cash and cash equivalents at end of period $ 30,825 $ 7,939 $ 42,964 $ — $ 81,728 PARKER DRILLING COMPANY AND SUBSIDIARIES CONSOLIDATED CONDENSED STATEMENT OF CASH FLOWS (Dollars in Thousands) (Unaudited) Nine Months Ended September 30, 2017 Parent Guarantor Non-Guarantor Eliminations Consolidated Cash flows from operating activities: Net income (loss) $ (90,008 ) $ (28,283 ) $ (17,491 ) $ 45,774 $ (90,008 ) Adjustments to reconcile net income (loss) Depreciation and amortization — 61,483 31,768 — 93,251 (Gain) loss on disposition of assets, net — 242 126 — 368 Deferred tax expense (benefit) (14,138 ) 12,217 1,327 — (594 ) Expenses not requiring cash 4,479 (45 ) 1,465 — 5,899 Equity in net earnings of subsidiaries 45,774 — — (45,774 ) — Change in assets and liabilities: Accounts and notes receivable — (18,515 ) 3,607 — (14,908 ) Other assets (34,318 ) 26,426 7,567 — (325 ) Accounts payable and accrued liabilities (57,275 ) 42,116 (3,361 ) — (18,520 ) Accrued income taxes 76,281 (57,261 ) (18,589 ) — 431 Net cash provided by (used in) operating activities (69,205 ) 38,380 6,419 — (24,406 ) Cash flows from investing activities: Capital expenditures — (35,301 ) (9,535 ) — (44,836 ) Proceeds from the sale of assets — 26 296 — 322 Net cash provided by (used in) investing activities — (35,275 ) (9,239 ) — (44,514 ) Cash flows from financing activities: Convertible preferred stock dividend (1,239 ) — — — (1,239 ) Shares surrendered in lieu of tax (829 ) — — — (829 ) Proceeds from the issuance of common stock 25,200 — — — 25,200 Proceeds from the issuance of convertible preferred stock 50,000 — — — 50,000 Payment of equity issuance costs (2,864 ) — — — (2,864 ) Net cash provided by (used in) financing activities 70,268 — — — 70,268 Net increase (decrease) in cash and cash equivalents 1,063 3,105 (2,820 ) — 1,348 Cash and cash equivalents at beginning of period 65,000 14,365 40,326 — 119,691 Cash and cash equivalents at end of period $ 66,063 $ 17,470 $ 37,506 $ — $ 121,039</t>
  </si>
  <si>
    <t>Summary of Significant Accounting Policies (Policies)</t>
  </si>
  <si>
    <t>Nature of Operations</t>
  </si>
  <si>
    <t xml:space="preserve">The Consolidated Condensed Financial Statements have been prepared in accordance with U.S. generally accepted accounting principles (“U.S. GAAP”) and are unaudited. In the opinion of Parker Drilling Company (“Parker Drilling” or the “Company”), these consolidated condensed financial statements include all adjustments, which, unless otherwise disclosed, are of a normal recurring nature, necessary for their fair presentation for the periods presented. The results for interim periods are not necessarily indicative of results for the entire year. </t>
  </si>
  <si>
    <t>Consolidation</t>
  </si>
  <si>
    <t>The consolidated condensed financial statements include the accounts of the Company and subsidiaries in which we exercise control or have a controlling financial interest, including entities, if any, in which the Company is allocated a majority of the entity’s losses or returns, regardless of ownership percentage. If a subsidiary of Parker Drilling has a 50 percent</t>
  </si>
  <si>
    <t>Reclassifications</t>
  </si>
  <si>
    <t>Certain reclassifications have been made to prior period amounts to conform to the current period presentation. These reclassifications did not materially affect our consolidated financial results.</t>
  </si>
  <si>
    <t>Use of Estimates</t>
  </si>
  <si>
    <t>The preparation of our consolidated condensed financial statements in accordance with U.S. GAAP requires management to make estimates and assumptions that affect our reported amounts of assets and liabilities, our disclosure of contingent assets and liabilities at the date of the consolidated condensed financial statements, and our revenues and expenses during the periods reported. Estimates are typically used when accounting for certain significant items such as legal or contractual liability accruals, self-insured medical/dental plans, impairment, income taxes and valuation allowance, and other items requiring the use of estimates. Estimates are based on a number of variables, which may include third party valuations, historical experience, where applicable, and assumptions that we believe are reasonable under the circumstances. Due to the inherent uncertainty involved with estimates, actual results may differ from management estimates.</t>
  </si>
  <si>
    <t>Purchase Price Allocation</t>
  </si>
  <si>
    <t xml:space="preserve">We allocate the purchase price of an acquired business to its identifiable assets and liabilities in accordance with the acquisition method based on estimated fair values at the transaction date. Transaction and integration costs associated with an acquisition are expensed as incurred. The excess of the purchase price over the amount allocated to the assets and liabilities, if any, is recorded as goodwill. We use all available information to estimate fair values, including quoted market prices, the carrying value of acquired assets, and widely accepted valuation techniques such as discounted cash flows. We typically engage third-party appraisal firms to assist in fair value determination of inventories, identifiable intangible assets, and any other significant assets or liabilities. Judgments made in determining the estimated fair value assigned to each class of assets acquired and liabilities assumed, as well as asset lives, can materially impact our results of operations. </t>
  </si>
  <si>
    <t>Goodwill</t>
  </si>
  <si>
    <t xml:space="preserve">We perform our annual goodwill impairment review during the fourth quarter, as of October 1, and more frequently if negative conditions or other triggering events arise. The quantitative impairment test we perform for goodwill utilizes certain assumptions, including forecasted revenues and costs assumptions. </t>
  </si>
  <si>
    <t>Intangible Assets</t>
  </si>
  <si>
    <t>Our intangible assets are related to developed technology and trade names, which were acquired through acquisition and are classified as definite lived intangibles, that are generally amortized over a weighted average period of approximately three to six years</t>
  </si>
  <si>
    <t>Impairment</t>
  </si>
  <si>
    <t xml:space="preserve">We evaluate the carrying amounts of long-lived assets for potential impairment when events occur or circumstances change that indicate the carrying values of such assets may not be recoverable. We evaluate recoverability by determining the undiscounted estimated future net cash flows for the respective asset groups identified. If the sum of the estimated undiscounted cash flows is less than the carrying value of the asset group, we measure the impairment as the amount by which the assets’ carrying value exceeds the fair value of such assets. Management considers a number of factors such as estimated future cash flows from the assets, appraisals and current market value analysis in determining fair value. Assets are written down to fair value if the final estimate of current fair value is below the net carrying value. The assumptions used in the impairment evaluation are inherently uncertain and require management judgment. </t>
  </si>
  <si>
    <t>Income taxes are accounted for under the asset and liability method and have been provided for based upon tax laws and rates in effect in the countries in which operations are conducted and income or losses are generated. There is little or no expected relationship between the provision for or benefit from income taxes and income or loss before income taxes as the countries in which we operate have taxation regimes that vary not only with respect to nominal rate, but also in terms of the availability of deductions, credits, and other benefits. Deferred tax assets and liabilities are recognized for the future tax consequences attributable to differences between the carrying amounts of existing assets and liabilities and their respective tax bases and operating loss and tax credit carryforwards. Deferred tax assets and liabilities are measured using enacted tax rates in effect for the year in which the temporary differences are expected to be recovered or settled and the effect of changes in tax rates is recognized in income in the period in which the change is enacted. Valuation allowances are established to reduce deferred tax assets when it is more likely than not that some portion or all of the deferred tax assets will not be realized. In order to determine the amount of deferred tax assets or liabilities, as well as the valuation allowances, we must make estimates and assumptions regarding future taxable income, where rigs will be deployed, and other matters. Changes in these estimates and assumptions, including changes in tax laws and other changes affecting our ability to recognize the underlying deferred tax assets, could require us to adjust the valuation allowances.The Company recognizes the effect of income tax positions only if those positions are more likely than not to be sustained. Recognized income tax positions are measured at the largest amount that is greater than 50 percent likely of being realized and changes in recognition or measurement are reflected in the period in which the change in judgment occurs.</t>
  </si>
  <si>
    <t>Basic earnings (loss) per share is computed by dividing net income (loss) available to common stockholders by the weighted average number of common shares outstanding during the period. The effects of dilutive securities, stock options, unvested restricted stock, assumed conversion of convertible stock and convertible debt are included in the diluted EPS calculation, when applicable.</t>
  </si>
  <si>
    <t>Concentrations of Credit Risk</t>
  </si>
  <si>
    <t>Financial instruments that potentially subject the Company to concentrations of credit risk consist primarily of trade receivables with a variety of national and international oil and natural gas companies. We generally do not require collateral on our trade receivables. We depend on a limited number of significant customers.</t>
  </si>
  <si>
    <t>Legal and Investigation Matters</t>
  </si>
  <si>
    <t>We accrue estimates of the probable and estimable costs for the resolution of certain legal and investigative matters. We do not accrue any amounts for other matters for which the liability is not probable and reasonably estimable. Generally, the estimate of probable costs related to these matters is developed in consultation with our legal advisors. The estimates take into consideration factors such as the complexity of the issues, litigation risks and settlement costs. If the actual settlement costs, final judgments, or fines, after appeals, differ from our estimates, our future financial results may be adversely affected.</t>
  </si>
  <si>
    <t>In February 2016, the FASB issued ASU No. 2016-02, Leases (Topic 842). This ASU requires (a) an entity to separate the lease components from the non-lease components in a contract where the lease component will be accounted for under ASU 2016-02 and the non-lease component will be accounted for under ASU 2014-09, (b) recognition of lease assets and lease liabilities by lessees and derecognition of the leased asset and recognition of a net investment in the lease by the lessor and (c) additional disclosure requirements for both lessees and lessors. The standard is effective for fiscal years beginning after December 15, 2018, including interim periods within those fiscal years, although early adoption is permitted. Under the updated accounting standard, we have determined that our drilling contracts contain a lease component. In July 2018, the FASB issued ASU 2018-11 which 1) provides for a new transition method whereby entities may elect to adopt the Update using a prospective with cumulative catch-up approach and (2) provides lessors with an option to not separate non-lease components from the associated lease components when certain criteria are met and requires them to account for the combined component in accordance with the new revenue standard if the associated non-lease components are the predominant components. We will adopt ASU 2016-02 on January 1, 2019. Our adoption, and the ultimate effect on our consolidated condensed financial statements, will be based on an evaluation of the contract-specific facts and circumstances, and such effect could introduce variability to the timing of our revenue recognition relative to current accounting standards. We are evaluating the requirements to determine the effect such requirements may have on our consolidated balance sheets, statements of operations, statements of cash flows and on the disclosures contained in our notes to the consolidated financial statements upon the adoption of ASU 2016-02. While, the Company continues to evaluate all of the effects of the adoption of this ASU, the Company believes the most significant effects relate to (i) the recognition of new right-of-use assets and lease liabilities on the condensed consolidated balance sheet for the Company’s operating leases and (ii) providing significant new disclosures about the Company’s leasing activities. Depending on the results of the evaluation our ultimate conclusions may vary. In May 2014, the FASB issued ASU 2014-09, Revenue from Contracts with Customers (Topic 606). This ASU supersedes the revenue recognition requirements in ASC 605 - Revenue Recognition and most industry-specific guidance throughout the Codification. The standard requires that an entity recognize revenue to depict the transfer of promised goods or services to customers in an amount that reflects the consideration to which the Company expects to be entitled in exchange for those goods or services. Effective January 1, 2018, we adopted ASU 2014-09 using the modified retrospective approach and it did not have a material impact on our consolidated balance sheets, statement of operations, and statements of cash flows. See Note 10 - Revenue from Contracts with Customers</t>
  </si>
  <si>
    <t>Goodwill and Intangible Assets (Tables)</t>
  </si>
  <si>
    <t>Schedule of Goodwill</t>
  </si>
  <si>
    <t>The change in the carrying amount of goodwill for the period ended September 30, 2018 is as follows: Dollars in thousands Goodwill Balance at December 31, 2017 $ 6,708 Additions — Balance at September 30, 2018 $ 6,708</t>
  </si>
  <si>
    <t>Schedule of Intangible Assets</t>
  </si>
  <si>
    <t>Intangible Assets consist of the following: Balance at September 30, 2018 Dollars in thousands Estimated Useful Life (Years) Gross Carrying Amount Write-off Due to Disposal Accumulated Amortization Net Carrying Amount Amortized intangible assets: Developed technology 6 $ 11,630 $ — $ (6,784 ) $ 4,846 Trade names 5 4,940 (332 ) (4,056 ) 552 Total amortized intangible assets $ 16,570 $ (332 ) $ (10,840 ) $ 5,398</t>
  </si>
  <si>
    <t>Schedule of Intangible Assets, Future Amortization Expense</t>
  </si>
  <si>
    <t>Our remaining intangibles amortization expense for the next five years is presented below: Dollars in thousands Expected future intangible amortization expense 2018 $ 577 2019 $ 2,306 2020 $ 2,030 2021 $ 485 Beyond 2021 $ —</t>
  </si>
  <si>
    <t>Long-term Debt (Tables)</t>
  </si>
  <si>
    <t>Summary of Company's Current Debt Portfolio</t>
  </si>
  <si>
    <t>The following table illustrates the Company’s current debt portfolio as of September 30, 2018 and December 31, 2017 : Dollars in thousands September 30, December 31, 6.75% Senior Notes, due July 2022 $ 360,000 $ 360,000 7.50% Senior Notes, due August 2020 225,000 225,000 Total principal 585,000 585,000 Less: unamortized debt issuance costs (5,711 ) (7,029 ) Total long-term debt $ 579,289 $ 577,971</t>
  </si>
  <si>
    <t>Fair Value of Measurements (Tables)</t>
  </si>
  <si>
    <t>Fair Values and Related Carrying Values of Debt Instruments</t>
  </si>
  <si>
    <t>Fair value of our debt instruments is determined using Level 2 inputs. Fair values and related carrying values of our debt instruments were as follows for the periods indicated: September 30, 2018 December 31, 2017 Dollars in thousands Carrying Amount Fair Value Carrying Amount Fair Value Long-term debt 6.75% Notes $ 360,000 $ 282,600 $ 360,000 $ 296,100 7.50% Notes 225,000 200,250 225,000 206,438 Total $ 585,000 $ 482,850 $ 585,000 $ 502,538</t>
  </si>
  <si>
    <t>Earnings (Loss) Per Share (EPS) (Tables)</t>
  </si>
  <si>
    <t>Schedule of Computation of Earnings per Share</t>
  </si>
  <si>
    <t>The following table represents the computation of earnings per share for the three and nine months ended September 30, 2018 and 2017 , respectively: Three Months Ended September 30, Nine Months Ended September 30, Dollars in thousands, except per share amounts 2018 2017 2018 2017 Basic EPS Numerator Net Income (Loss) Available to Common Stockholders $ (71,857 ) $ (21,217 ) $ (125,343 ) $ (92,153 ) Denominator Weighted average shares outstanding 9,334,390 9,220,001 9,292,858 9,030,345 Number of shares used for basic EPS computation 9,334,390 9,220,001 9,292,858 9,030,345 Basic earnings (loss) per common share $ (7.70 ) $ (2.30 ) $ (13.49 ) $ (10.20 ) Diluted EPS Numerator Net Income (Loss) Available to Common Stockholders $ (71,857 ) $ (21,217 ) $ (125,343 ) $ (92,153 ) Denominator Number of shares used for basic EPS computation 9,334,390 9,220,001 9,292,858 9,030,345 Restricted stock units (1) — — — — Convertible preferred stock (2) — — — — Number of shares used for diluted EPS computation 9,334,390 9,220,001 9,292,858 9,030,345 Diluted earnings (loss) per common share $ (7.70 ) $ (2.30 ) $ (13.49 ) $ (10.20 ) (1) For the three and nine months ended September 30, 2018 and 2017 , respectively, all common shares potentially issuable in connection with outstanding restricted stock unit awards have been excluded from the calculation of diluted EPS as the Company incurred losses during the periods, therefore, inclusion of such potential common shares would be anti-dilutive. (2) Weighted average common shares issuable upon the assumed conversion of our Convertible Preferred Stock totaling 1,587,300</t>
  </si>
  <si>
    <t>Revenue from Contracts with Customers (Tables)</t>
  </si>
  <si>
    <t>Contract with Customer, Asset and Liability</t>
  </si>
  <si>
    <t>Significant changes to contract liabilities balances during the nine months ended September 30, 2018 are shown below: Dollars in thousands Contract Liabilities Balance at December 31, 2017 $ (3,149 ) Increase to deferred revenue during current period (7,657 ) Decrease due to recognition of revenue 2,844 Balance at September 30, 2018 $ (7,962 ) Dollars in thousands September 30, December 31, Contract liabilities - current (Deferred revenue) (1) $ (5,501 ) $ (1,581 ) Contract liabilities - noncurrent (Deferred revenue) (1) (2,461 ) (1,568 ) Total contract liabilities $ (7,962 ) $ (3,149 ) (1) Contract liabilities - current and contract liabilities - noncurrent are included in accounts payable and accrued liabilities and other long-term liabilities respectively, in our consolidated condensed balance sheet as of September 30, 2018 and December 31, 2017</t>
  </si>
  <si>
    <t>Revenue Expected to be Recognized in the Future Related to Performance Obligations</t>
  </si>
  <si>
    <t>The following table includes revenues expected to be recognized in the future related to performance obligations that are unsatisfied (or partially unsatisfied) at the end of the reporting period. Balance at September 30, 2018 Dollars in thousands Remaining 2018 2019 2020 Beyond 2020 Total Deferred revenue $2,706 $3,015 $873 $1,368 $7,962</t>
  </si>
  <si>
    <t>Reportable Segments (Tables)</t>
  </si>
  <si>
    <t>Results of Operations by Reportable Segment</t>
  </si>
  <si>
    <t>Our International Rental Tools segment maintains an inventory of rental tools and provides well construction, well intervention, and surface and tubular services to our customers in the Middle East, Latin America, United Kingdom, Europe, and Asia-Pacific regions. The following table represents the results of operations by reportable segment: Three Months Ended Nine Months Ended Dollars in thousands 2018 2017 2018 2017 Revenues: (1) Drilling Services: U.S. (Lower 48) Drilling $ 4,530 $ 4,585 $ 9,167 $ 10,843 International &amp; Alaska Drilling 47,770 62,726 157,168 186,606 Total Drilling Services 52,300 67,311 166,335 197,449 Rental Tools Services: U.S. Rental Tools 50,944 35,677 127,775 85,613 International Rental Tools 20,151 15,320 57,563 43,124 Total Rental Tools Services 71,095 50,997 185,338 128,737 Total revenues 123,395 118,308 351,673 326,186 Operating gross margin: (2) Drilling Services: U.S. (Lower 48) Drilling (3,402 ) (3,516 ) (12,443 ) (15,278 ) International &amp; Alaska Drilling (8,541 ) 1,082 (17,701 ) (3,461 ) Total Drilling Services (11,943 ) (2,434 ) (30,144 ) (18,739 ) Rental Tools Services: U.S. Rental Tools 16,588 8,556 30,903 7,746 International Rental Tools (2,713 ) (6,001 ) (9,402 ) (19,647 ) Total Rental Tools Services 13,875 2,555 21,501 (11,901 ) Total operating gross margin (loss) 1,932 121 (8,643 ) (30,640 ) General and administrative expense (14,495 ) (7,033 ) (28,984 ) (20,576 ) Loss on impairment (43,990 ) — (43,990 ) — Gain (loss) on disposition of assets, net 9 97 (126 ) (368 ) Total operating income (loss) (56,544 ) (6,815 ) (81,743 ) (51,584 ) Interest expense (11,350 ) (11,067 ) (33,787 ) (33,032 ) Interest income 23 128 76 160 Other income (loss) (709 ) (638 ) (1,609 ) 452 Income (loss) before income taxes $ (68,580 ) $ (18,392 ) $ (117,063 ) $ (84,004 ) (1) For the nine months ended September 30, 2018 , our largest customer, ENL , constituted approximately 25.7 percent of our total consolidated revenues and approximately 57.5 percent of our International &amp; Alaska Drilling segment revenues. Excluding reimbursable revenues of $34.6 million , ENL constituted approximately 17.9 percent of our total consolidated revenues and approximately 47.6 percent of our International &amp; Alaska Drilling segment revenues. For the nine months ended September 30, 2017 , our largest customer, ENL , constituted approximately 32.6 percent of our total consolidated revenues and approximately 56.9 percent of our International &amp; Alaska Drilling segment revenues. Excluding reimbursable revenues of $39.9 million , ENL constituted approximately 23.6 percent of our total consolidated revenues and approximately 46.9 percent of our International &amp; Alaska Drilling segment revenues. Our second largest customer, BP, constituted 10.0 percent of our total consolidated revenues and approximately 17.5 percent of our International &amp; Alaska Drilling segment revenues. (2)</t>
  </si>
  <si>
    <t>Schedule of Revenue by Geographic Region</t>
  </si>
  <si>
    <t>The following table shows the Company’s revenues by geographic region: Three Months Ended September 30, Nine Months Ended September 30, Dollars in Thousands 2018 2017 2018 2017 Revenues by geographic region: United States $ 57,016 $ 51,444 $ 153,665 $ 129,405 Russia 30,315 35,794 90,378 106,819 EMEA &amp; Asia 23,902 15,646 66,206 44,283 Latin America 2,596 2,393 10,214 8,013 Other CIS 2,743 6,378 9,799 18,439 Other 6,823 6,653 21,411 19,227 Total revenues $ 123,395 $ 118,308 $ 351,673 $ 326,186</t>
  </si>
  <si>
    <t>Parent, Guarantor, Non-Guarantor Unaudited Consolidating Condensed Financial Statements (Tables)</t>
  </si>
  <si>
    <t>Consolidating Condensed Balance Sheet</t>
  </si>
  <si>
    <t>PARKER DRILLING COMPANY AND SUBSIDIARIES CONSOLIDATING CONDENSED BALANCE SHEET (Dollars in Thousands) (Unaudited) September 30, 2018 Parent Guarantor Non-Guarantor Eliminations Consolidated ASSETS Current assets: Cash and cash equivalents $ 30,825 $ 7,939 $ 42,964 $ — $ 81,728 Accounts and notes receivable, net — 53,515 84,386 — 137,901 Rig materials and supplies — (1,792 ) 35,971 319 34,498 Other current assets — 8,733 18,940 — 27,673 Total current assets 30,825 68,395 182,261 319 281,800 Property, plant and equipment, net (19 ) 380,029 170,163 296 550,469 Goodwill — 6,708 — — 6,708 Intangible assets, net — 5,398 — — 5,398 Deferred income taxes 21,272 (33,125 ) 13,664 — 1,811 Other noncurrent assets 2,596,927 3,273,124 4,727,353 (10,574,409 ) 22,995 Total assets $ 2,649,005 $ 3,700,529 $ 5,093,441 $ (10,573,794 ) $ 869,181 LIABILITIES AND STOCKHOLDERS’ EQUITY Current liabilities: Accounts payable and accrued liabilities $ (103,158 ) $ 219,483 $ 604,393 $ (617,477 ) $ 103,241 Accrued income taxes 84,361 (62,926 ) (17,223 ) — 4,212 Total current liabilities (18,797 ) 156,557 587,170 (617,477 ) 107,453 Long-term debt, net 579,289 — — — 579,289 Other long-term liabilities 2,867 4,588 4,753 — 12,208 Long-term deferred tax liability — — 60 — 60 Intercompany payables 1,912,224 1,473,535 2,670,598 (6,056,357 ) — Total liabilities 2,475,583 1,634,680 3,262,581 (6,673,834 ) 699,010 Total stockholders’ equity 173,422 2,065,849 1,830,860 (3,899,960 ) 170,171 Total liabilities and stockholders’ equity $ 2,649,005 $ 3,700,529 $ 5,093,441 $ (10,573,794 ) $ 869,181 PARKER DRILLING COMPANY AND SUBSIDIARIES CONSOLIDATING CONDENSED BALANCE SHEET (Dollars in Thousands) (Unaudited) December 31, 2017 Parent Guarantor Non-Guarantor Eliminations Consolidated ASSETS Current assets: Cash and cash equivalents $ 75,342 $ 20,655 $ 45,552 $ — $ 141,549 Accounts and notes receivable, net — 32,338 90,173 — 122,511 Rig materials and supplies — (3,025 ) 34,440 — 31,415 Other current assets — 6,362 15,999 — 22,361 Total current assets 75,342 56,330 186,164 — 317,836 Property, plant and equipment, net (19 ) 428,556 197,234 — 625,771 Goodwill — 6,708 — — 6,708 Intangible assets, net — 7,128 — — 7,128 Deferred income taxes 15,144 (26,623 ) 12,763 — 1,284 Other noncurrent assets 2,678,674 3,235,834 4,479,914 (10,362,870 ) 31,552 Total assets $ 2,769,141 $ 3,707,933 $ 4,876,075 $ (10,362,870 ) $ 990,279 LIABILITIES AND STOCKHOLDERS’ EQUITY Current liabilities: Accounts payable and accrued liabilities $ (51,060 ) $ 179,247 $ 588,536 $ (617,477 ) $ 99,246 Accrued income taxes 76,883 (56,870 ) (15,583 ) — 4,430 Total current liabilities 25,823 122,377 572,953 (617,477 ) 103,676 Long-term debt, net 577,971 — — — 577,971 Other long-term liabilities 2,867 5,741 3,825 — 12,433 Long-term deferred tax liability (1 ) — 79 — 78 Intercompany payables 1,865,810 1,465,744 2,430,340 (5,761,894 ) — Total liabilities 2,472,470 1,593,862 3,007,197 (6,379,371 ) 694,158 Total stockholders’ equity 296,671 2,114,071 1,868,878 (3,983,499 ) 296,121 Total liabilities and stockholders’ equity $ 2,769,141 $ 3,707,933 $ 4,876,075 $ (10,362,870 ) $ 990,279</t>
  </si>
  <si>
    <t>Consolidating Condensed Statement of Operations</t>
  </si>
  <si>
    <t>PARKER DRILLING COMPANY AND SUBSIDIARIES CONSOLIDATING CONDENSED STATEMENT OF OPERATIONS (Dollars in Thousands) (Unaudited) Three months ended September 30, 2018 Parent Guarantor Non-Guarantor Eliminations Consolidated Revenues $ — $ 63,178 $ 76,316 $ (16,099 ) $ 123,395 Expenses: Operating expenses — 31,039 79,003 (16,099 ) 93,943 Depreciation and amortization — 19,680 7,840 — 27,520 — 50,719 86,843 (16,099 ) 121,463 Total operating gross margin (loss) — 12,459 (10,527 ) — 1,932 General and administrative expense (1) (96 ) (14,421 ) 22 — (14,495 ) Loss on impairment — (34,209 ) (9,781 ) — (43,990 ) Gain (loss) on disposition of assets, net — 54 (45 ) — 9 Total operating income (loss) (96 ) (36,117 ) (20,331 ) — (56,544 ) Other income (expense): Interest expense (12,072 ) (44 ) (2,866 ) 3,632 (11,350 ) Interest income 127 183 3,345 (3,632 ) 23 Other — (2 ) (707 ) — (709 ) Equity in net earnings of subsidiaries (57,588 ) — — 57,588 — Total other income (expense) (69,533 ) 137 (228 ) 57,588 (12,036 ) Income (loss) before income taxes (69,629 ) (35,980 ) (20,559 ) 57,588 (68,580 ) Income tax expense (benefit) 1,322 59 990 — 2,371 Net income (loss) (70,951 ) (36,039 ) (21,549 ) 57,588 (70,951 ) Less: Convertible preferred stock dividend 906 — — — 906 Net income (loss) available to common stockholders $ (71,857 ) $ (36,039 ) $ (21,549 ) $ 57,588 $ (71,857 ) (1) General and administrative expenses for field operations are included in operating expenses. PARKER DRILLING COMPANY AND SUBSIDIARIES CONSOLIDATING CONDENSED STATEMENT OF OPERATIONS (Dollars in Thousands) (Unaudited) Three months ended September 30, 2017 Parent Guarantor Non-Guarantor Eliminations Consolidated Revenues $ — $ 46,820 $ 89,027 $ (17,539 ) $ 118,308 Expenses: Operating expenses — 24,085 81,574 (17,539 ) 88,120 Depreciation and amortization — 20,025 10,042 — 30,067 — 44,110 91,616 (17,539 ) 118,187 Total operating gross margin (loss) — 2,710 (2,589 ) — 121 General and administrative expense (1) (96 ) (6,823 ) (114 ) — (7,033 ) Gain (loss) on disposition of assets, net — — 97 — 97 Total operating income (loss) (96 ) (4,113 ) (2,606 ) — (6,815 ) Other income (expense): Interest expense (11,742 ) (90 ) (1,959 ) 2,724 (11,067 ) Interest income 259 206 2,387 (2,724 ) 128 Other — 13 (651 ) — (638 ) Equity in net earnings of subsidiaries (8,172 ) — — 8,172 — Total other income (expense) (19,655 ) 129 (223 ) 8,172 (11,577 ) Income (loss) before income taxes (19,751 ) (3,984 ) (2,829 ) 8,172 (18,392 ) Income tax expense (benefit) 560 12 1,347 — 1,919 Net income (loss) (20,311 ) (3,996 ) (4,176 ) 8,172 (20,311 ) Less: Convertible preferred stock dividend 906 — — — 906 Net income (loss) available to common stockholders $ (21,217 ) $ (3,996 ) $ (4,176 ) $ 8,172 $ (21,217 ) (1) General and administrative expenses for field operations are included in operating expenses. PARKER DRILLING COMPANY AND SUBSIDIARIES CONSOLIDATING CONDENSED STATEMENT OF OPERATIONS (Dollars in Thousands) (Unaudited) Nine Months Ended September 30, 2018 Parent Guarantor Non-Guarantor Eliminations Consolidated Revenues $ — $ 156,766 $ 240,579 $ (45,672 ) $ 351,673 Expenses: Operating expenses — 83,231 239,552 (45,672 ) 277,111 Depreciation and amortization — 59,163 24,042 — 83,205 — 142,394 263,594 (45,672 ) 360,316 Total operating gross margin (loss) — 14,372 (23,015 ) — (8,643 ) General and administrative expense (1) (340 ) (28,408 ) (236 ) — (28,984 ) Loss on impairment — (34,209 ) (9,781 ) — (43,990 ) Gain (loss) on disposition of assets, net — 2 (128 ) — (126 ) Total operating income (loss) (340 ) (48,243 ) (33,160 ) — (81,743 ) Other income (expense): Interest expense (36,214 ) 129 (7,022 ) 9,320 (33,787 ) Interest income 447 544 8,405 (9,320 ) 76 Other — 14 (1,623 ) — (1,609 ) Equity in net earnings of subsidiaries (85,039 ) — — 85,039 — Total other income (expense) (120,806 ) 687 (240 ) 85,039 (35,320 ) Income (loss) before income taxes (121,146 ) (47,556 ) (33,400 ) 85,039 (117,063 ) Income tax expense (benefit) 1,478 665 3,418 — 5,561 Net income (loss) (122,624 ) (48,221 ) (36,818 ) 85,039 (122,624 ) Less: Convertible preferred stock dividend 2,719 — — — 2,719 Net income (loss) available to common stockholders $ (125,343 ) $ (48,221 ) $ (36,818 ) $ 85,039 $ (125,343 ) (1) General and administrative expenses for field operations are included in operating expenses. PARKER DRILLING COMPANY AND SUBSIDIARIES CONSOLIDATING CONDENSED STATEMENT OF OPERATIONS (Dollars in Thousands) (Unaudited) Nine Months Ended September 30, 2017 Parent Guarantor Non-Guarantor Eliminations Consolidated Revenues $ — $ 116,203 $ 262,293 $ (52,310 ) $ 326,186 Expenses: Operating expenses — 70,362 245,523 (52,310 ) 263,575 Depreciation and amortization — 61,483 31,768 — 93,251 — 131,845 277,291 (52,310 ) 356,826 Total operating gross margin (loss) — (15,642 ) (14,998 ) — (30,640 ) General and administrative expense (1) (244 ) (19,996 ) (336 ) — (20,576 ) Gain (loss) on disposition of assets, net — (242 ) (126 ) — (368 ) Total operating income (loss) (244 ) (35,880 ) (15,460 ) — (51,584 ) Other income (expense): Interest expense (35,221 ) (175 ) (5,971 ) 8,335 (33,032 ) Interest income 592 563 7,340 (8,335 ) 160 Other — 59 393 — 452 Equity in net earnings of subsidiaries (45,774 ) — — 45,774 — Total other income (expense) (80,403 ) 447 1,762 45,774 (32,420 ) Income (loss) before income taxes (80,647 ) (35,433 ) (13,698 ) 45,774 (84,004 ) Income tax expense (benefit) 9,361 (7,150 ) 3,793 — 6,004 Net income (loss) (90,008 ) (28,283 ) (17,491 ) 45,774 (90,008 ) Less: Convertible preferred stock dividend 2,145 — — — 2,145 Net income (loss) available to common stockholders $ (92,153 ) $ (28,283 ) $ (17,491 ) $ 45,774 $ (92,153 ) (1) General and administrative expenses for field operations are included in operating expenses.</t>
  </si>
  <si>
    <t>Consolidating Condensed Statements of Comprehensive Income (Loss)</t>
  </si>
  <si>
    <t>PARKER DRILLING COMPANY AND SUBSIDIARIES CONSOLIDATING CONDENSED STATEMENT OF COMPREHENSIVE INCOME (LOSS) (Dollars in Thousands) (Unaudited) Three months ended September 30, 2018 Parent Guarantor Non-Guarantor Eliminations Consolidated Comprehensive income (loss): Net income (loss) $ (70,951 ) $ (36,039 ) $ (21,549 ) $ 57,588 $ (70,951 ) Other comprehensive income (loss), net of tax: Currency translation difference on related borrowings — — (315 ) — (315 ) Currency translation difference on foreign currency net investments — — 162 — 162 Total other comprehensive income (loss), net of tax: — — (153 ) — (153 ) Comprehensive income (loss) $ (70,951 ) $ (36,039 ) $ (21,702 ) $ 57,588 $ (71,104 ) PARKER DRILLING COMPANY AND SUBSIDIARIES CONSOLIDATING CONDENSED STATEMENT OF COMPREHENSIVE INCOME (LOSS) (Dollars in Thousands) (Unaudited) Three months ended September 30, 2017 Parent Guarantor Non-Guarantor Eliminations Consolidated Comprehensive income (loss): Net income (loss) $ (20,311 ) $ (3,996 ) $ (4,176 ) $ 8,172 $ (20,311 ) Other comprehensive income (loss), net of tax: Currency translation difference on related borrowings — — 170 — 170 Currency translation difference on foreign currency net investments — — 1,217 — 1,217 Total other comprehensive income (loss), net of tax: — — 1,387 — 1,387 Comprehensive income (loss) $ (20,311 ) $ (3,996 ) $ (2,789 ) $ 8,172 $ (18,924 ) PARKER DRILLING COMPANY AND SUBSIDIARIES CONSOLIDATING CONDENSED STATEMENT OF COMPREHENSIVE INCOME (LOSS) (Dollars in Thousands) (Unaudited) Nine Months Ended September 30, 2018 Parent Guarantor Non-Guarantor Eliminations Consolidated Comprehensive income (loss): Net income (loss) $ (122,624 ) $ (48,221 ) $ (36,818 ) $ 85,039 $ (122,624 ) Other comprehensive income (loss), net of tax: Currency translation difference on related borrowings — — (484 ) — (484 ) Currency translation difference on foreign currency net investments — — (2,216 ) — (2,216 ) Total other comprehensive income (loss), net of tax: — — (2,700 ) — (2,700 ) Comprehensive income (loss) $ (122,624 ) $ (48,221 ) $ (39,518 ) $ 85,039 $ (125,324 ) PARKER DRILLING COMPANY AND SUBSIDIARIES CONSOLIDATING CONDENSED STATEMENT OF COMPREHENSIVE INCOME (LOSS) (Dollars in Thousands) (Unaudited) Nine Months Ended September 30, 2017 Parent Guarantor Non-Guarantor Eliminations Consolidated Comprehensive income (loss): Net income (loss) $ (90,008 ) $ (28,283 ) $ (17,491 ) $ 45,774 $ (90,008 ) Other comprehensive income (loss), net of tax: Currency translation difference on related borrowings — — 438 — 438 Currency translation difference on foreign currency net investments — — 2,666 — 2,666 Total other comprehensive income (loss), net of tax: — — 3,104 — 3,104 Comprehensive income (loss) $ (90,008 ) $ (28,283 ) $ (14,387 ) $ 45,774 $ (86,904 )</t>
  </si>
  <si>
    <t>Consolidated Condensed Statements of Cash Flows</t>
  </si>
  <si>
    <t>PARKER DRILLING COMPANY AND SUBSIDIARIES CONSOLIDATED CONDENSED STATEMENT OF CASH FLOWS (Dollars in Thousands) (Unaudited) Nine Months Ended September 30, 2018 Parent Guarantor Non-Guarantor Eliminations Consolidated Cash flows from operating activities: Net income (loss) $ (122,624 ) $ (48,221 ) $ (36,818 ) $ 85,039 $ (122,624 ) Adjustments to reconcile net income (loss): Depreciation and amortization — 59,163 24,042 — 83,205 (Gain) loss on disposition of assets, net — (2 ) 128 — 126 Deferred tax expense (benefit) (6,129 ) 6,503 (920 ) — (546 ) Loss on impairment — 34,209 9,781 — 43,990 Expenses not requiring cash 3,660 536 (8,872 ) 9,167 4,491 Change in assets and liabilities: Accounts and notes receivable — (21,161 ) 5,515 — (15,646 ) Other assets 83,191 (37,686 ) (249,047 ) 211,220 7,678 Accounts payable and accrued liabilities (4,777 ) 45,820 260,517 (305,426 ) (3,866 ) Accrued income taxes 7,478 (6,056 ) (1,746 ) — (324 ) Net cash provided by (used in) operating activities (39,201 ) 33,105 2,580 — (3,516 ) Cash flows from investing activities: Capital expenditures — (45,888 ) (6,132 ) — (52,020 ) Proceeds from the sale of assets — 67 964 — 1,031 Net cash provided by (used in) investing activities — (45,821 ) (5,168 ) — (50,989 ) Cash flows from financing activities: Convertible preferred stock dividend (3,625 ) — — — (3,625 ) Payments of debt issuance costs (1,443 ) — — — (1,443 ) Shares surrendered in lieu of tax (248 ) — — — (248 ) Net cash provided by (used in) financing activities (5,316 ) — — — (5,316 ) Net increase (decrease) in cash and cash equivalents (44,517 ) (12,716 ) (2,588 ) — (59,821 ) Cash and cash equivalents at beginning of period 75,342 20,655 45,552 — 141,549 Cash and cash equivalents at end of period $ 30,825 $ 7,939 $ 42,964 $ — $ 81,728 PARKER DRILLING COMPANY AND SUBSIDIARIES CONSOLIDATED CONDENSED STATEMENT OF CASH FLOWS (Dollars in Thousands) (Unaudited) Nine Months Ended September 30, 2017 Parent Guarantor Non-Guarantor Eliminations Consolidated Cash flows from operating activities: Net income (loss) $ (90,008 ) $ (28,283 ) $ (17,491 ) $ 45,774 $ (90,008 ) Adjustments to reconcile net income (loss) Depreciation and amortization — 61,483 31,768 — 93,251 (Gain) loss on disposition of assets, net — 242 126 — 368 Deferred tax expense (benefit) (14,138 ) 12,217 1,327 — (594 ) Expenses not requiring cash 4,479 (45 ) 1,465 — 5,899 Equity in net earnings of subsidiaries 45,774 — — (45,774 ) — Change in assets and liabilities: Accounts and notes receivable — (18,515 ) 3,607 — (14,908 ) Other assets (34,318 ) 26,426 7,567 — (325 ) Accounts payable and accrued liabilities (57,275 ) 42,116 (3,361 ) — (18,520 ) Accrued income taxes 76,281 (57,261 ) (18,589 ) — 431 Net cash provided by (used in) operating activities (69,205 ) 38,380 6,419 — (24,406 ) Cash flows from investing activities: Capital expenditures — (35,301 ) (9,535 ) — (44,836 ) Proceeds from the sale of assets — 26 296 — 322 Net cash provided by (used in) investing activities — (35,275 ) (9,239 ) — (44,514 ) Cash flows from financing activities: Convertible preferred stock dividend (1,239 ) — — — (1,239 ) Shares surrendered in lieu of tax (829 ) — — — (829 ) Proceeds from the issuance of common stock 25,200 — — — 25,200 Proceeds from the issuance of convertible preferred stock 50,000 — — — 50,000 Payment of equity issuance costs (2,864 ) — — — (2,864 ) Net cash provided by (used in) financing activities 70,268 — — — 70,268 Net increase (decrease) in cash and cash equivalents 1,063 3,105 (2,820 ) — 1,348 Cash and cash equivalents at beginning of period 65,000 14,365 40,326 — 119,691 Cash and cash equivalents at end of period $ 66,063 $ 17,470 $ 37,506 $ — $ 121,039</t>
  </si>
  <si>
    <t>Summary of Significant Accounting Policies - Additional Information (Detail) $ in Thousands</t>
  </si>
  <si>
    <t>Sep. 30, 2018USD ($)</t>
  </si>
  <si>
    <t>Sep. 30, 2017USD ($)</t>
  </si>
  <si>
    <t>Dec. 31, 2017USD ($)</t>
  </si>
  <si>
    <t>Revenue, Major Customer [Line Items]</t>
  </si>
  <si>
    <t>Percentage accounted for under the equity method</t>
  </si>
  <si>
    <t>50.00%</t>
  </si>
  <si>
    <t>Deposits in domestic bank</t>
  </si>
  <si>
    <t>Uninsured deposits in foreign banks</t>
  </si>
  <si>
    <t>Reimbursable revenue</t>
  </si>
  <si>
    <t>Exxon Neftegas Limited | Reimbursable revenue</t>
  </si>
  <si>
    <t>Customer Concentration Risk | Sales Revenue, Net | Exxon Neftegas Limited</t>
  </si>
  <si>
    <t>Percentage of revenue from major customer</t>
  </si>
  <si>
    <t>25.70%</t>
  </si>
  <si>
    <t>32.60%</t>
  </si>
  <si>
    <t>Customer Concentration Risk | Sales Revenue, Net Of Reimbursable Revenues | Exxon Neftegas Limited</t>
  </si>
  <si>
    <t>17.90%</t>
  </si>
  <si>
    <t>23.60%</t>
  </si>
  <si>
    <t>Minimum</t>
  </si>
  <si>
    <t>Estimated Useful Life (Years)</t>
  </si>
  <si>
    <t>3 years</t>
  </si>
  <si>
    <t>Maximum</t>
  </si>
  <si>
    <t>6 years</t>
  </si>
  <si>
    <t>Property, Plant and Equipment Impairment (Details) $ in Thousands</t>
  </si>
  <si>
    <t>Sep. 30, 2018USD ($)business_line</t>
  </si>
  <si>
    <t>Number of business lines | business_line</t>
  </si>
  <si>
    <t>Property, Plant and Equipment [Line Items]</t>
  </si>
  <si>
    <t>Barge Rigs | Gulf Of Mexico</t>
  </si>
  <si>
    <t>Long-lived assets carrying amount prior to impairment</t>
  </si>
  <si>
    <t>Barge Rigs | International</t>
  </si>
  <si>
    <t>Goodwill and Intangible Assets - Goodwill (Details)</t>
  </si>
  <si>
    <t>Goodwill [Roll Forward]</t>
  </si>
  <si>
    <t>Balance at December 31, 2017</t>
  </si>
  <si>
    <t>Additions</t>
  </si>
  <si>
    <t>Balance at September 30, 2018</t>
  </si>
  <si>
    <t>Goodwill expected tax deductible amount</t>
  </si>
  <si>
    <t>Goodwill and Intangible Assets - Intangible Assets (Details) - USD ($) $ in Thousands</t>
  </si>
  <si>
    <t>Acquired Finite-Lived Intangible Assets [Line Items]</t>
  </si>
  <si>
    <t>Gross Carrying Amount</t>
  </si>
  <si>
    <t>Write-off Due to Disposal</t>
  </si>
  <si>
    <t>Accumulated Amortization</t>
  </si>
  <si>
    <t>Net Carrying Amount</t>
  </si>
  <si>
    <t>Amortization of Intangible Assets</t>
  </si>
  <si>
    <t>Developed technology</t>
  </si>
  <si>
    <t>Trade names</t>
  </si>
  <si>
    <t>5 years</t>
  </si>
  <si>
    <t>Goodwill and Intangible Assets - Expected Future Intangibles Amortization Expense (Details) $ in Thousands</t>
  </si>
  <si>
    <t>Long-term Debt - Summary of Company's Current Debt Portfolio (Detail) - USD ($) $ in Thousands</t>
  </si>
  <si>
    <t>Debt Instrument [Line Items]</t>
  </si>
  <si>
    <t>Total principal</t>
  </si>
  <si>
    <t>Less: unamortized debt issuance costs</t>
  </si>
  <si>
    <t>Total long-term debt</t>
  </si>
  <si>
    <t>6.75% Senior Notes, due July 2022</t>
  </si>
  <si>
    <t>7.50% Senior Notes, due August 2020</t>
  </si>
  <si>
    <t>Long-term Debt - Additional Information (Detail) - USD ($)</t>
  </si>
  <si>
    <t>Oct. 30, 2018</t>
  </si>
  <si>
    <t>Feb. 14, 2018</t>
  </si>
  <si>
    <t>Jan. 26, 2015</t>
  </si>
  <si>
    <t>Jan. 22, 2014</t>
  </si>
  <si>
    <t>Jul. 30, 2013</t>
  </si>
  <si>
    <t>Deferred acquisition costs</t>
  </si>
  <si>
    <t>2015 Secured Credit Agreement</t>
  </si>
  <si>
    <t>Maximum borrowing capacity</t>
  </si>
  <si>
    <t>Minimum liquidity amount</t>
  </si>
  <si>
    <t>Minimum liquidity amount, restricted amount</t>
  </si>
  <si>
    <t>Maximum borrowing capacity net of restricted liquidity amount and outstanding letters of credit</t>
  </si>
  <si>
    <t>Unamortized debt issuance expense</t>
  </si>
  <si>
    <t>Senior secured credit facility</t>
  </si>
  <si>
    <t>Letters of credit outstanding</t>
  </si>
  <si>
    <t>Remaining borrowing capacity</t>
  </si>
  <si>
    <t>Long-term line of credit</t>
  </si>
  <si>
    <t>2015 Secured Credit Agreement | Subsequent Event</t>
  </si>
  <si>
    <t>Cash collateral to support letters of credit</t>
  </si>
  <si>
    <t>Revolver borrowing availability increase</t>
  </si>
  <si>
    <t>Percentage of notes guaranteed by restricted subsidiaries</t>
  </si>
  <si>
    <t>6.75%</t>
  </si>
  <si>
    <t>Aggregate principal amount</t>
  </si>
  <si>
    <t>Debt issuance costs</t>
  </si>
  <si>
    <t>Redemption price rate after year three</t>
  </si>
  <si>
    <t>103.375%</t>
  </si>
  <si>
    <t>Redemption price rate after year five</t>
  </si>
  <si>
    <t>101.00%</t>
  </si>
  <si>
    <t>7.50%</t>
  </si>
  <si>
    <t>Fair Value of Measurements - Fair Values and Related Carrying Values of Debt Instruments (Detail) - USD ($) $ in Thousands</t>
  </si>
  <si>
    <t>Long-term debt</t>
  </si>
  <si>
    <t>Carrying Amount</t>
  </si>
  <si>
    <t>Long term debt Fair value</t>
  </si>
  <si>
    <t>Carrying Amount | 6.75% Senior Notes, due July 2022</t>
  </si>
  <si>
    <t>Carrying Amount | 7.50% Senior Notes, due August 2020</t>
  </si>
  <si>
    <t>Fair Value</t>
  </si>
  <si>
    <t>Fair Value | 6.75% Senior Notes, due July 2022</t>
  </si>
  <si>
    <t>Fair Value | 7.50% Senior Notes, due August 2020</t>
  </si>
  <si>
    <t>Income Taxes - Additional Information (Detail) - USD ($) $ in Thousands</t>
  </si>
  <si>
    <t>Liability for unrecognized tax</t>
  </si>
  <si>
    <t>Accrued interest and penalties applied to uncertain tax positions</t>
  </si>
  <si>
    <t>Stockholders' Equity (Details) $ / shares in Units, $ in Thousands</t>
  </si>
  <si>
    <t>Aug. 23, 2018$ / shares</t>
  </si>
  <si>
    <t>Jul. 12, 2018$ / sharesshares</t>
  </si>
  <si>
    <t>Feb. 28, 2017USD ($)$ / sharesshares</t>
  </si>
  <si>
    <t>Jun. 30, 2018USD ($)shares</t>
  </si>
  <si>
    <t>Mar. 31, 2018USD ($)shares</t>
  </si>
  <si>
    <t>Sep. 30, 2017USD ($)shares</t>
  </si>
  <si>
    <t>Jun. 30, 2017USD ($)shares</t>
  </si>
  <si>
    <t>Mar. 31, 2017USD ($)shares</t>
  </si>
  <si>
    <t>Sep. 30, 2018$ / sharesshares</t>
  </si>
  <si>
    <t>Dec. 31, 2017$ / shares</t>
  </si>
  <si>
    <t>Class of Stock [Line Items]</t>
  </si>
  <si>
    <t>Preferred stock, liquidation preference per share (in dollars per share) | $ / shares</t>
  </si>
  <si>
    <t>Issuance of common stock and mandatory convertible preferred stock | $</t>
  </si>
  <si>
    <t>Convertible preferred stock, terms of conversion, measurement period</t>
  </si>
  <si>
    <t>20 days</t>
  </si>
  <si>
    <t>Preferred stock, dividends per share, declared (in dollars per share) | $ / shares</t>
  </si>
  <si>
    <t>Exercise price (in dollars per share) | $ / shares</t>
  </si>
  <si>
    <t>Number of securities called by each warrant</t>
  </si>
  <si>
    <t>Period following public announcement of acquisition of 10% or more of outstanding shares</t>
  </si>
  <si>
    <t>10 days</t>
  </si>
  <si>
    <t>Percentage threshold for triggering event</t>
  </si>
  <si>
    <t>4.90%</t>
  </si>
  <si>
    <t>Period following tender offer for acquisition</t>
  </si>
  <si>
    <t>Discount percentage on share price if rights are exercisable</t>
  </si>
  <si>
    <t>Shares exchangeable if rights become exercisable (in shares)</t>
  </si>
  <si>
    <t>Pre-split shares issued (in shares)</t>
  </si>
  <si>
    <t>Stock issued, price per share (in dollars per share) | $ / shares</t>
  </si>
  <si>
    <t>Common Stock | Minimum</t>
  </si>
  <si>
    <t>Convertible preferred stock, shares issued upon conversion</t>
  </si>
  <si>
    <t>Common Stock | Maximum</t>
  </si>
  <si>
    <t>Series A Preferred Stock</t>
  </si>
  <si>
    <t>Earnings (Loss) Per Share (EPS) - Summary of Earnings Per Share (EPS) (Detail) $ / shares in Units, $ in Thousands</t>
  </si>
  <si>
    <t>Sep. 30, 2017USD ($)$ / sharesshares</t>
  </si>
  <si>
    <t>Net income (loss) available to common stockholders | $</t>
  </si>
  <si>
    <t>Basic earnings (loss) per share (in shares)</t>
  </si>
  <si>
    <t>Basic earnings (loss) per common share (in dollars per share) | $ / shares</t>
  </si>
  <si>
    <t>Effect of dilutive securities:</t>
  </si>
  <si>
    <t>Restricted stock units (in shares)</t>
  </si>
  <si>
    <t>Convertible preferred stock (in shares)</t>
  </si>
  <si>
    <t>Number of shares used in diluted EPS computation (in shares)</t>
  </si>
  <si>
    <t>Diluted earnings (loss) per common share (in dollars per share) | $ / shares</t>
  </si>
  <si>
    <t>Shares excluded from the computation of diluted EPS</t>
  </si>
  <si>
    <t>Revenue from Contracts with Customers - Narrative (Details) $ in Thousands</t>
  </si>
  <si>
    <t>Disaggregation of Revenue [Line Items]</t>
  </si>
  <si>
    <t>Typical payment term</t>
  </si>
  <si>
    <t>30 days</t>
  </si>
  <si>
    <t>Capitalized mobilization costs</t>
  </si>
  <si>
    <t>Capitalized contract cost, amortization</t>
  </si>
  <si>
    <t>Revenue, remaining performance obligation, expected timing of satisfaction, period</t>
  </si>
  <si>
    <t>Revenue from Contracts with Customers - Summary of Accounts And Notes Receivable And Contract Assets and Liabilities (Details) - USD ($) $ in Thousands</t>
  </si>
  <si>
    <t>Contract Liabilities - current</t>
  </si>
  <si>
    <t>Contract Liabilities - noncurrent</t>
  </si>
  <si>
    <t>Total contract liabilities</t>
  </si>
  <si>
    <t>Change in Contract with Customer, Liability [Roll Forward]</t>
  </si>
  <si>
    <t>Contract Liabilities</t>
  </si>
  <si>
    <t>Increase to deferred revenue during current period</t>
  </si>
  <si>
    <t>Decrease due to recognition of revenue</t>
  </si>
  <si>
    <t>Revenue from Contracts with Customers - Summary of Future Obligations (Details) $ in Thousands</t>
  </si>
  <si>
    <t>Revenue, Remaining Performance Obligation, Expected Timing of Satisfaction, Start Date [Axis]: 2018-10-01</t>
  </si>
  <si>
    <t>Revenue, Remaining Performance Obligation, Expected Timing of Satisfaction [Line Items]</t>
  </si>
  <si>
    <t>Deferred revenue</t>
  </si>
  <si>
    <t>3 months</t>
  </si>
  <si>
    <t>Revenue, Remaining Performance Obligation, Expected Timing of Satisfaction, Start Date [Axis]: 2019-01-01</t>
  </si>
  <si>
    <t>1 year</t>
  </si>
  <si>
    <t>Revenue, Remaining Performance Obligation, Expected Timing of Satisfaction, Start Date [Axis]: 2020-01-01</t>
  </si>
  <si>
    <t>Revenue, Remaining Performance Obligation, Expected Timing of Satisfaction, Start Date [Axis]: 2021-01-01</t>
  </si>
  <si>
    <t>Reportable Segments - Additional Information (Detail)</t>
  </si>
  <si>
    <t>Sep. 30, 2018segmentbusiness_lineft</t>
  </si>
  <si>
    <t>Segment Information [Line Items]</t>
  </si>
  <si>
    <t>Number of reportable segments</t>
  </si>
  <si>
    <t>U.S. (Lower 48) Drilling</t>
  </si>
  <si>
    <t>U.S. (Lower 48) Drilling | Minimum</t>
  </si>
  <si>
    <t>Underwater drilling depth | ft</t>
  </si>
  <si>
    <t>Drilling contract terms</t>
  </si>
  <si>
    <t>U.S. (Lower 48) Drilling | Maximum</t>
  </si>
  <si>
    <t>180 days</t>
  </si>
  <si>
    <t>International &amp; Alaska Drilling</t>
  </si>
  <si>
    <t>Reportable Segments - Results of Operations by Reportable Segment (Detail) - USD ($) $ in Thousands</t>
  </si>
  <si>
    <t>Revenues:</t>
  </si>
  <si>
    <t>Operating gross margin:</t>
  </si>
  <si>
    <t>Exxon Neftegas Limited | Customer Concentration Risk | Sales Revenue, Net</t>
  </si>
  <si>
    <t>Exxon Neftegas Limited | Customer Concentration Risk | Sales Revenue, Net Of Reimbursable Revenues</t>
  </si>
  <si>
    <t>BP Exploration Alaska, Inc. | Customer Concentration Risk | Sales Revenue, Net</t>
  </si>
  <si>
    <t>10.00%</t>
  </si>
  <si>
    <t>Total Drilling Services</t>
  </si>
  <si>
    <t>International &amp; Alaska Drilling | Exxon Neftegas Limited | Customer Concentration Risk | Sales Revenue, Net</t>
  </si>
  <si>
    <t>57.50%</t>
  </si>
  <si>
    <t>56.90%</t>
  </si>
  <si>
    <t>International &amp; Alaska Drilling | Exxon Neftegas Limited | Customer Concentration Risk | Sales Revenue, Net Of Reimbursable Revenues</t>
  </si>
  <si>
    <t>47.60%</t>
  </si>
  <si>
    <t>46.90%</t>
  </si>
  <si>
    <t>International &amp; Alaska Drilling | BP Exploration Alaska, Inc. | Customer Concentration Risk | Sales Revenue, Net Of Reimbursable Revenues</t>
  </si>
  <si>
    <t>17.50%</t>
  </si>
  <si>
    <t>Total Rental Tools Services</t>
  </si>
  <si>
    <t>U.S. Rental Tools</t>
  </si>
  <si>
    <t>International Rental Tools</t>
  </si>
  <si>
    <t>Reportable Segments - Revenue by Geographic Region (Details) - USD ($) $ in Thousands</t>
  </si>
  <si>
    <t>Revenues from External Customers and Long-Lived Assets [Line Items]</t>
  </si>
  <si>
    <t>United States</t>
  </si>
  <si>
    <t>Russia</t>
  </si>
  <si>
    <t>EMEA &amp; Asia</t>
  </si>
  <si>
    <t>Latin America</t>
  </si>
  <si>
    <t>Other CIS</t>
  </si>
  <si>
    <t>Parent, Guarantor, Non-Guarantor Unaudited Consolidating Condensed Financial Statements - Additional Information (Detail)</t>
  </si>
  <si>
    <t>Percentage of guaranteed subsidiaries by the parent companies</t>
  </si>
  <si>
    <t>100.00%</t>
  </si>
  <si>
    <t>Parent, Guarantor, Non-Guarantor Unaudited Consolidating Condensed Financial Statements - Consolidating Condensed Balance Sheet (Detail) - USD ($) $ in Thousands</t>
  </si>
  <si>
    <t>Dec. 31, 2016</t>
  </si>
  <si>
    <t>Accounts and notes receivable, net</t>
  </si>
  <si>
    <t>Property, plant and equipment, net</t>
  </si>
  <si>
    <t>Long-term debt, net</t>
  </si>
  <si>
    <t>Intercompany payables</t>
  </si>
  <si>
    <t>Total liabilities</t>
  </si>
  <si>
    <t>Total stockholders' equity</t>
  </si>
  <si>
    <t>Reportable Legal Entities | Parent</t>
  </si>
  <si>
    <t>Reportable Legal Entities | Guarantor</t>
  </si>
  <si>
    <t>Reportable Legal Entities | Non-Guarantor</t>
  </si>
  <si>
    <t>Eliminations</t>
  </si>
  <si>
    <t>Parent, Guarantor, Non-Guarantor Unaudited Consolidating Condensed Financial Statements - Consolidating Condensed Statement of Operations (Detail) - USD ($) $ in Thousands</t>
  </si>
  <si>
    <t>Condensed Financial Statements [Line Items]</t>
  </si>
  <si>
    <t>Equity in net earnings of subsidiaries</t>
  </si>
  <si>
    <t>Parent, Guarantor, Non-Guarantor Unaudited Consolidating Condensed Financial Statements - Statement of Comprehensive Income (Loss) (Details) - USD ($) $ in Thousands</t>
  </si>
  <si>
    <t>Schedule of Condensed Statement of Comprehensive Income [Line Items]</t>
  </si>
  <si>
    <t>Parent, Guarantor, Non-Guarantor Unaudited Consolidating Condensed Financial Statements - Consolidated Condensed Statement of Cash Flows (Detail) - USD ($) $ in Thousands</t>
  </si>
  <si>
    <t>Adjustments to reconcile net income (loss)</t>
  </si>
</sst>
</file>

<file path=xl/styles.xml><?xml version="1.0" encoding="utf-8"?>
<styleSheet xmlns="http://schemas.openxmlformats.org/spreadsheetml/2006/main">
  <numFmts count="7">
    <numFmt formatCode="_(&quot;$ &quot;#,##0_);_(&quot;$ &quot;(#,##0)" numFmtId="164"/>
    <numFmt formatCode="_(&quot;$ &quot;#,##0.000000_);_(&quot;$ &quot;(#,##0.000000)" numFmtId="165"/>
    <numFmt formatCode="_(&quot;$ &quot;#,##0.00_);_(&quot;$ &quot;(#,##0.00)" numFmtId="166"/>
    <numFmt formatCode="_(&quot;Beyond &quot;#,##0_);_(&quot;Beyond &quot;(#,##0)" numFmtId="167"/>
    <numFmt formatCode="_(&quot;$ &quot;#,##0.0000_);_(&quot;$ &quot;(#,##0.0000)" numFmtId="168"/>
    <numFmt formatCode="#,##0.000_);(#,##0.000)" numFmtId="169"/>
    <numFmt formatCode="#,##0.0000_);(#,##0.00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sharedStrings.xml" Type="http://schemas.openxmlformats.org/officeDocument/2006/relationships/sharedStrings"/><Relationship Id="rId54" Target="styles.xml" Type="http://schemas.openxmlformats.org/officeDocument/2006/relationships/styles"/><Relationship Id="rId5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52"/>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76321</v>
      </c>
    </row>
    <row r="12" spans="1:3">
      <c r="A12" s="4" t="s">
        <v>19</v>
      </c>
      <c r="B12" s="4" t="s">
        <v>20</v>
      </c>
    </row>
    <row r="13" spans="1:3">
      <c r="A13" s="4" t="s">
        <v>21</v>
      </c>
      <c r="B13" s="4" t="s">
        <v>22</v>
      </c>
    </row>
    <row r="14" spans="1:3">
      <c r="A14" s="4" t="s">
        <v>23</v>
      </c>
      <c r="C14" s="5" t="n">
        <v>9381601</v>
      </c>
    </row>
    <row r="15" spans="1:3">
      <c r="A15" s="4" t="s">
        <v>24</v>
      </c>
      <c r="B15" s="4" t="s">
        <v>8</v>
      </c>
    </row>
    <row r="16" spans="1:3">
      <c r="A16" s="4" t="s">
        <v>25</v>
      </c>
      <c r="B16" s="4" t="s">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4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6</v>
      </c>
      <c r="B1" s="2" t="s">
        <v>1</v>
      </c>
    </row>
    <row r="2" spans="1:2">
      <c r="B2" s="2" t="s">
        <v>2</v>
      </c>
    </row>
    <row r="3" spans="1:2">
      <c r="A3" s="3" t="s">
        <v>217</v>
      </c>
    </row>
    <row r="4" spans="1:2">
      <c r="A4" s="4" t="s">
        <v>218</v>
      </c>
      <c r="B4" s="4" t="s">
        <v>21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70"/>
    <col customWidth="1" max="3" min="3" width="14"/>
    <col customWidth="1" max="4" min="4" width="14"/>
  </cols>
  <sheetData>
    <row r="1" spans="1:4">
      <c r="A1" s="1" t="s">
        <v>27</v>
      </c>
      <c r="C1" s="2" t="s">
        <v>2</v>
      </c>
      <c r="D1" s="2" t="s">
        <v>28</v>
      </c>
    </row>
    <row r="2" spans="1:4">
      <c r="A2" s="3" t="s">
        <v>29</v>
      </c>
    </row>
    <row r="3" spans="1:4">
      <c r="A3" s="4" t="s">
        <v>30</v>
      </c>
      <c r="C3" s="7" t="n">
        <v>81728</v>
      </c>
      <c r="D3" s="7" t="n">
        <v>141549</v>
      </c>
    </row>
    <row r="4" spans="1:4">
      <c r="A4" s="4" t="s">
        <v>31</v>
      </c>
      <c r="C4" s="5" t="n">
        <v>137901</v>
      </c>
      <c r="D4" s="5" t="n">
        <v>122511</v>
      </c>
    </row>
    <row r="5" spans="1:4">
      <c r="A5" s="4" t="s">
        <v>32</v>
      </c>
      <c r="C5" s="5" t="n">
        <v>34498</v>
      </c>
      <c r="D5" s="5" t="n">
        <v>31415</v>
      </c>
    </row>
    <row r="6" spans="1:4">
      <c r="A6" s="4" t="s">
        <v>33</v>
      </c>
      <c r="C6" s="5" t="n">
        <v>27673</v>
      </c>
      <c r="D6" s="5" t="n">
        <v>22361</v>
      </c>
    </row>
    <row r="7" spans="1:4">
      <c r="A7" s="4" t="s">
        <v>34</v>
      </c>
      <c r="C7" s="5" t="n">
        <v>281800</v>
      </c>
      <c r="D7" s="5" t="n">
        <v>317836</v>
      </c>
    </row>
    <row r="8" spans="1:4">
      <c r="A8" s="4" t="s">
        <v>35</v>
      </c>
      <c r="C8" s="5" t="n">
        <v>550469</v>
      </c>
      <c r="D8" s="5" t="n">
        <v>625771</v>
      </c>
    </row>
    <row r="9" spans="1:4">
      <c r="A9" s="4" t="s">
        <v>36</v>
      </c>
      <c r="C9" s="5" t="n">
        <v>6708</v>
      </c>
      <c r="D9" s="5" t="n">
        <v>6708</v>
      </c>
    </row>
    <row r="10" spans="1:4">
      <c r="A10" s="4" t="s">
        <v>37</v>
      </c>
      <c r="C10" s="5" t="n">
        <v>5398</v>
      </c>
      <c r="D10" s="5" t="n">
        <v>7128</v>
      </c>
    </row>
    <row r="11" spans="1:4">
      <c r="A11" s="4" t="s">
        <v>38</v>
      </c>
      <c r="C11" s="5" t="n">
        <v>1811</v>
      </c>
      <c r="D11" s="5" t="n">
        <v>1284</v>
      </c>
    </row>
    <row r="12" spans="1:4">
      <c r="A12" s="4" t="s">
        <v>39</v>
      </c>
      <c r="C12" s="5" t="n">
        <v>22995</v>
      </c>
      <c r="D12" s="5" t="n">
        <v>31552</v>
      </c>
    </row>
    <row r="13" spans="1:4">
      <c r="A13" s="4" t="s">
        <v>40</v>
      </c>
      <c r="C13" s="5" t="n">
        <v>869181</v>
      </c>
      <c r="D13" s="5" t="n">
        <v>990279</v>
      </c>
    </row>
    <row r="14" spans="1:4">
      <c r="A14" s="3" t="s">
        <v>41</v>
      </c>
    </row>
    <row r="15" spans="1:4">
      <c r="A15" s="4" t="s">
        <v>42</v>
      </c>
      <c r="C15" s="5" t="n">
        <v>103241</v>
      </c>
      <c r="D15" s="5" t="n">
        <v>99246</v>
      </c>
    </row>
    <row r="16" spans="1:4">
      <c r="A16" s="4" t="s">
        <v>43</v>
      </c>
      <c r="C16" s="5" t="n">
        <v>4212</v>
      </c>
      <c r="D16" s="5" t="n">
        <v>4430</v>
      </c>
    </row>
    <row r="17" spans="1:4">
      <c r="A17" s="4" t="s">
        <v>44</v>
      </c>
      <c r="C17" s="5" t="n">
        <v>107453</v>
      </c>
      <c r="D17" s="5" t="n">
        <v>103676</v>
      </c>
    </row>
    <row r="18" spans="1:4">
      <c r="A18" s="4" t="s">
        <v>45</v>
      </c>
      <c r="C18" s="5" t="n">
        <v>579289</v>
      </c>
      <c r="D18" s="5" t="n">
        <v>577971</v>
      </c>
    </row>
    <row r="19" spans="1:4">
      <c r="A19" s="4" t="s">
        <v>46</v>
      </c>
      <c r="C19" s="5" t="n">
        <v>12208</v>
      </c>
      <c r="D19" s="5" t="n">
        <v>12433</v>
      </c>
    </row>
    <row r="20" spans="1:4">
      <c r="A20" s="4" t="s">
        <v>47</v>
      </c>
      <c r="C20" s="5" t="n">
        <v>60</v>
      </c>
      <c r="D20" s="5" t="n">
        <v>78</v>
      </c>
    </row>
    <row r="21" spans="1:4">
      <c r="A21" s="4" t="s">
        <v>48</v>
      </c>
      <c r="C21" s="4" t="s">
        <v>49</v>
      </c>
      <c r="D21" s="4" t="s">
        <v>49</v>
      </c>
    </row>
    <row r="22" spans="1:4">
      <c r="A22" s="3" t="s">
        <v>50</v>
      </c>
    </row>
    <row r="23" spans="1:4">
      <c r="A23" s="4" t="s">
        <v>51</v>
      </c>
      <c r="C23" s="5" t="n">
        <v>500</v>
      </c>
      <c r="D23" s="5" t="n">
        <v>500</v>
      </c>
    </row>
    <row r="24" spans="1:4">
      <c r="A24" s="4" t="s">
        <v>52</v>
      </c>
      <c r="B24" s="4" t="s">
        <v>53</v>
      </c>
      <c r="C24" s="5" t="n">
        <v>1397</v>
      </c>
      <c r="D24" s="5" t="n">
        <v>1378</v>
      </c>
    </row>
    <row r="25" spans="1:4">
      <c r="A25" s="4" t="s">
        <v>54</v>
      </c>
      <c r="B25" s="4" t="s">
        <v>53</v>
      </c>
      <c r="C25" s="5" t="n">
        <v>765863</v>
      </c>
      <c r="D25" s="5" t="n">
        <v>766508</v>
      </c>
    </row>
    <row r="26" spans="1:4">
      <c r="A26" s="4" t="s">
        <v>55</v>
      </c>
      <c r="C26" s="5" t="n">
        <v>-591377</v>
      </c>
      <c r="D26" s="5" t="n">
        <v>-468753</v>
      </c>
    </row>
    <row r="27" spans="1:4">
      <c r="A27" s="4" t="s">
        <v>56</v>
      </c>
      <c r="C27" s="5" t="n">
        <v>-6212</v>
      </c>
      <c r="D27" s="5" t="n">
        <v>-3512</v>
      </c>
    </row>
    <row r="28" spans="1:4">
      <c r="A28" s="4" t="s">
        <v>57</v>
      </c>
      <c r="C28" s="5" t="n">
        <v>170171</v>
      </c>
      <c r="D28" s="5" t="n">
        <v>296121</v>
      </c>
    </row>
    <row r="29" spans="1:4">
      <c r="A29" s="4" t="s">
        <v>58</v>
      </c>
      <c r="C29" s="7" t="n">
        <v>869181</v>
      </c>
      <c r="D29" s="7" t="n">
        <v>990279</v>
      </c>
    </row>
    <row r="30" spans="1:4"/>
    <row r="31" spans="1:4">
      <c r="A31" s="4" t="s">
        <v>53</v>
      </c>
      <c r="B31" s="4" t="s">
        <v>59</v>
      </c>
    </row>
  </sheetData>
  <mergeCells count="3">
    <mergeCell ref="A1:B1"/>
    <mergeCell ref="A30:C30"/>
    <mergeCell ref="B31:C3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6</v>
      </c>
      <c r="B1" s="2" t="s">
        <v>1</v>
      </c>
    </row>
    <row r="2" spans="1:2">
      <c r="B2" s="2" t="s">
        <v>2</v>
      </c>
    </row>
    <row r="3" spans="1:2">
      <c r="A3" s="3" t="s">
        <v>193</v>
      </c>
    </row>
    <row r="4" spans="1:2">
      <c r="A4" s="4" t="s">
        <v>226</v>
      </c>
      <c r="B4" s="4" t="s">
        <v>22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54"/>
    <col customWidth="1" max="2" min="2" width="80"/>
  </cols>
  <sheetData>
    <row r="1" spans="1:2">
      <c r="A1" s="1" t="s">
        <v>231</v>
      </c>
      <c r="B1" s="2" t="s">
        <v>1</v>
      </c>
    </row>
    <row r="2" spans="1:2">
      <c r="B2" s="2" t="s">
        <v>2</v>
      </c>
    </row>
    <row r="3" spans="1:2">
      <c r="A3" s="3" t="s">
        <v>193</v>
      </c>
    </row>
    <row r="4" spans="1:2">
      <c r="A4" s="4" t="s">
        <v>232</v>
      </c>
      <c r="B4" s="4" t="s">
        <v>233</v>
      </c>
    </row>
    <row r="5" spans="1:2">
      <c r="A5" s="4" t="s">
        <v>234</v>
      </c>
      <c r="B5" s="4" t="s">
        <v>235</v>
      </c>
    </row>
    <row r="6" spans="1:2">
      <c r="A6" s="4" t="s">
        <v>236</v>
      </c>
      <c r="B6" s="4" t="s">
        <v>237</v>
      </c>
    </row>
    <row r="7" spans="1:2">
      <c r="A7" s="4" t="s">
        <v>238</v>
      </c>
      <c r="B7" s="4" t="s">
        <v>239</v>
      </c>
    </row>
    <row r="8" spans="1:2">
      <c r="A8" s="4" t="s">
        <v>240</v>
      </c>
      <c r="B8" s="4" t="s">
        <v>241</v>
      </c>
    </row>
    <row r="9" spans="1:2">
      <c r="A9" s="4" t="s">
        <v>242</v>
      </c>
      <c r="B9" s="4" t="s">
        <v>243</v>
      </c>
    </row>
    <row r="10" spans="1:2">
      <c r="A10" s="4" t="s">
        <v>244</v>
      </c>
      <c r="B10" s="4" t="s">
        <v>245</v>
      </c>
    </row>
    <row r="11" spans="1:2">
      <c r="A11" s="4" t="s">
        <v>246</v>
      </c>
      <c r="B11" s="4" t="s">
        <v>247</v>
      </c>
    </row>
    <row r="12" spans="1:2">
      <c r="A12" s="4" t="s">
        <v>207</v>
      </c>
      <c r="B12" s="4" t="s">
        <v>248</v>
      </c>
    </row>
    <row r="13" spans="1:2">
      <c r="A13" s="4" t="s">
        <v>218</v>
      </c>
      <c r="B13" s="4" t="s">
        <v>249</v>
      </c>
    </row>
    <row r="14" spans="1:2">
      <c r="A14" s="4" t="s">
        <v>250</v>
      </c>
      <c r="B14" s="4" t="s">
        <v>251</v>
      </c>
    </row>
    <row r="15" spans="1:2">
      <c r="A15" s="4" t="s">
        <v>252</v>
      </c>
      <c r="B15" s="4" t="s">
        <v>253</v>
      </c>
    </row>
    <row r="16" spans="1:2">
      <c r="A16" s="4" t="s">
        <v>226</v>
      </c>
      <c r="B16" s="4" t="s">
        <v>25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9"/>
    <col customWidth="1" max="2" min="2" width="80"/>
  </cols>
  <sheetData>
    <row r="1" spans="1:2">
      <c r="A1" s="1" t="s">
        <v>255</v>
      </c>
      <c r="B1" s="2" t="s">
        <v>1</v>
      </c>
    </row>
    <row r="2" spans="1:2">
      <c r="B2" s="2" t="s">
        <v>2</v>
      </c>
    </row>
    <row r="3" spans="1:2">
      <c r="A3" s="3" t="s">
        <v>199</v>
      </c>
    </row>
    <row r="4" spans="1:2">
      <c r="A4" s="4" t="s">
        <v>256</v>
      </c>
      <c r="B4" s="4" t="s">
        <v>257</v>
      </c>
    </row>
    <row r="5" spans="1:2">
      <c r="A5" s="4" t="s">
        <v>258</v>
      </c>
      <c r="B5" s="4" t="s">
        <v>259</v>
      </c>
    </row>
    <row r="6" spans="1:2">
      <c r="A6" s="4" t="s">
        <v>260</v>
      </c>
      <c r="B6" s="4" t="s">
        <v>26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62</v>
      </c>
      <c r="B1" s="2" t="s">
        <v>1</v>
      </c>
    </row>
    <row r="2" spans="1:2">
      <c r="B2" s="2" t="s">
        <v>2</v>
      </c>
    </row>
    <row r="3" spans="1:2">
      <c r="A3" s="3" t="s">
        <v>202</v>
      </c>
    </row>
    <row r="4" spans="1:2">
      <c r="A4" s="4" t="s">
        <v>263</v>
      </c>
      <c r="B4" s="4" t="s">
        <v>26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65</v>
      </c>
      <c r="B1" s="2" t="s">
        <v>1</v>
      </c>
    </row>
    <row r="2" spans="1:2">
      <c r="B2" s="2" t="s">
        <v>2</v>
      </c>
    </row>
    <row r="3" spans="1:2">
      <c r="A3" s="3" t="s">
        <v>205</v>
      </c>
    </row>
    <row r="4" spans="1:2">
      <c r="A4" s="4" t="s">
        <v>266</v>
      </c>
      <c r="B4" s="4" t="s">
        <v>26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68</v>
      </c>
      <c r="B1" s="2" t="s">
        <v>1</v>
      </c>
    </row>
    <row r="2" spans="1:2">
      <c r="B2" s="2" t="s">
        <v>2</v>
      </c>
    </row>
    <row r="3" spans="1:2">
      <c r="A3" s="3" t="s">
        <v>217</v>
      </c>
    </row>
    <row r="4" spans="1:2">
      <c r="A4" s="4" t="s">
        <v>269</v>
      </c>
      <c r="B4" s="4" t="s">
        <v>27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1</v>
      </c>
      <c r="B1" s="2" t="s">
        <v>1</v>
      </c>
    </row>
    <row r="2" spans="1:2">
      <c r="B2" s="2" t="s">
        <v>2</v>
      </c>
    </row>
    <row r="3" spans="1:2">
      <c r="A3" s="3" t="s">
        <v>221</v>
      </c>
    </row>
    <row r="4" spans="1:2">
      <c r="A4" s="4" t="s">
        <v>272</v>
      </c>
      <c r="B4" s="4" t="s">
        <v>273</v>
      </c>
    </row>
    <row r="5" spans="1:2">
      <c r="A5" s="4" t="s">
        <v>274</v>
      </c>
      <c r="B5" s="4" t="s">
        <v>27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80"/>
  </cols>
  <sheetData>
    <row r="1" spans="1:2">
      <c r="A1" s="1" t="s">
        <v>276</v>
      </c>
      <c r="B1" s="2" t="s">
        <v>1</v>
      </c>
    </row>
    <row r="2" spans="1:2">
      <c r="B2" s="2" t="s">
        <v>2</v>
      </c>
    </row>
    <row r="3" spans="1:2">
      <c r="A3" s="3" t="s">
        <v>224</v>
      </c>
    </row>
    <row r="4" spans="1:2">
      <c r="A4" s="4" t="s">
        <v>277</v>
      </c>
      <c r="B4" s="4" t="s">
        <v>278</v>
      </c>
    </row>
    <row r="5" spans="1:2">
      <c r="A5" s="4" t="s">
        <v>279</v>
      </c>
      <c r="B5" s="4" t="s">
        <v>28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9"/>
    <col customWidth="1" max="2" min="2" width="37"/>
    <col customWidth="1" max="3" min="3" width="37"/>
  </cols>
  <sheetData>
    <row r="1" spans="1:3">
      <c r="A1" s="1" t="s">
        <v>60</v>
      </c>
      <c r="B1" s="2" t="s">
        <v>1</v>
      </c>
      <c r="C1" s="2" t="s">
        <v>61</v>
      </c>
    </row>
    <row r="2" spans="1:3">
      <c r="B2" s="2" t="s">
        <v>62</v>
      </c>
      <c r="C2" s="2" t="s">
        <v>63</v>
      </c>
    </row>
    <row r="3" spans="1:3">
      <c r="A3" s="3" t="s">
        <v>64</v>
      </c>
    </row>
    <row r="4" spans="1:3">
      <c r="A4" s="4" t="s">
        <v>65</v>
      </c>
      <c r="B4" s="7" t="n">
        <v>7547</v>
      </c>
      <c r="C4" s="7" t="n">
        <v>7564</v>
      </c>
    </row>
    <row r="5" spans="1:3">
      <c r="A5" s="4" t="s">
        <v>66</v>
      </c>
      <c r="B5" s="5" t="n">
        <v>1016997</v>
      </c>
      <c r="C5" s="5" t="n">
        <v>1343105</v>
      </c>
    </row>
    <row r="6" spans="1:3">
      <c r="A6" s="4" t="s">
        <v>67</v>
      </c>
      <c r="B6" s="7" t="n">
        <v>5711</v>
      </c>
      <c r="C6" s="7" t="n">
        <v>7029</v>
      </c>
    </row>
    <row r="7" spans="1:3">
      <c r="A7" s="4" t="s">
        <v>68</v>
      </c>
      <c r="B7" s="7" t="n">
        <v>1</v>
      </c>
      <c r="C7" s="7" t="n">
        <v>1</v>
      </c>
    </row>
    <row r="8" spans="1:3">
      <c r="A8" s="4" t="s">
        <v>69</v>
      </c>
      <c r="B8" s="5" t="n">
        <v>1942000</v>
      </c>
      <c r="C8" s="5" t="n">
        <v>1942000</v>
      </c>
    </row>
    <row r="9" spans="1:3">
      <c r="A9" s="4" t="s">
        <v>70</v>
      </c>
      <c r="B9" s="4" t="s">
        <v>71</v>
      </c>
      <c r="C9" s="4" t="s">
        <v>71</v>
      </c>
    </row>
    <row r="10" spans="1:3">
      <c r="A10" s="4" t="s">
        <v>72</v>
      </c>
      <c r="B10" s="5" t="n">
        <v>500000</v>
      </c>
      <c r="C10" s="5" t="n">
        <v>500000</v>
      </c>
    </row>
    <row r="11" spans="1:3">
      <c r="A11" s="4" t="s">
        <v>73</v>
      </c>
      <c r="B11" s="5" t="n">
        <v>500000</v>
      </c>
      <c r="C11" s="5" t="n">
        <v>500000</v>
      </c>
    </row>
    <row r="12" spans="1:3">
      <c r="A12" s="4" t="s">
        <v>74</v>
      </c>
      <c r="B12" s="8" t="n">
        <v>0.166667</v>
      </c>
      <c r="C12" s="8" t="n">
        <v>0.166667</v>
      </c>
    </row>
    <row r="13" spans="1:3">
      <c r="A13" s="4" t="s">
        <v>75</v>
      </c>
      <c r="B13" s="5" t="n">
        <v>18666667</v>
      </c>
      <c r="C13" s="5" t="n">
        <v>18666667</v>
      </c>
    </row>
    <row r="14" spans="1:3">
      <c r="A14" s="4" t="s">
        <v>76</v>
      </c>
      <c r="B14" s="5" t="n">
        <v>9381316</v>
      </c>
      <c r="C14" s="5" t="n">
        <v>9262382</v>
      </c>
    </row>
    <row r="15" spans="1:3">
      <c r="A15" s="4" t="s">
        <v>77</v>
      </c>
      <c r="B15" s="5" t="n">
        <v>9381316</v>
      </c>
      <c r="C15" s="5" t="n">
        <v>9262382</v>
      </c>
    </row>
  </sheetData>
  <mergeCells count="1">
    <mergeCell ref="A1:A2"/>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81</v>
      </c>
      <c r="B1" s="2" t="s">
        <v>1</v>
      </c>
    </row>
    <row r="2" spans="1:2">
      <c r="B2" s="2" t="s">
        <v>2</v>
      </c>
    </row>
    <row r="3" spans="1:2">
      <c r="A3" s="3" t="s">
        <v>229</v>
      </c>
    </row>
    <row r="4" spans="1:2">
      <c r="A4" s="4" t="s">
        <v>282</v>
      </c>
      <c r="B4" s="4" t="s">
        <v>283</v>
      </c>
    </row>
    <row r="5" spans="1:2">
      <c r="A5" s="4" t="s">
        <v>284</v>
      </c>
      <c r="B5" s="4" t="s">
        <v>285</v>
      </c>
    </row>
    <row r="6" spans="1:2">
      <c r="A6" s="4" t="s">
        <v>286</v>
      </c>
      <c r="B6" s="4" t="s">
        <v>287</v>
      </c>
    </row>
    <row r="7" spans="1:2">
      <c r="A7" s="4" t="s">
        <v>288</v>
      </c>
      <c r="B7" s="4" t="s">
        <v>28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outlineLevelCol="0"/>
  <cols>
    <col customWidth="1" max="1" min="1" width="80"/>
    <col customWidth="1" max="2" min="2" width="14"/>
    <col customWidth="1" max="3" min="3" width="21"/>
    <col customWidth="1" max="4" min="4" width="21"/>
    <col customWidth="1" max="5" min="5" width="21"/>
    <col customWidth="1" max="6" min="6" width="21"/>
    <col customWidth="1" max="7" min="7" width="21"/>
  </cols>
  <sheetData>
    <row r="1" spans="1:7">
      <c r="A1" s="1" t="s">
        <v>290</v>
      </c>
      <c r="B1" s="2" t="s">
        <v>112</v>
      </c>
      <c r="C1" s="2" t="s">
        <v>291</v>
      </c>
      <c r="D1" s="2" t="s">
        <v>292</v>
      </c>
      <c r="E1" s="2" t="s">
        <v>291</v>
      </c>
      <c r="F1" s="2" t="s">
        <v>292</v>
      </c>
      <c r="G1" s="2" t="s">
        <v>293</v>
      </c>
    </row>
    <row r="2" spans="1:7">
      <c r="A2" s="3" t="s">
        <v>294</v>
      </c>
    </row>
    <row r="3" spans="1:7">
      <c r="A3" s="4" t="s">
        <v>295</v>
      </c>
      <c r="C3" s="4" t="s">
        <v>296</v>
      </c>
      <c r="E3" s="4" t="s">
        <v>296</v>
      </c>
    </row>
    <row r="4" spans="1:7">
      <c r="A4" s="4" t="s">
        <v>86</v>
      </c>
      <c r="C4" s="7" t="n">
        <v>123395</v>
      </c>
      <c r="D4" s="7" t="n">
        <v>118308</v>
      </c>
      <c r="E4" s="7" t="n">
        <v>351673</v>
      </c>
      <c r="F4" s="7" t="n">
        <v>326186</v>
      </c>
    </row>
    <row r="5" spans="1:7">
      <c r="A5" s="4" t="s">
        <v>297</v>
      </c>
      <c r="C5" s="5" t="n">
        <v>41300</v>
      </c>
      <c r="E5" s="5" t="n">
        <v>41300</v>
      </c>
      <c r="G5" s="7" t="n">
        <v>97600</v>
      </c>
    </row>
    <row r="6" spans="1:7">
      <c r="A6" s="4" t="s">
        <v>298</v>
      </c>
      <c r="C6" s="5" t="n">
        <v>42400</v>
      </c>
      <c r="E6" s="7" t="n">
        <v>42400</v>
      </c>
      <c r="G6" s="7" t="n">
        <v>45600</v>
      </c>
    </row>
    <row r="7" spans="1:7">
      <c r="A7" s="4" t="s">
        <v>113</v>
      </c>
      <c r="B7" s="5" t="n">
        <v>15</v>
      </c>
    </row>
    <row r="8" spans="1:7">
      <c r="A8" s="4" t="s">
        <v>70</v>
      </c>
      <c r="E8" s="4" t="s">
        <v>71</v>
      </c>
      <c r="G8" s="4" t="s">
        <v>71</v>
      </c>
    </row>
    <row r="9" spans="1:7">
      <c r="A9" s="4" t="s">
        <v>299</v>
      </c>
    </row>
    <row r="10" spans="1:7">
      <c r="A10" s="3" t="s">
        <v>294</v>
      </c>
    </row>
    <row r="11" spans="1:7">
      <c r="A11" s="4" t="s">
        <v>86</v>
      </c>
      <c r="C11" s="7" t="n">
        <v>13400</v>
      </c>
      <c r="D11" s="7" t="n">
        <v>15000</v>
      </c>
      <c r="E11" s="7" t="n">
        <v>40400</v>
      </c>
      <c r="F11" s="5" t="n">
        <v>45500</v>
      </c>
    </row>
    <row r="12" spans="1:7">
      <c r="A12" s="4" t="s">
        <v>300</v>
      </c>
    </row>
    <row r="13" spans="1:7">
      <c r="A13" s="3" t="s">
        <v>294</v>
      </c>
    </row>
    <row r="14" spans="1:7">
      <c r="A14" s="4" t="s">
        <v>86</v>
      </c>
      <c r="E14" s="7" t="n">
        <v>34600</v>
      </c>
      <c r="F14" s="7" t="n">
        <v>39900</v>
      </c>
    </row>
    <row r="15" spans="1:7">
      <c r="A15" s="4" t="s">
        <v>301</v>
      </c>
    </row>
    <row r="16" spans="1:7">
      <c r="A16" s="3" t="s">
        <v>294</v>
      </c>
    </row>
    <row r="17" spans="1:7">
      <c r="A17" s="4" t="s">
        <v>302</v>
      </c>
      <c r="E17" s="4" t="s">
        <v>303</v>
      </c>
      <c r="F17" s="4" t="s">
        <v>304</v>
      </c>
    </row>
    <row r="18" spans="1:7">
      <c r="A18" s="4" t="s">
        <v>305</v>
      </c>
    </row>
    <row r="19" spans="1:7">
      <c r="A19" s="3" t="s">
        <v>294</v>
      </c>
    </row>
    <row r="20" spans="1:7">
      <c r="A20" s="4" t="s">
        <v>302</v>
      </c>
      <c r="E20" s="4" t="s">
        <v>306</v>
      </c>
      <c r="F20" s="4" t="s">
        <v>307</v>
      </c>
    </row>
    <row r="21" spans="1:7">
      <c r="A21" s="4" t="s">
        <v>308</v>
      </c>
    </row>
    <row r="22" spans="1:7">
      <c r="A22" s="3" t="s">
        <v>294</v>
      </c>
    </row>
    <row r="23" spans="1:7">
      <c r="A23" s="4" t="s">
        <v>309</v>
      </c>
      <c r="E23" s="4" t="s">
        <v>310</v>
      </c>
    </row>
    <row r="24" spans="1:7">
      <c r="A24" s="4" t="s">
        <v>311</v>
      </c>
    </row>
    <row r="25" spans="1:7">
      <c r="A25" s="3" t="s">
        <v>294</v>
      </c>
    </row>
    <row r="26" spans="1:7">
      <c r="A26" s="4" t="s">
        <v>309</v>
      </c>
      <c r="E26" s="4" t="s">
        <v>312</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66"/>
    <col customWidth="1" max="2" min="2" width="21"/>
    <col customWidth="1" max="3" min="3" width="21"/>
    <col customWidth="1" max="4" min="4" width="34"/>
    <col customWidth="1" max="5" min="5" width="21"/>
  </cols>
  <sheetData>
    <row r="1" spans="1:5">
      <c r="A1" s="1" t="s">
        <v>313</v>
      </c>
      <c r="B1" s="2" t="s">
        <v>79</v>
      </c>
      <c r="D1" s="2" t="s">
        <v>1</v>
      </c>
    </row>
    <row r="2" spans="1:5">
      <c r="B2" s="2" t="s">
        <v>291</v>
      </c>
      <c r="C2" s="2" t="s">
        <v>292</v>
      </c>
      <c r="D2" s="2" t="s">
        <v>314</v>
      </c>
      <c r="E2" s="2" t="s">
        <v>292</v>
      </c>
    </row>
    <row r="3" spans="1:5">
      <c r="A3" s="3" t="s">
        <v>196</v>
      </c>
    </row>
    <row r="4" spans="1:5">
      <c r="A4" s="4" t="s">
        <v>315</v>
      </c>
      <c r="D4" s="5" t="n">
        <v>2</v>
      </c>
    </row>
    <row r="5" spans="1:5">
      <c r="A5" s="3" t="s">
        <v>316</v>
      </c>
    </row>
    <row r="6" spans="1:5">
      <c r="A6" s="4" t="s">
        <v>93</v>
      </c>
      <c r="B6" s="7" t="n">
        <v>43990</v>
      </c>
      <c r="C6" s="7" t="n">
        <v>0</v>
      </c>
      <c r="D6" s="7" t="n">
        <v>43990</v>
      </c>
      <c r="E6" s="7" t="n">
        <v>0</v>
      </c>
    </row>
    <row r="7" spans="1:5">
      <c r="A7" s="4" t="s">
        <v>317</v>
      </c>
    </row>
    <row r="8" spans="1:5">
      <c r="A8" s="3" t="s">
        <v>316</v>
      </c>
    </row>
    <row r="9" spans="1:5">
      <c r="A9" s="4" t="s">
        <v>318</v>
      </c>
      <c r="B9" s="5" t="n">
        <v>19700</v>
      </c>
      <c r="D9" s="5" t="n">
        <v>19700</v>
      </c>
    </row>
    <row r="10" spans="1:5">
      <c r="A10" s="4" t="s">
        <v>93</v>
      </c>
      <c r="B10" s="5" t="n">
        <v>34200</v>
      </c>
    </row>
    <row r="11" spans="1:5">
      <c r="A11" s="4" t="s">
        <v>319</v>
      </c>
    </row>
    <row r="12" spans="1:5">
      <c r="A12" s="3" t="s">
        <v>316</v>
      </c>
    </row>
    <row r="13" spans="1:5">
      <c r="A13" s="4" t="s">
        <v>318</v>
      </c>
      <c r="B13" s="5" t="n">
        <v>3400</v>
      </c>
      <c r="D13" s="7" t="n">
        <v>3400</v>
      </c>
    </row>
    <row r="14" spans="1:5">
      <c r="A14" s="4" t="s">
        <v>93</v>
      </c>
      <c r="B14" s="7" t="n">
        <v>9800</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2"/>
    <col customWidth="1" max="2" min="2" width="21"/>
  </cols>
  <sheetData>
    <row r="1" spans="1:2">
      <c r="A1" s="1" t="s">
        <v>320</v>
      </c>
      <c r="B1" s="2" t="s">
        <v>1</v>
      </c>
    </row>
    <row r="2" spans="1:2">
      <c r="B2" s="2" t="s">
        <v>291</v>
      </c>
    </row>
    <row r="3" spans="1:2">
      <c r="A3" s="3" t="s">
        <v>321</v>
      </c>
    </row>
    <row r="4" spans="1:2">
      <c r="A4" s="4" t="s">
        <v>322</v>
      </c>
      <c r="B4" s="7" t="n">
        <v>6708000</v>
      </c>
    </row>
    <row r="5" spans="1:2">
      <c r="A5" s="4" t="s">
        <v>323</v>
      </c>
      <c r="B5" s="5" t="n">
        <v>0</v>
      </c>
    </row>
    <row r="6" spans="1:2">
      <c r="A6" s="4" t="s">
        <v>324</v>
      </c>
      <c r="B6" s="5" t="n">
        <v>6708000</v>
      </c>
    </row>
    <row r="7" spans="1:2">
      <c r="A7" s="4" t="s">
        <v>325</v>
      </c>
      <c r="B7" s="7" t="n">
        <v>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6</v>
      </c>
      <c r="B1" s="2" t="s">
        <v>1</v>
      </c>
    </row>
    <row r="2" spans="1:3">
      <c r="B2" s="2" t="s">
        <v>2</v>
      </c>
      <c r="C2" s="2" t="s">
        <v>82</v>
      </c>
    </row>
    <row r="3" spans="1:3">
      <c r="A3" s="3" t="s">
        <v>327</v>
      </c>
    </row>
    <row r="4" spans="1:3">
      <c r="A4" s="4" t="s">
        <v>328</v>
      </c>
      <c r="B4" s="7" t="n">
        <v>16570</v>
      </c>
    </row>
    <row r="5" spans="1:3">
      <c r="A5" s="4" t="s">
        <v>329</v>
      </c>
      <c r="B5" s="5" t="n">
        <v>-332</v>
      </c>
    </row>
    <row r="6" spans="1:3">
      <c r="A6" s="4" t="s">
        <v>330</v>
      </c>
      <c r="B6" s="5" t="n">
        <v>-10840</v>
      </c>
    </row>
    <row r="7" spans="1:3">
      <c r="A7" s="4" t="s">
        <v>331</v>
      </c>
      <c r="B7" s="5" t="n">
        <v>5398</v>
      </c>
    </row>
    <row r="8" spans="1:3">
      <c r="A8" s="4" t="s">
        <v>332</v>
      </c>
      <c r="B8" s="7" t="n">
        <v>1700</v>
      </c>
      <c r="C8" s="7" t="n">
        <v>2200</v>
      </c>
    </row>
    <row r="9" spans="1:3">
      <c r="A9" s="4" t="s">
        <v>333</v>
      </c>
    </row>
    <row r="10" spans="1:3">
      <c r="A10" s="3" t="s">
        <v>327</v>
      </c>
    </row>
    <row r="11" spans="1:3">
      <c r="A11" s="4" t="s">
        <v>309</v>
      </c>
      <c r="B11" s="4" t="s">
        <v>312</v>
      </c>
    </row>
    <row r="12" spans="1:3">
      <c r="A12" s="4" t="s">
        <v>328</v>
      </c>
      <c r="B12" s="7" t="n">
        <v>11630</v>
      </c>
    </row>
    <row r="13" spans="1:3">
      <c r="A13" s="4" t="s">
        <v>329</v>
      </c>
      <c r="B13" s="5" t="n">
        <v>0</v>
      </c>
    </row>
    <row r="14" spans="1:3">
      <c r="A14" s="4" t="s">
        <v>330</v>
      </c>
      <c r="B14" s="5" t="n">
        <v>-6784</v>
      </c>
    </row>
    <row r="15" spans="1:3">
      <c r="A15" s="4" t="s">
        <v>331</v>
      </c>
      <c r="B15" s="7" t="n">
        <v>4846</v>
      </c>
    </row>
    <row r="16" spans="1:3">
      <c r="A16" s="4" t="s">
        <v>334</v>
      </c>
    </row>
    <row r="17" spans="1:3">
      <c r="A17" s="3" t="s">
        <v>327</v>
      </c>
    </row>
    <row r="18" spans="1:3">
      <c r="A18" s="4" t="s">
        <v>309</v>
      </c>
      <c r="B18" s="4" t="s">
        <v>335</v>
      </c>
    </row>
    <row r="19" spans="1:3">
      <c r="A19" s="4" t="s">
        <v>328</v>
      </c>
      <c r="B19" s="7" t="n">
        <v>4940</v>
      </c>
    </row>
    <row r="20" spans="1:3">
      <c r="A20" s="4" t="s">
        <v>329</v>
      </c>
      <c r="B20" s="5" t="n">
        <v>-332</v>
      </c>
    </row>
    <row r="21" spans="1:3">
      <c r="A21" s="4" t="s">
        <v>330</v>
      </c>
      <c r="B21" s="5" t="n">
        <v>-4056</v>
      </c>
    </row>
    <row r="22" spans="1:3">
      <c r="A22" s="4" t="s">
        <v>331</v>
      </c>
      <c r="B22" s="7" t="n">
        <v>552</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336</v>
      </c>
      <c r="B1" s="2" t="s">
        <v>291</v>
      </c>
    </row>
    <row r="2" spans="1:2">
      <c r="A2" s="3" t="s">
        <v>199</v>
      </c>
    </row>
    <row r="3" spans="1:2">
      <c r="A3" s="5" t="n">
        <v>2018</v>
      </c>
      <c r="B3" s="7" t="n">
        <v>577</v>
      </c>
    </row>
    <row r="4" spans="1:2">
      <c r="A4" s="5" t="n">
        <v>2019</v>
      </c>
      <c r="B4" s="5" t="n">
        <v>2306</v>
      </c>
    </row>
    <row r="5" spans="1:2">
      <c r="A5" s="5" t="n">
        <v>2020</v>
      </c>
      <c r="B5" s="5" t="n">
        <v>2030</v>
      </c>
    </row>
    <row r="6" spans="1:2">
      <c r="A6" s="5" t="n">
        <v>2021</v>
      </c>
      <c r="B6" s="5" t="n">
        <v>485</v>
      </c>
    </row>
    <row r="7" spans="1:2">
      <c r="A7" s="10" t="n">
        <v>2021</v>
      </c>
      <c r="B7" s="7" t="n">
        <v>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7</v>
      </c>
      <c r="B1" s="2" t="s">
        <v>2</v>
      </c>
      <c r="C1" s="2" t="s">
        <v>28</v>
      </c>
    </row>
    <row r="2" spans="1:3">
      <c r="A2" s="3" t="s">
        <v>338</v>
      </c>
    </row>
    <row r="3" spans="1:3">
      <c r="A3" s="4" t="s">
        <v>339</v>
      </c>
      <c r="B3" s="7" t="n">
        <v>585000</v>
      </c>
      <c r="C3" s="7" t="n">
        <v>585000</v>
      </c>
    </row>
    <row r="4" spans="1:3">
      <c r="A4" s="4" t="s">
        <v>340</v>
      </c>
      <c r="B4" s="5" t="n">
        <v>-5711</v>
      </c>
      <c r="C4" s="5" t="n">
        <v>-7029</v>
      </c>
    </row>
    <row r="5" spans="1:3">
      <c r="A5" s="4" t="s">
        <v>341</v>
      </c>
      <c r="B5" s="5" t="n">
        <v>579289</v>
      </c>
      <c r="C5" s="5" t="n">
        <v>577971</v>
      </c>
    </row>
    <row r="6" spans="1:3">
      <c r="A6" s="4" t="s">
        <v>342</v>
      </c>
    </row>
    <row r="7" spans="1:3">
      <c r="A7" s="3" t="s">
        <v>338</v>
      </c>
    </row>
    <row r="8" spans="1:3">
      <c r="A8" s="4" t="s">
        <v>339</v>
      </c>
      <c r="B8" s="5" t="n">
        <v>360000</v>
      </c>
      <c r="C8" s="5" t="n">
        <v>360000</v>
      </c>
    </row>
    <row r="9" spans="1:3">
      <c r="A9" s="4" t="s">
        <v>340</v>
      </c>
      <c r="B9" s="5" t="n">
        <v>-3900</v>
      </c>
    </row>
    <row r="10" spans="1:3">
      <c r="A10" s="4" t="s">
        <v>343</v>
      </c>
    </row>
    <row r="11" spans="1:3">
      <c r="A11" s="3" t="s">
        <v>338</v>
      </c>
    </row>
    <row r="12" spans="1:3">
      <c r="A12" s="4" t="s">
        <v>339</v>
      </c>
      <c r="B12" s="5" t="n">
        <v>225000</v>
      </c>
      <c r="C12" s="7" t="n">
        <v>225000</v>
      </c>
    </row>
    <row r="13" spans="1:3">
      <c r="A13" s="4" t="s">
        <v>340</v>
      </c>
      <c r="B13" s="7" t="n">
        <v>-18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6"/>
    <col customWidth="1" max="6" min="6" width="16"/>
    <col customWidth="1" max="7" min="7" width="16"/>
    <col customWidth="1" max="8" min="8" width="16"/>
  </cols>
  <sheetData>
    <row r="1" spans="1:8">
      <c r="A1" s="1" t="s">
        <v>344</v>
      </c>
      <c r="B1" s="2" t="s">
        <v>345</v>
      </c>
      <c r="C1" s="2" t="s">
        <v>2</v>
      </c>
      <c r="D1" s="2" t="s">
        <v>346</v>
      </c>
      <c r="E1" s="2" t="s">
        <v>28</v>
      </c>
      <c r="F1" s="2" t="s">
        <v>347</v>
      </c>
      <c r="G1" s="2" t="s">
        <v>348</v>
      </c>
      <c r="H1" s="2" t="s">
        <v>349</v>
      </c>
    </row>
    <row r="2" spans="1:8">
      <c r="A2" s="3" t="s">
        <v>338</v>
      </c>
    </row>
    <row r="3" spans="1:8">
      <c r="A3" s="4" t="s">
        <v>350</v>
      </c>
      <c r="C3" s="7" t="n">
        <v>5711000</v>
      </c>
      <c r="E3" s="7" t="n">
        <v>7029000</v>
      </c>
    </row>
    <row r="4" spans="1:8">
      <c r="A4" s="4" t="s">
        <v>351</v>
      </c>
    </row>
    <row r="5" spans="1:8">
      <c r="A5" s="3" t="s">
        <v>338</v>
      </c>
    </row>
    <row r="6" spans="1:8">
      <c r="A6" s="4" t="s">
        <v>350</v>
      </c>
      <c r="C6" s="5" t="n">
        <v>1400000</v>
      </c>
    </row>
    <row r="7" spans="1:8">
      <c r="A7" s="4" t="s">
        <v>352</v>
      </c>
      <c r="D7" s="7" t="n">
        <v>80000000</v>
      </c>
      <c r="E7" s="7" t="n">
        <v>100000000</v>
      </c>
      <c r="F7" s="7" t="n">
        <v>200000000</v>
      </c>
    </row>
    <row r="8" spans="1:8">
      <c r="A8" s="4" t="s">
        <v>353</v>
      </c>
      <c r="D8" s="5" t="n">
        <v>30000000</v>
      </c>
    </row>
    <row r="9" spans="1:8">
      <c r="A9" s="4" t="s">
        <v>354</v>
      </c>
      <c r="C9" s="5" t="n">
        <v>15000000</v>
      </c>
      <c r="D9" s="5" t="n">
        <v>15000000</v>
      </c>
    </row>
    <row r="10" spans="1:8">
      <c r="A10" s="4" t="s">
        <v>355</v>
      </c>
      <c r="D10" s="7" t="n">
        <v>65000000</v>
      </c>
    </row>
    <row r="11" spans="1:8">
      <c r="A11" s="4" t="s">
        <v>356</v>
      </c>
      <c r="C11" s="5" t="n">
        <v>1400000</v>
      </c>
    </row>
    <row r="12" spans="1:8">
      <c r="A12" s="4" t="s">
        <v>357</v>
      </c>
      <c r="C12" s="5" t="n">
        <v>79900000</v>
      </c>
    </row>
    <row r="13" spans="1:8">
      <c r="A13" s="4" t="s">
        <v>358</v>
      </c>
      <c r="C13" s="5" t="n">
        <v>6300000</v>
      </c>
    </row>
    <row r="14" spans="1:8">
      <c r="A14" s="4" t="s">
        <v>359</v>
      </c>
      <c r="C14" s="5" t="n">
        <v>58600000</v>
      </c>
    </row>
    <row r="15" spans="1:8">
      <c r="A15" s="4" t="s">
        <v>360</v>
      </c>
      <c r="C15" s="5" t="n">
        <v>0</v>
      </c>
    </row>
    <row r="16" spans="1:8">
      <c r="A16" s="4" t="s">
        <v>361</v>
      </c>
    </row>
    <row r="17" spans="1:8">
      <c r="A17" s="3" t="s">
        <v>338</v>
      </c>
    </row>
    <row r="18" spans="1:8">
      <c r="A18" s="4" t="s">
        <v>362</v>
      </c>
      <c r="B18" s="7" t="n">
        <v>10000000</v>
      </c>
    </row>
    <row r="19" spans="1:8">
      <c r="A19" s="4" t="s">
        <v>363</v>
      </c>
      <c r="B19" s="7" t="n">
        <v>10000000</v>
      </c>
    </row>
    <row r="20" spans="1:8">
      <c r="A20" s="4" t="s">
        <v>342</v>
      </c>
    </row>
    <row r="21" spans="1:8">
      <c r="A21" s="3" t="s">
        <v>338</v>
      </c>
    </row>
    <row r="22" spans="1:8">
      <c r="A22" s="4" t="s">
        <v>364</v>
      </c>
      <c r="G22" s="4" t="s">
        <v>365</v>
      </c>
    </row>
    <row r="23" spans="1:8">
      <c r="A23" s="4" t="s">
        <v>366</v>
      </c>
      <c r="G23" s="7" t="n">
        <v>360000000</v>
      </c>
    </row>
    <row r="24" spans="1:8">
      <c r="A24" s="4" t="s">
        <v>367</v>
      </c>
      <c r="C24" s="5" t="n">
        <v>7600000</v>
      </c>
    </row>
    <row r="25" spans="1:8">
      <c r="A25" s="4" t="s">
        <v>350</v>
      </c>
      <c r="C25" s="7" t="n">
        <v>3900000</v>
      </c>
    </row>
    <row r="26" spans="1:8">
      <c r="A26" s="4" t="s">
        <v>368</v>
      </c>
      <c r="C26" s="4" t="s">
        <v>369</v>
      </c>
    </row>
    <row r="27" spans="1:8">
      <c r="A27" s="4" t="s">
        <v>370</v>
      </c>
      <c r="G27" s="4" t="s">
        <v>371</v>
      </c>
    </row>
    <row r="28" spans="1:8">
      <c r="A28" s="4" t="s">
        <v>343</v>
      </c>
    </row>
    <row r="29" spans="1:8">
      <c r="A29" s="3" t="s">
        <v>338</v>
      </c>
    </row>
    <row r="30" spans="1:8">
      <c r="A30" s="4" t="s">
        <v>364</v>
      </c>
      <c r="H30" s="4" t="s">
        <v>372</v>
      </c>
    </row>
    <row r="31" spans="1:8">
      <c r="A31" s="4" t="s">
        <v>366</v>
      </c>
      <c r="H31" s="7" t="n">
        <v>225000000</v>
      </c>
    </row>
    <row r="32" spans="1:8">
      <c r="A32" s="4" t="s">
        <v>367</v>
      </c>
      <c r="C32" s="7" t="n">
        <v>5600000</v>
      </c>
    </row>
    <row r="33" spans="1:8">
      <c r="A33" s="4" t="s">
        <v>350</v>
      </c>
      <c r="C33" s="7" t="n">
        <v>1800000</v>
      </c>
    </row>
    <row r="34" spans="1:8">
      <c r="A34" s="4" t="s">
        <v>370</v>
      </c>
      <c r="H34" s="4" t="s">
        <v>371</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73</v>
      </c>
      <c r="B1" s="2" t="s">
        <v>2</v>
      </c>
      <c r="C1" s="2" t="s">
        <v>28</v>
      </c>
      <c r="D1" s="2" t="s">
        <v>348</v>
      </c>
      <c r="E1" s="2" t="s">
        <v>349</v>
      </c>
    </row>
    <row r="2" spans="1:5">
      <c r="A2" s="4" t="s">
        <v>342</v>
      </c>
    </row>
    <row r="3" spans="1:5">
      <c r="A3" s="3" t="s">
        <v>374</v>
      </c>
    </row>
    <row r="4" spans="1:5">
      <c r="A4" s="4" t="s">
        <v>364</v>
      </c>
      <c r="D4" s="4" t="s">
        <v>365</v>
      </c>
    </row>
    <row r="5" spans="1:5">
      <c r="A5" s="4" t="s">
        <v>343</v>
      </c>
    </row>
    <row r="6" spans="1:5">
      <c r="A6" s="3" t="s">
        <v>374</v>
      </c>
    </row>
    <row r="7" spans="1:5">
      <c r="A7" s="4" t="s">
        <v>364</v>
      </c>
      <c r="E7" s="4" t="s">
        <v>372</v>
      </c>
    </row>
    <row r="8" spans="1:5">
      <c r="A8" s="4" t="s">
        <v>375</v>
      </c>
    </row>
    <row r="9" spans="1:5">
      <c r="A9" s="3" t="s">
        <v>374</v>
      </c>
    </row>
    <row r="10" spans="1:5">
      <c r="A10" s="4" t="s">
        <v>376</v>
      </c>
      <c r="B10" s="7" t="n">
        <v>585000</v>
      </c>
      <c r="C10" s="7" t="n">
        <v>585000</v>
      </c>
    </row>
    <row r="11" spans="1:5">
      <c r="A11" s="4" t="s">
        <v>377</v>
      </c>
    </row>
    <row r="12" spans="1:5">
      <c r="A12" s="3" t="s">
        <v>374</v>
      </c>
    </row>
    <row r="13" spans="1:5">
      <c r="A13" s="4" t="s">
        <v>376</v>
      </c>
      <c r="B13" s="5" t="n">
        <v>360000</v>
      </c>
      <c r="C13" s="5" t="n">
        <v>360000</v>
      </c>
    </row>
    <row r="14" spans="1:5">
      <c r="A14" s="4" t="s">
        <v>378</v>
      </c>
    </row>
    <row r="15" spans="1:5">
      <c r="A15" s="3" t="s">
        <v>374</v>
      </c>
    </row>
    <row r="16" spans="1:5">
      <c r="A16" s="4" t="s">
        <v>376</v>
      </c>
      <c r="B16" s="5" t="n">
        <v>225000</v>
      </c>
      <c r="C16" s="5" t="n">
        <v>225000</v>
      </c>
    </row>
    <row r="17" spans="1:5">
      <c r="A17" s="4" t="s">
        <v>379</v>
      </c>
    </row>
    <row r="18" spans="1:5">
      <c r="A18" s="3" t="s">
        <v>374</v>
      </c>
    </row>
    <row r="19" spans="1:5">
      <c r="A19" s="4" t="s">
        <v>376</v>
      </c>
      <c r="B19" s="5" t="n">
        <v>482850</v>
      </c>
      <c r="C19" s="5" t="n">
        <v>502538</v>
      </c>
    </row>
    <row r="20" spans="1:5">
      <c r="A20" s="4" t="s">
        <v>380</v>
      </c>
    </row>
    <row r="21" spans="1:5">
      <c r="A21" s="3" t="s">
        <v>374</v>
      </c>
    </row>
    <row r="22" spans="1:5">
      <c r="A22" s="4" t="s">
        <v>376</v>
      </c>
      <c r="B22" s="5" t="n">
        <v>282600</v>
      </c>
      <c r="C22" s="5" t="n">
        <v>296100</v>
      </c>
    </row>
    <row r="23" spans="1:5">
      <c r="A23" s="4" t="s">
        <v>381</v>
      </c>
    </row>
    <row r="24" spans="1:5">
      <c r="A24" s="3" t="s">
        <v>374</v>
      </c>
    </row>
    <row r="25" spans="1:5">
      <c r="A25" s="4" t="s">
        <v>376</v>
      </c>
      <c r="B25" s="7" t="n">
        <v>200250</v>
      </c>
      <c r="C25" s="7" t="n">
        <v>206438</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 customWidth="1" max="6" min="6" width="16"/>
  </cols>
  <sheetData>
    <row r="1" spans="1:6">
      <c r="A1" s="1" t="s">
        <v>382</v>
      </c>
      <c r="B1" s="2" t="s">
        <v>79</v>
      </c>
      <c r="D1" s="2" t="s">
        <v>1</v>
      </c>
      <c r="F1" s="2" t="s">
        <v>61</v>
      </c>
    </row>
    <row r="2" spans="1:6">
      <c r="B2" s="2" t="s">
        <v>2</v>
      </c>
      <c r="C2" s="2" t="s">
        <v>82</v>
      </c>
      <c r="D2" s="2" t="s">
        <v>2</v>
      </c>
      <c r="E2" s="2" t="s">
        <v>82</v>
      </c>
      <c r="F2" s="2" t="s">
        <v>28</v>
      </c>
    </row>
    <row r="3" spans="1:6">
      <c r="A3" s="3" t="s">
        <v>208</v>
      </c>
    </row>
    <row r="4" spans="1:6">
      <c r="A4" s="4" t="s">
        <v>383</v>
      </c>
      <c r="B4" s="7" t="n">
        <v>6000</v>
      </c>
      <c r="D4" s="7" t="n">
        <v>6000</v>
      </c>
      <c r="F4" s="7" t="n">
        <v>5400</v>
      </c>
    </row>
    <row r="5" spans="1:6">
      <c r="A5" s="4" t="s">
        <v>384</v>
      </c>
      <c r="D5" s="5" t="n">
        <v>2100</v>
      </c>
      <c r="F5" s="7" t="n">
        <v>2100</v>
      </c>
    </row>
    <row r="6" spans="1:6">
      <c r="A6" s="4" t="s">
        <v>102</v>
      </c>
      <c r="B6" s="7" t="n">
        <v>2371</v>
      </c>
      <c r="C6" s="7" t="n">
        <v>1919</v>
      </c>
      <c r="D6" s="7" t="n">
        <v>5561</v>
      </c>
      <c r="E6" s="7" t="n">
        <v>6004</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J30"/>
  <sheetViews>
    <sheetView workbookViewId="0">
      <selection activeCell="A1" sqref="A1"/>
    </sheetView>
  </sheetViews>
  <sheetFormatPr baseColWidth="8" defaultRowHeight="15" outlineLevelCol="0"/>
  <cols>
    <col customWidth="1" max="1" min="1" width="73"/>
    <col customWidth="1" max="2" min="2" width="70"/>
    <col customWidth="1" max="3" min="3" width="15"/>
    <col customWidth="1" max="4" min="4" width="14"/>
    <col customWidth="1" max="5" min="5" width="14"/>
    <col customWidth="1" max="6" min="6" width="14"/>
    <col customWidth="1" max="7" min="7" width="14"/>
    <col customWidth="1" max="8" min="8" width="14"/>
    <col customWidth="1" max="9" min="9" width="15"/>
    <col customWidth="1" max="10" min="10" width="14"/>
  </cols>
  <sheetData>
    <row r="1" spans="1:10">
      <c r="A1" s="1" t="s">
        <v>78</v>
      </c>
      <c r="C1" s="2" t="s">
        <v>79</v>
      </c>
      <c r="I1" s="2" t="s">
        <v>1</v>
      </c>
    </row>
    <row r="2" spans="1:10">
      <c r="C2" s="2" t="s">
        <v>2</v>
      </c>
      <c r="D2" s="2" t="s">
        <v>80</v>
      </c>
      <c r="E2" s="2" t="s">
        <v>81</v>
      </c>
      <c r="F2" s="2" t="s">
        <v>82</v>
      </c>
      <c r="G2" s="2" t="s">
        <v>83</v>
      </c>
      <c r="H2" s="2" t="s">
        <v>84</v>
      </c>
      <c r="I2" s="2" t="s">
        <v>2</v>
      </c>
      <c r="J2" s="2" t="s">
        <v>82</v>
      </c>
    </row>
    <row r="3" spans="1:10">
      <c r="A3" s="3" t="s">
        <v>85</v>
      </c>
    </row>
    <row r="4" spans="1:10">
      <c r="A4" s="4" t="s">
        <v>86</v>
      </c>
      <c r="C4" s="7" t="n">
        <v>123395</v>
      </c>
      <c r="F4" s="7" t="n">
        <v>118308</v>
      </c>
      <c r="I4" s="7" t="n">
        <v>351673</v>
      </c>
      <c r="J4" s="7" t="n">
        <v>326186</v>
      </c>
    </row>
    <row r="5" spans="1:10">
      <c r="A5" s="3" t="s">
        <v>87</v>
      </c>
    </row>
    <row r="6" spans="1:10">
      <c r="A6" s="4" t="s">
        <v>88</v>
      </c>
      <c r="C6" s="5" t="n">
        <v>93943</v>
      </c>
      <c r="F6" s="5" t="n">
        <v>88120</v>
      </c>
      <c r="I6" s="5" t="n">
        <v>277111</v>
      </c>
      <c r="J6" s="5" t="n">
        <v>263575</v>
      </c>
    </row>
    <row r="7" spans="1:10">
      <c r="A7" s="4" t="s">
        <v>89</v>
      </c>
      <c r="C7" s="5" t="n">
        <v>27520</v>
      </c>
      <c r="F7" s="5" t="n">
        <v>30067</v>
      </c>
      <c r="I7" s="5" t="n">
        <v>83205</v>
      </c>
      <c r="J7" s="5" t="n">
        <v>93251</v>
      </c>
    </row>
    <row r="8" spans="1:10">
      <c r="A8" s="4" t="s">
        <v>90</v>
      </c>
      <c r="C8" s="5" t="n">
        <v>121463</v>
      </c>
      <c r="F8" s="5" t="n">
        <v>118187</v>
      </c>
      <c r="I8" s="5" t="n">
        <v>360316</v>
      </c>
      <c r="J8" s="5" t="n">
        <v>356826</v>
      </c>
    </row>
    <row r="9" spans="1:10">
      <c r="A9" s="4" t="s">
        <v>91</v>
      </c>
      <c r="C9" s="5" t="n">
        <v>1932</v>
      </c>
      <c r="F9" s="5" t="n">
        <v>121</v>
      </c>
      <c r="I9" s="5" t="n">
        <v>-8643</v>
      </c>
      <c r="J9" s="5" t="n">
        <v>-30640</v>
      </c>
    </row>
    <row r="10" spans="1:10">
      <c r="A10" s="4" t="s">
        <v>92</v>
      </c>
      <c r="C10" s="5" t="n">
        <v>-14495</v>
      </c>
      <c r="F10" s="5" t="n">
        <v>-7033</v>
      </c>
      <c r="I10" s="5" t="n">
        <v>-28984</v>
      </c>
      <c r="J10" s="5" t="n">
        <v>-20576</v>
      </c>
    </row>
    <row r="11" spans="1:10">
      <c r="A11" s="4" t="s">
        <v>93</v>
      </c>
      <c r="C11" s="5" t="n">
        <v>-43990</v>
      </c>
      <c r="F11" s="5" t="n">
        <v>0</v>
      </c>
      <c r="I11" s="5" t="n">
        <v>-43990</v>
      </c>
      <c r="J11" s="5" t="n">
        <v>0</v>
      </c>
    </row>
    <row r="12" spans="1:10">
      <c r="A12" s="4" t="s">
        <v>94</v>
      </c>
      <c r="C12" s="5" t="n">
        <v>9</v>
      </c>
      <c r="F12" s="5" t="n">
        <v>97</v>
      </c>
      <c r="I12" s="5" t="n">
        <v>-126</v>
      </c>
      <c r="J12" s="5" t="n">
        <v>-368</v>
      </c>
    </row>
    <row r="13" spans="1:10">
      <c r="A13" s="4" t="s">
        <v>95</v>
      </c>
      <c r="C13" s="5" t="n">
        <v>-56544</v>
      </c>
      <c r="F13" s="5" t="n">
        <v>-6815</v>
      </c>
      <c r="I13" s="5" t="n">
        <v>-81743</v>
      </c>
      <c r="J13" s="5" t="n">
        <v>-51584</v>
      </c>
    </row>
    <row r="14" spans="1:10">
      <c r="A14" s="3" t="s">
        <v>96</v>
      </c>
    </row>
    <row r="15" spans="1:10">
      <c r="A15" s="4" t="s">
        <v>97</v>
      </c>
      <c r="C15" s="5" t="n">
        <v>-11350</v>
      </c>
      <c r="F15" s="5" t="n">
        <v>-11067</v>
      </c>
      <c r="I15" s="5" t="n">
        <v>-33787</v>
      </c>
      <c r="J15" s="5" t="n">
        <v>-33032</v>
      </c>
    </row>
    <row r="16" spans="1:10">
      <c r="A16" s="4" t="s">
        <v>98</v>
      </c>
      <c r="C16" s="5" t="n">
        <v>23</v>
      </c>
      <c r="F16" s="5" t="n">
        <v>128</v>
      </c>
      <c r="I16" s="5" t="n">
        <v>76</v>
      </c>
      <c r="J16" s="5" t="n">
        <v>160</v>
      </c>
    </row>
    <row r="17" spans="1:10">
      <c r="A17" s="4" t="s">
        <v>99</v>
      </c>
      <c r="C17" s="5" t="n">
        <v>-709</v>
      </c>
      <c r="F17" s="5" t="n">
        <v>-638</v>
      </c>
      <c r="I17" s="5" t="n">
        <v>-1609</v>
      </c>
      <c r="J17" s="5" t="n">
        <v>452</v>
      </c>
    </row>
    <row r="18" spans="1:10">
      <c r="A18" s="4" t="s">
        <v>100</v>
      </c>
      <c r="C18" s="5" t="n">
        <v>-12036</v>
      </c>
      <c r="F18" s="5" t="n">
        <v>-11577</v>
      </c>
      <c r="I18" s="5" t="n">
        <v>-35320</v>
      </c>
      <c r="J18" s="5" t="n">
        <v>-32420</v>
      </c>
    </row>
    <row r="19" spans="1:10">
      <c r="A19" s="4" t="s">
        <v>101</v>
      </c>
      <c r="C19" s="5" t="n">
        <v>-68580</v>
      </c>
      <c r="F19" s="5" t="n">
        <v>-18392</v>
      </c>
      <c r="I19" s="5" t="n">
        <v>-117063</v>
      </c>
      <c r="J19" s="5" t="n">
        <v>-84004</v>
      </c>
    </row>
    <row r="20" spans="1:10">
      <c r="A20" s="4" t="s">
        <v>102</v>
      </c>
      <c r="C20" s="5" t="n">
        <v>2371</v>
      </c>
      <c r="F20" s="5" t="n">
        <v>1919</v>
      </c>
      <c r="I20" s="5" t="n">
        <v>5561</v>
      </c>
      <c r="J20" s="5" t="n">
        <v>6004</v>
      </c>
    </row>
    <row r="21" spans="1:10">
      <c r="A21" s="4" t="s">
        <v>103</v>
      </c>
      <c r="C21" s="5" t="n">
        <v>-70951</v>
      </c>
      <c r="D21" s="7" t="n">
        <v>-22877</v>
      </c>
      <c r="E21" s="7" t="n">
        <v>-28796</v>
      </c>
      <c r="F21" s="5" t="n">
        <v>-20311</v>
      </c>
      <c r="G21" s="7" t="n">
        <v>-29888</v>
      </c>
      <c r="H21" s="7" t="n">
        <v>-39809</v>
      </c>
      <c r="I21" s="5" t="n">
        <v>-122624</v>
      </c>
      <c r="J21" s="5" t="n">
        <v>-90008</v>
      </c>
    </row>
    <row r="22" spans="1:10">
      <c r="A22" s="4" t="s">
        <v>104</v>
      </c>
      <c r="C22" s="5" t="n">
        <v>906</v>
      </c>
      <c r="F22" s="5" t="n">
        <v>906</v>
      </c>
      <c r="I22" s="5" t="n">
        <v>2719</v>
      </c>
      <c r="J22" s="5" t="n">
        <v>2145</v>
      </c>
    </row>
    <row r="23" spans="1:10">
      <c r="A23" s="4" t="s">
        <v>105</v>
      </c>
      <c r="C23" s="7" t="n">
        <v>-71857</v>
      </c>
      <c r="F23" s="7" t="n">
        <v>-21217</v>
      </c>
      <c r="I23" s="7" t="n">
        <v>-125343</v>
      </c>
      <c r="J23" s="7" t="n">
        <v>-92153</v>
      </c>
    </row>
    <row r="24" spans="1:10">
      <c r="A24" s="4" t="s">
        <v>106</v>
      </c>
      <c r="B24" s="4" t="s">
        <v>53</v>
      </c>
      <c r="C24" s="9" t="n">
        <v>-7.7</v>
      </c>
      <c r="F24" s="9" t="n">
        <v>-2.3</v>
      </c>
      <c r="I24" s="9" t="n">
        <v>-13.49</v>
      </c>
      <c r="J24" s="9" t="n">
        <v>-10.2</v>
      </c>
    </row>
    <row r="25" spans="1:10">
      <c r="A25" s="4" t="s">
        <v>107</v>
      </c>
      <c r="B25" s="4" t="s">
        <v>53</v>
      </c>
      <c r="C25" s="9" t="n">
        <v>-7.7</v>
      </c>
      <c r="F25" s="9" t="n">
        <v>-2.3</v>
      </c>
      <c r="I25" s="9" t="n">
        <v>-13.49</v>
      </c>
      <c r="J25" s="9" t="n">
        <v>-10.2</v>
      </c>
    </row>
    <row r="26" spans="1:10">
      <c r="A26" s="3" t="s">
        <v>108</v>
      </c>
    </row>
    <row r="27" spans="1:10">
      <c r="A27" s="4" t="s">
        <v>109</v>
      </c>
      <c r="B27" s="4" t="s">
        <v>53</v>
      </c>
      <c r="C27" s="5" t="n">
        <v>9334390</v>
      </c>
      <c r="F27" s="5" t="n">
        <v>9220001</v>
      </c>
      <c r="I27" s="5" t="n">
        <v>9292858</v>
      </c>
      <c r="J27" s="5" t="n">
        <v>9030345</v>
      </c>
    </row>
    <row r="28" spans="1:10">
      <c r="A28" s="4" t="s">
        <v>110</v>
      </c>
      <c r="B28" s="4" t="s">
        <v>53</v>
      </c>
      <c r="C28" s="5" t="n">
        <v>9334390</v>
      </c>
      <c r="F28" s="5" t="n">
        <v>9220001</v>
      </c>
      <c r="I28" s="5" t="n">
        <v>9292858</v>
      </c>
      <c r="J28" s="5" t="n">
        <v>9030345</v>
      </c>
    </row>
    <row r="29" spans="1:10"/>
    <row r="30" spans="1:10">
      <c r="A30" s="4" t="s">
        <v>53</v>
      </c>
      <c r="B30" s="4" t="s">
        <v>59</v>
      </c>
    </row>
  </sheetData>
  <mergeCells count="5">
    <mergeCell ref="A1:B2"/>
    <mergeCell ref="C1:H1"/>
    <mergeCell ref="I1:J1"/>
    <mergeCell ref="A29:I29"/>
    <mergeCell ref="B30:I30"/>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M36"/>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30"/>
    <col customWidth="1" max="5" min="5" width="37"/>
    <col customWidth="1" max="6" min="6" width="37"/>
    <col customWidth="1" max="7" min="7" width="27"/>
    <col customWidth="1" max="8" min="8" width="27"/>
    <col customWidth="1" max="9" min="9" width="27"/>
    <col customWidth="1" max="10" min="10" width="27"/>
    <col customWidth="1" max="11" min="11" width="27"/>
    <col customWidth="1" max="12" min="12" width="30"/>
    <col customWidth="1" max="13" min="13" width="24"/>
  </cols>
  <sheetData>
    <row r="1" spans="1:13">
      <c r="A1" s="1" t="s">
        <v>385</v>
      </c>
      <c r="B1" s="2" t="s">
        <v>386</v>
      </c>
      <c r="C1" s="2" t="s">
        <v>112</v>
      </c>
      <c r="D1" s="2" t="s">
        <v>387</v>
      </c>
      <c r="E1" s="2" t="s">
        <v>388</v>
      </c>
      <c r="F1" s="2" t="s">
        <v>62</v>
      </c>
      <c r="G1" s="2" t="s">
        <v>389</v>
      </c>
      <c r="H1" s="2" t="s">
        <v>390</v>
      </c>
      <c r="I1" s="2" t="s">
        <v>391</v>
      </c>
      <c r="J1" s="2" t="s">
        <v>392</v>
      </c>
      <c r="K1" s="2" t="s">
        <v>393</v>
      </c>
      <c r="L1" s="2" t="s">
        <v>394</v>
      </c>
      <c r="M1" s="2" t="s">
        <v>395</v>
      </c>
    </row>
    <row r="2" spans="1:13">
      <c r="A2" s="3" t="s">
        <v>396</v>
      </c>
    </row>
    <row r="3" spans="1:13">
      <c r="A3" s="4" t="s">
        <v>74</v>
      </c>
      <c r="F3" s="8" t="n">
        <v>0.166667</v>
      </c>
      <c r="L3" s="8" t="n">
        <v>0.166667</v>
      </c>
      <c r="M3" s="8" t="n">
        <v>0.166667</v>
      </c>
    </row>
    <row r="4" spans="1:13">
      <c r="A4" s="4" t="s">
        <v>68</v>
      </c>
      <c r="D4" s="7" t="n">
        <v>1</v>
      </c>
      <c r="F4" s="5" t="n">
        <v>1</v>
      </c>
      <c r="L4" s="5" t="n">
        <v>1</v>
      </c>
      <c r="M4" s="7" t="n">
        <v>1</v>
      </c>
    </row>
    <row r="5" spans="1:13">
      <c r="A5" s="4" t="s">
        <v>397</v>
      </c>
      <c r="F5" s="7" t="n">
        <v>100</v>
      </c>
      <c r="L5" s="7" t="n">
        <v>100</v>
      </c>
    </row>
    <row r="6" spans="1:13">
      <c r="A6" s="4" t="s">
        <v>398</v>
      </c>
      <c r="E6" s="7" t="n">
        <v>72300</v>
      </c>
    </row>
    <row r="7" spans="1:13">
      <c r="A7" s="4" t="s">
        <v>399</v>
      </c>
      <c r="L7" s="4" t="s">
        <v>400</v>
      </c>
    </row>
    <row r="8" spans="1:13">
      <c r="A8" s="4" t="s">
        <v>70</v>
      </c>
      <c r="L8" s="4" t="s">
        <v>71</v>
      </c>
      <c r="M8" s="4" t="s">
        <v>71</v>
      </c>
    </row>
    <row r="9" spans="1:13">
      <c r="A9" s="4" t="s">
        <v>401</v>
      </c>
      <c r="B9" s="11" t="n">
        <v>1.8125</v>
      </c>
    </row>
    <row r="10" spans="1:13">
      <c r="A10" s="4" t="s">
        <v>402</v>
      </c>
      <c r="D10" s="9" t="n">
        <v>52.5</v>
      </c>
    </row>
    <row r="11" spans="1:13">
      <c r="A11" s="4" t="s">
        <v>403</v>
      </c>
      <c r="D11" s="12" t="n">
        <v>0.001</v>
      </c>
    </row>
    <row r="12" spans="1:13">
      <c r="A12" s="4" t="s">
        <v>404</v>
      </c>
      <c r="D12" s="4" t="s">
        <v>405</v>
      </c>
    </row>
    <row r="13" spans="1:13">
      <c r="A13" s="4" t="s">
        <v>406</v>
      </c>
      <c r="D13" s="4" t="s">
        <v>407</v>
      </c>
    </row>
    <row r="14" spans="1:13">
      <c r="A14" s="4" t="s">
        <v>408</v>
      </c>
      <c r="D14" s="4" t="s">
        <v>405</v>
      </c>
    </row>
    <row r="15" spans="1:13">
      <c r="A15" s="4" t="s">
        <v>409</v>
      </c>
      <c r="D15" s="4" t="s">
        <v>296</v>
      </c>
    </row>
    <row r="16" spans="1:13">
      <c r="A16" s="4" t="s">
        <v>410</v>
      </c>
      <c r="D16" s="5" t="n">
        <v>2</v>
      </c>
    </row>
    <row r="17" spans="1:13">
      <c r="A17" s="4" t="s">
        <v>113</v>
      </c>
      <c r="C17" s="5" t="n">
        <v>15</v>
      </c>
    </row>
    <row r="18" spans="1:13">
      <c r="A18" s="4" t="s">
        <v>152</v>
      </c>
    </row>
    <row r="19" spans="1:13">
      <c r="A19" s="3" t="s">
        <v>396</v>
      </c>
    </row>
    <row r="20" spans="1:13">
      <c r="A20" s="4" t="s">
        <v>76</v>
      </c>
      <c r="E20" s="5" t="n">
        <v>800000</v>
      </c>
      <c r="F20" s="5" t="n">
        <v>0</v>
      </c>
      <c r="G20" s="5" t="n">
        <v>0</v>
      </c>
      <c r="H20" s="5" t="n">
        <v>0</v>
      </c>
      <c r="I20" s="5" t="n">
        <v>0</v>
      </c>
      <c r="J20" s="5" t="n">
        <v>0</v>
      </c>
      <c r="K20" s="5" t="n">
        <v>800000</v>
      </c>
    </row>
    <row r="21" spans="1:13">
      <c r="A21" s="4" t="s">
        <v>411</v>
      </c>
      <c r="E21" s="5" t="n">
        <v>12000000</v>
      </c>
    </row>
    <row r="22" spans="1:13">
      <c r="A22" s="4" t="s">
        <v>412</v>
      </c>
      <c r="E22" s="9" t="n">
        <v>2.1</v>
      </c>
    </row>
    <row r="23" spans="1:13">
      <c r="A23" s="4" t="s">
        <v>398</v>
      </c>
      <c r="F23" s="7" t="n">
        <v>0</v>
      </c>
      <c r="G23" s="7" t="n">
        <v>0</v>
      </c>
      <c r="H23" s="7" t="n">
        <v>0</v>
      </c>
      <c r="I23" s="7" t="n">
        <v>0</v>
      </c>
      <c r="J23" s="7" t="n">
        <v>-1</v>
      </c>
      <c r="K23" s="7" t="n">
        <v>24060</v>
      </c>
    </row>
    <row r="24" spans="1:13">
      <c r="A24" s="4" t="s">
        <v>413</v>
      </c>
    </row>
    <row r="25" spans="1:13">
      <c r="A25" s="3" t="s">
        <v>396</v>
      </c>
    </row>
    <row r="26" spans="1:13">
      <c r="A26" s="4" t="s">
        <v>414</v>
      </c>
      <c r="F26" s="13" t="n">
        <v>2.7605</v>
      </c>
      <c r="L26" s="13" t="n">
        <v>2.7605</v>
      </c>
    </row>
    <row r="27" spans="1:13">
      <c r="A27" s="4" t="s">
        <v>415</v>
      </c>
    </row>
    <row r="28" spans="1:13">
      <c r="A28" s="3" t="s">
        <v>396</v>
      </c>
    </row>
    <row r="29" spans="1:13">
      <c r="A29" s="4" t="s">
        <v>414</v>
      </c>
      <c r="F29" s="13" t="n">
        <v>3.1746</v>
      </c>
      <c r="L29" s="13" t="n">
        <v>3.1746</v>
      </c>
    </row>
    <row r="30" spans="1:13">
      <c r="A30" s="4" t="s">
        <v>151</v>
      </c>
    </row>
    <row r="31" spans="1:13">
      <c r="A31" s="3" t="s">
        <v>396</v>
      </c>
    </row>
    <row r="32" spans="1:13">
      <c r="A32" s="4" t="s">
        <v>76</v>
      </c>
      <c r="E32" s="5" t="n">
        <v>500000</v>
      </c>
      <c r="F32" s="5" t="n">
        <v>0</v>
      </c>
      <c r="G32" s="5" t="n">
        <v>0</v>
      </c>
      <c r="H32" s="5" t="n">
        <v>0</v>
      </c>
      <c r="I32" s="5" t="n">
        <v>0</v>
      </c>
      <c r="J32" s="5" t="n">
        <v>0</v>
      </c>
      <c r="K32" s="5" t="n">
        <v>500000</v>
      </c>
    </row>
    <row r="33" spans="1:13">
      <c r="A33" s="4" t="s">
        <v>398</v>
      </c>
      <c r="F33" s="7" t="n">
        <v>0</v>
      </c>
      <c r="G33" s="7" t="n">
        <v>0</v>
      </c>
      <c r="H33" s="7" t="n">
        <v>0</v>
      </c>
      <c r="I33" s="7" t="n">
        <v>0</v>
      </c>
      <c r="J33" s="7" t="n">
        <v>-2</v>
      </c>
      <c r="K33" s="7" t="n">
        <v>48279</v>
      </c>
    </row>
    <row r="34" spans="1:13">
      <c r="A34" s="4" t="s">
        <v>416</v>
      </c>
    </row>
    <row r="35" spans="1:13">
      <c r="A35" s="3" t="s">
        <v>396</v>
      </c>
    </row>
    <row r="36" spans="1:13">
      <c r="A36" s="4" t="s">
        <v>70</v>
      </c>
      <c r="L36" s="4" t="s">
        <v>71</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80"/>
    <col customWidth="1" max="2" min="2" width="70"/>
    <col customWidth="1" max="3" min="3" width="14"/>
    <col customWidth="1" max="4" min="4" width="37"/>
    <col customWidth="1" max="5" min="5" width="37"/>
    <col customWidth="1" max="6" min="6" width="37"/>
    <col customWidth="1" max="7" min="7" width="37"/>
  </cols>
  <sheetData>
    <row r="1" spans="1:7">
      <c r="A1" s="1" t="s">
        <v>417</v>
      </c>
      <c r="C1" s="2" t="s">
        <v>112</v>
      </c>
      <c r="D1" s="2" t="s">
        <v>62</v>
      </c>
      <c r="E1" s="2" t="s">
        <v>418</v>
      </c>
      <c r="F1" s="2" t="s">
        <v>62</v>
      </c>
      <c r="G1" s="2" t="s">
        <v>418</v>
      </c>
    </row>
    <row r="2" spans="1:7">
      <c r="A2" s="3" t="s">
        <v>217</v>
      </c>
    </row>
    <row r="3" spans="1:7">
      <c r="A3" s="4" t="s">
        <v>113</v>
      </c>
      <c r="C3" s="5" t="n">
        <v>15</v>
      </c>
    </row>
    <row r="4" spans="1:7">
      <c r="A4" s="4" t="s">
        <v>419</v>
      </c>
      <c r="D4" s="7" t="n">
        <v>-71857</v>
      </c>
      <c r="E4" s="7" t="n">
        <v>-21217</v>
      </c>
      <c r="F4" s="7" t="n">
        <v>-125343</v>
      </c>
      <c r="G4" s="7" t="n">
        <v>-92153</v>
      </c>
    </row>
    <row r="5" spans="1:7">
      <c r="A5" s="4" t="s">
        <v>420</v>
      </c>
      <c r="B5" s="4" t="s">
        <v>53</v>
      </c>
      <c r="D5" s="5" t="n">
        <v>9334390</v>
      </c>
      <c r="E5" s="5" t="n">
        <v>9220001</v>
      </c>
      <c r="F5" s="5" t="n">
        <v>9292858</v>
      </c>
      <c r="G5" s="5" t="n">
        <v>9030345</v>
      </c>
    </row>
    <row r="6" spans="1:7">
      <c r="A6" s="4" t="s">
        <v>421</v>
      </c>
      <c r="B6" s="4" t="s">
        <v>53</v>
      </c>
      <c r="D6" s="9" t="n">
        <v>-7.7</v>
      </c>
      <c r="E6" s="9" t="n">
        <v>-2.3</v>
      </c>
      <c r="F6" s="9" t="n">
        <v>-13.49</v>
      </c>
      <c r="G6" s="9" t="n">
        <v>-10.2</v>
      </c>
    </row>
    <row r="7" spans="1:7">
      <c r="A7" s="3" t="s">
        <v>422</v>
      </c>
    </row>
    <row r="8" spans="1:7">
      <c r="A8" s="4" t="s">
        <v>423</v>
      </c>
      <c r="D8" s="5" t="n">
        <v>0</v>
      </c>
      <c r="E8" s="5" t="n">
        <v>0</v>
      </c>
      <c r="F8" s="5" t="n">
        <v>0</v>
      </c>
      <c r="G8" s="5" t="n">
        <v>0</v>
      </c>
    </row>
    <row r="9" spans="1:7">
      <c r="A9" s="4" t="s">
        <v>424</v>
      </c>
      <c r="D9" s="5" t="n">
        <v>0</v>
      </c>
      <c r="E9" s="5" t="n">
        <v>0</v>
      </c>
      <c r="F9" s="5" t="n">
        <v>0</v>
      </c>
      <c r="G9" s="5" t="n">
        <v>0</v>
      </c>
    </row>
    <row r="10" spans="1:7">
      <c r="A10" s="4" t="s">
        <v>425</v>
      </c>
      <c r="B10" s="4" t="s">
        <v>53</v>
      </c>
      <c r="D10" s="5" t="n">
        <v>9334390</v>
      </c>
      <c r="E10" s="5" t="n">
        <v>9220001</v>
      </c>
      <c r="F10" s="5" t="n">
        <v>9292858</v>
      </c>
      <c r="G10" s="5" t="n">
        <v>9030345</v>
      </c>
    </row>
    <row r="11" spans="1:7">
      <c r="A11" s="4" t="s">
        <v>426</v>
      </c>
      <c r="B11" s="4" t="s">
        <v>53</v>
      </c>
      <c r="D11" s="9" t="n">
        <v>-7.7</v>
      </c>
      <c r="E11" s="9" t="n">
        <v>-2.3</v>
      </c>
      <c r="F11" s="9" t="n">
        <v>-13.49</v>
      </c>
      <c r="G11" s="9" t="n">
        <v>-10.2</v>
      </c>
    </row>
    <row r="12" spans="1:7">
      <c r="A12" s="4" t="s">
        <v>427</v>
      </c>
      <c r="F12" s="5" t="n">
        <v>1587300</v>
      </c>
    </row>
    <row r="13" spans="1:7"/>
    <row r="14" spans="1:7">
      <c r="A14" s="4" t="s">
        <v>53</v>
      </c>
      <c r="B14" s="4" t="s">
        <v>59</v>
      </c>
    </row>
  </sheetData>
  <mergeCells count="3">
    <mergeCell ref="A1:B1"/>
    <mergeCell ref="A13:F13"/>
    <mergeCell ref="B14:F14"/>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34"/>
    <col customWidth="1" max="5" min="5" width="21"/>
    <col customWidth="1" max="6" min="6" width="21"/>
  </cols>
  <sheetData>
    <row r="1" spans="1:6">
      <c r="A1" s="1" t="s">
        <v>428</v>
      </c>
      <c r="B1" s="2" t="s">
        <v>79</v>
      </c>
      <c r="D1" s="2" t="s">
        <v>1</v>
      </c>
    </row>
    <row r="2" spans="1:6">
      <c r="B2" s="2" t="s">
        <v>291</v>
      </c>
      <c r="C2" s="2" t="s">
        <v>292</v>
      </c>
      <c r="D2" s="2" t="s">
        <v>314</v>
      </c>
      <c r="E2" s="2" t="s">
        <v>292</v>
      </c>
      <c r="F2" s="2" t="s">
        <v>293</v>
      </c>
    </row>
    <row r="3" spans="1:6">
      <c r="A3" s="3" t="s">
        <v>221</v>
      </c>
    </row>
    <row r="4" spans="1:6">
      <c r="A4" s="4" t="s">
        <v>315</v>
      </c>
      <c r="D4" s="5" t="n">
        <v>2</v>
      </c>
    </row>
    <row r="5" spans="1:6">
      <c r="A5" s="3" t="s">
        <v>429</v>
      </c>
    </row>
    <row r="6" spans="1:6">
      <c r="A6" s="4" t="s">
        <v>430</v>
      </c>
      <c r="D6" s="4" t="s">
        <v>431</v>
      </c>
    </row>
    <row r="7" spans="1:6">
      <c r="A7" s="4" t="s">
        <v>86</v>
      </c>
      <c r="B7" s="7" t="n">
        <v>123395</v>
      </c>
      <c r="C7" s="7" t="n">
        <v>118308</v>
      </c>
      <c r="D7" s="7" t="n">
        <v>351673</v>
      </c>
      <c r="E7" s="7" t="n">
        <v>326186</v>
      </c>
    </row>
    <row r="8" spans="1:6">
      <c r="A8" s="4" t="s">
        <v>432</v>
      </c>
      <c r="B8" s="5" t="n">
        <v>6400</v>
      </c>
      <c r="D8" s="5" t="n">
        <v>6400</v>
      </c>
      <c r="F8" s="7" t="n">
        <v>3100</v>
      </c>
    </row>
    <row r="9" spans="1:6">
      <c r="A9" s="4" t="s">
        <v>433</v>
      </c>
      <c r="B9" s="5" t="n">
        <v>1800</v>
      </c>
      <c r="D9" s="5" t="n">
        <v>3900</v>
      </c>
    </row>
    <row r="10" spans="1:6">
      <c r="A10" s="4" t="s">
        <v>299</v>
      </c>
    </row>
    <row r="11" spans="1:6">
      <c r="A11" s="3" t="s">
        <v>429</v>
      </c>
    </row>
    <row r="12" spans="1:6">
      <c r="A12" s="4" t="s">
        <v>86</v>
      </c>
      <c r="B12" s="7" t="n">
        <v>13400</v>
      </c>
      <c r="C12" s="7" t="n">
        <v>15000</v>
      </c>
      <c r="D12" s="7" t="n">
        <v>40400</v>
      </c>
      <c r="E12" s="7" t="n">
        <v>45500</v>
      </c>
    </row>
    <row r="13" spans="1:6">
      <c r="A13" s="4" t="s">
        <v>308</v>
      </c>
    </row>
    <row r="14" spans="1:6">
      <c r="A14" s="3" t="s">
        <v>429</v>
      </c>
    </row>
    <row r="15" spans="1:6">
      <c r="A15" s="4" t="s">
        <v>434</v>
      </c>
      <c r="D15" s="5" t="n">
        <v>2</v>
      </c>
    </row>
    <row r="16" spans="1:6">
      <c r="A16" s="4" t="s">
        <v>311</v>
      </c>
    </row>
    <row r="17" spans="1:6">
      <c r="A17" s="3" t="s">
        <v>429</v>
      </c>
    </row>
    <row r="18" spans="1:6">
      <c r="A18" s="4" t="s">
        <v>434</v>
      </c>
      <c r="D18" s="5" t="n">
        <v>60</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35</v>
      </c>
      <c r="B1" s="2" t="s">
        <v>1</v>
      </c>
    </row>
    <row r="2" spans="1:4">
      <c r="B2" s="2" t="s">
        <v>2</v>
      </c>
      <c r="C2" s="2" t="s">
        <v>2</v>
      </c>
      <c r="D2" s="2" t="s">
        <v>28</v>
      </c>
    </row>
    <row r="3" spans="1:4">
      <c r="A3" s="3" t="s">
        <v>221</v>
      </c>
    </row>
    <row r="4" spans="1:4">
      <c r="A4" s="4" t="s">
        <v>436</v>
      </c>
      <c r="C4" s="7" t="n">
        <v>-5501</v>
      </c>
      <c r="D4" s="7" t="n">
        <v>-1581</v>
      </c>
    </row>
    <row r="5" spans="1:4">
      <c r="A5" s="4" t="s">
        <v>437</v>
      </c>
      <c r="C5" s="5" t="n">
        <v>-2461</v>
      </c>
      <c r="D5" s="5" t="n">
        <v>-1568</v>
      </c>
    </row>
    <row r="6" spans="1:4">
      <c r="A6" s="4" t="s">
        <v>438</v>
      </c>
      <c r="B6" s="7" t="n">
        <v>-3149</v>
      </c>
      <c r="C6" s="7" t="n">
        <v>-7962</v>
      </c>
      <c r="D6" s="7" t="n">
        <v>-3149</v>
      </c>
    </row>
    <row r="7" spans="1:4">
      <c r="A7" s="3" t="s">
        <v>439</v>
      </c>
    </row>
    <row r="8" spans="1:4">
      <c r="A8" s="4" t="s">
        <v>440</v>
      </c>
      <c r="B8" s="5" t="n">
        <v>-3149</v>
      </c>
    </row>
    <row r="9" spans="1:4">
      <c r="A9" s="4" t="s">
        <v>441</v>
      </c>
      <c r="B9" s="5" t="n">
        <v>-7657</v>
      </c>
    </row>
    <row r="10" spans="1:4">
      <c r="A10" s="4" t="s">
        <v>442</v>
      </c>
      <c r="B10" s="5" t="n">
        <v>2844</v>
      </c>
    </row>
    <row r="11" spans="1:4">
      <c r="A11" s="4" t="s">
        <v>440</v>
      </c>
      <c r="B11" s="7" t="n">
        <v>-796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443</v>
      </c>
      <c r="B1" s="2" t="s">
        <v>291</v>
      </c>
    </row>
    <row r="2" spans="1:2">
      <c r="A2" s="4" t="s">
        <v>444</v>
      </c>
    </row>
    <row r="3" spans="1:2">
      <c r="A3" s="3" t="s">
        <v>445</v>
      </c>
    </row>
    <row r="4" spans="1:2">
      <c r="A4" s="4" t="s">
        <v>446</v>
      </c>
      <c r="B4" s="7" t="n">
        <v>2706</v>
      </c>
    </row>
    <row r="5" spans="1:2">
      <c r="A5" s="4" t="s">
        <v>434</v>
      </c>
      <c r="B5" s="4" t="s">
        <v>447</v>
      </c>
    </row>
    <row r="6" spans="1:2">
      <c r="A6" s="4" t="s">
        <v>448</v>
      </c>
    </row>
    <row r="7" spans="1:2">
      <c r="A7" s="3" t="s">
        <v>445</v>
      </c>
    </row>
    <row r="8" spans="1:2">
      <c r="A8" s="4" t="s">
        <v>446</v>
      </c>
      <c r="B8" s="7" t="n">
        <v>3015</v>
      </c>
    </row>
    <row r="9" spans="1:2">
      <c r="A9" s="4" t="s">
        <v>434</v>
      </c>
      <c r="B9" s="4" t="s">
        <v>449</v>
      </c>
    </row>
    <row r="10" spans="1:2">
      <c r="A10" s="4" t="s">
        <v>450</v>
      </c>
    </row>
    <row r="11" spans="1:2">
      <c r="A11" s="3" t="s">
        <v>445</v>
      </c>
    </row>
    <row r="12" spans="1:2">
      <c r="A12" s="4" t="s">
        <v>446</v>
      </c>
      <c r="B12" s="7" t="n">
        <v>873</v>
      </c>
    </row>
    <row r="13" spans="1:2">
      <c r="A13" s="4" t="s">
        <v>434</v>
      </c>
      <c r="B13" s="4" t="s">
        <v>449</v>
      </c>
    </row>
    <row r="14" spans="1:2">
      <c r="A14" s="4" t="s">
        <v>451</v>
      </c>
    </row>
    <row r="15" spans="1:2">
      <c r="A15" s="3" t="s">
        <v>445</v>
      </c>
    </row>
    <row r="16" spans="1:2">
      <c r="A16" s="4" t="s">
        <v>446</v>
      </c>
      <c r="B16" s="7" t="n">
        <v>7962</v>
      </c>
    </row>
    <row r="17" spans="1:2">
      <c r="A17" s="4" t="s">
        <v>434</v>
      </c>
      <c r="B17" s="4" t="s">
        <v>49</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54"/>
    <col customWidth="1" max="2" min="2" width="36"/>
  </cols>
  <sheetData>
    <row r="1" spans="1:2">
      <c r="A1" s="1" t="s">
        <v>452</v>
      </c>
      <c r="B1" s="2" t="s">
        <v>1</v>
      </c>
    </row>
    <row r="2" spans="1:2">
      <c r="B2" s="2" t="s">
        <v>453</v>
      </c>
    </row>
    <row r="3" spans="1:2">
      <c r="A3" s="3" t="s">
        <v>454</v>
      </c>
    </row>
    <row r="4" spans="1:2">
      <c r="A4" s="4" t="s">
        <v>315</v>
      </c>
      <c r="B4" s="5" t="n">
        <v>2</v>
      </c>
    </row>
    <row r="5" spans="1:2">
      <c r="A5" s="4" t="s">
        <v>455</v>
      </c>
      <c r="B5" s="5" t="n">
        <v>4</v>
      </c>
    </row>
    <row r="6" spans="1:2">
      <c r="A6" s="4" t="s">
        <v>456</v>
      </c>
    </row>
    <row r="7" spans="1:2">
      <c r="A7" s="3" t="s">
        <v>454</v>
      </c>
    </row>
    <row r="8" spans="1:2">
      <c r="A8" s="4" t="s">
        <v>315</v>
      </c>
      <c r="B8" s="5" t="n">
        <v>2</v>
      </c>
    </row>
    <row r="9" spans="1:2">
      <c r="A9" s="4" t="s">
        <v>455</v>
      </c>
      <c r="B9" s="5" t="n">
        <v>2</v>
      </c>
    </row>
    <row r="10" spans="1:2">
      <c r="A10" s="4" t="s">
        <v>457</v>
      </c>
    </row>
    <row r="11" spans="1:2">
      <c r="A11" s="3" t="s">
        <v>454</v>
      </c>
    </row>
    <row r="12" spans="1:2">
      <c r="A12" s="4" t="s">
        <v>458</v>
      </c>
      <c r="B12" s="5" t="n">
        <v>6</v>
      </c>
    </row>
    <row r="13" spans="1:2">
      <c r="A13" s="4" t="s">
        <v>459</v>
      </c>
      <c r="B13" s="4" t="s">
        <v>400</v>
      </c>
    </row>
    <row r="14" spans="1:2">
      <c r="A14" s="4" t="s">
        <v>460</v>
      </c>
    </row>
    <row r="15" spans="1:2">
      <c r="A15" s="3" t="s">
        <v>454</v>
      </c>
    </row>
    <row r="16" spans="1:2">
      <c r="A16" s="4" t="s">
        <v>458</v>
      </c>
      <c r="B16" s="5" t="n">
        <v>12</v>
      </c>
    </row>
    <row r="17" spans="1:2">
      <c r="A17" s="4" t="s">
        <v>459</v>
      </c>
      <c r="B17" s="4" t="s">
        <v>461</v>
      </c>
    </row>
    <row r="18" spans="1:2">
      <c r="A18" s="4" t="s">
        <v>462</v>
      </c>
    </row>
    <row r="19" spans="1:2">
      <c r="A19" s="3" t="s">
        <v>454</v>
      </c>
    </row>
    <row r="20" spans="1:2">
      <c r="A20" s="4" t="s">
        <v>455</v>
      </c>
      <c r="B20" s="5" t="n">
        <v>2</v>
      </c>
    </row>
    <row r="21" spans="1:2">
      <c r="A21" s="4" t="s">
        <v>459</v>
      </c>
      <c r="B21" s="4" t="s">
        <v>44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6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63</v>
      </c>
      <c r="B1" s="2" t="s">
        <v>79</v>
      </c>
      <c r="D1" s="2" t="s">
        <v>1</v>
      </c>
    </row>
    <row r="2" spans="1:5">
      <c r="B2" s="2" t="s">
        <v>2</v>
      </c>
      <c r="C2" s="2" t="s">
        <v>82</v>
      </c>
      <c r="D2" s="2" t="s">
        <v>2</v>
      </c>
      <c r="E2" s="2" t="s">
        <v>82</v>
      </c>
    </row>
    <row r="3" spans="1:5">
      <c r="A3" s="3" t="s">
        <v>464</v>
      </c>
    </row>
    <row r="4" spans="1:5">
      <c r="A4" s="4" t="s">
        <v>86</v>
      </c>
      <c r="B4" s="7" t="n">
        <v>123395</v>
      </c>
      <c r="C4" s="7" t="n">
        <v>118308</v>
      </c>
      <c r="D4" s="7" t="n">
        <v>351673</v>
      </c>
      <c r="E4" s="7" t="n">
        <v>326186</v>
      </c>
    </row>
    <row r="5" spans="1:5">
      <c r="A5" s="3" t="s">
        <v>465</v>
      </c>
    </row>
    <row r="6" spans="1:5">
      <c r="A6" s="4" t="s">
        <v>91</v>
      </c>
      <c r="B6" s="5" t="n">
        <v>1932</v>
      </c>
      <c r="C6" s="5" t="n">
        <v>121</v>
      </c>
      <c r="D6" s="5" t="n">
        <v>-8643</v>
      </c>
      <c r="E6" s="5" t="n">
        <v>-30640</v>
      </c>
    </row>
    <row r="7" spans="1:5">
      <c r="A7" s="4" t="s">
        <v>92</v>
      </c>
      <c r="B7" s="5" t="n">
        <v>-14495</v>
      </c>
      <c r="C7" s="5" t="n">
        <v>-7033</v>
      </c>
      <c r="D7" s="5" t="n">
        <v>-28984</v>
      </c>
      <c r="E7" s="5" t="n">
        <v>-20576</v>
      </c>
    </row>
    <row r="8" spans="1:5">
      <c r="A8" s="4" t="s">
        <v>93</v>
      </c>
      <c r="B8" s="5" t="n">
        <v>-43990</v>
      </c>
      <c r="C8" s="5" t="n">
        <v>0</v>
      </c>
      <c r="D8" s="5" t="n">
        <v>-43990</v>
      </c>
      <c r="E8" s="5" t="n">
        <v>0</v>
      </c>
    </row>
    <row r="9" spans="1:5">
      <c r="A9" s="4" t="s">
        <v>94</v>
      </c>
      <c r="B9" s="5" t="n">
        <v>9</v>
      </c>
      <c r="C9" s="5" t="n">
        <v>97</v>
      </c>
      <c r="D9" s="5" t="n">
        <v>-126</v>
      </c>
      <c r="E9" s="5" t="n">
        <v>-368</v>
      </c>
    </row>
    <row r="10" spans="1:5">
      <c r="A10" s="4" t="s">
        <v>95</v>
      </c>
      <c r="B10" s="5" t="n">
        <v>-56544</v>
      </c>
      <c r="C10" s="5" t="n">
        <v>-6815</v>
      </c>
      <c r="D10" s="5" t="n">
        <v>-81743</v>
      </c>
      <c r="E10" s="5" t="n">
        <v>-51584</v>
      </c>
    </row>
    <row r="11" spans="1:5">
      <c r="A11" s="4" t="s">
        <v>97</v>
      </c>
      <c r="B11" s="5" t="n">
        <v>-11350</v>
      </c>
      <c r="C11" s="5" t="n">
        <v>-11067</v>
      </c>
      <c r="D11" s="5" t="n">
        <v>-33787</v>
      </c>
      <c r="E11" s="5" t="n">
        <v>-33032</v>
      </c>
    </row>
    <row r="12" spans="1:5">
      <c r="A12" s="4" t="s">
        <v>98</v>
      </c>
      <c r="B12" s="5" t="n">
        <v>23</v>
      </c>
      <c r="C12" s="5" t="n">
        <v>128</v>
      </c>
      <c r="D12" s="5" t="n">
        <v>76</v>
      </c>
      <c r="E12" s="5" t="n">
        <v>160</v>
      </c>
    </row>
    <row r="13" spans="1:5">
      <c r="A13" s="4" t="s">
        <v>99</v>
      </c>
      <c r="B13" s="5" t="n">
        <v>-709</v>
      </c>
      <c r="C13" s="5" t="n">
        <v>-638</v>
      </c>
      <c r="D13" s="5" t="n">
        <v>-1609</v>
      </c>
      <c r="E13" s="5" t="n">
        <v>452</v>
      </c>
    </row>
    <row r="14" spans="1:5">
      <c r="A14" s="4" t="s">
        <v>101</v>
      </c>
      <c r="B14" s="5" t="n">
        <v>-68580</v>
      </c>
      <c r="C14" s="5" t="n">
        <v>-18392</v>
      </c>
      <c r="D14" s="5" t="n">
        <v>-117063</v>
      </c>
      <c r="E14" s="5" t="n">
        <v>-84004</v>
      </c>
    </row>
    <row r="15" spans="1:5">
      <c r="A15" s="4" t="s">
        <v>299</v>
      </c>
    </row>
    <row r="16" spans="1:5">
      <c r="A16" s="3" t="s">
        <v>464</v>
      </c>
    </row>
    <row r="17" spans="1:5">
      <c r="A17" s="4" t="s">
        <v>86</v>
      </c>
      <c r="B17" s="5" t="n">
        <v>13400</v>
      </c>
      <c r="C17" s="5" t="n">
        <v>15000</v>
      </c>
      <c r="D17" s="5" t="n">
        <v>40400</v>
      </c>
      <c r="E17" s="5" t="n">
        <v>45500</v>
      </c>
    </row>
    <row r="18" spans="1:5">
      <c r="A18" s="4" t="s">
        <v>300</v>
      </c>
    </row>
    <row r="19" spans="1:5">
      <c r="A19" s="3" t="s">
        <v>464</v>
      </c>
    </row>
    <row r="20" spans="1:5">
      <c r="A20" s="4" t="s">
        <v>86</v>
      </c>
      <c r="D20" s="7" t="n">
        <v>34600</v>
      </c>
      <c r="E20" s="7" t="n">
        <v>39900</v>
      </c>
    </row>
    <row r="21" spans="1:5">
      <c r="A21" s="4" t="s">
        <v>466</v>
      </c>
    </row>
    <row r="22" spans="1:5">
      <c r="A22" s="3" t="s">
        <v>465</v>
      </c>
    </row>
    <row r="23" spans="1:5">
      <c r="A23" s="4" t="s">
        <v>302</v>
      </c>
      <c r="D23" s="4" t="s">
        <v>303</v>
      </c>
      <c r="E23" s="4" t="s">
        <v>304</v>
      </c>
    </row>
    <row r="24" spans="1:5">
      <c r="A24" s="4" t="s">
        <v>467</v>
      </c>
    </row>
    <row r="25" spans="1:5">
      <c r="A25" s="3" t="s">
        <v>465</v>
      </c>
    </row>
    <row r="26" spans="1:5">
      <c r="A26" s="4" t="s">
        <v>302</v>
      </c>
      <c r="D26" s="4" t="s">
        <v>306</v>
      </c>
      <c r="E26" s="4" t="s">
        <v>307</v>
      </c>
    </row>
    <row r="27" spans="1:5">
      <c r="A27" s="4" t="s">
        <v>468</v>
      </c>
    </row>
    <row r="28" spans="1:5">
      <c r="A28" s="3" t="s">
        <v>465</v>
      </c>
    </row>
    <row r="29" spans="1:5">
      <c r="A29" s="4" t="s">
        <v>302</v>
      </c>
      <c r="E29" s="4" t="s">
        <v>469</v>
      </c>
    </row>
    <row r="30" spans="1:5">
      <c r="A30" s="4" t="s">
        <v>470</v>
      </c>
    </row>
    <row r="31" spans="1:5">
      <c r="A31" s="3" t="s">
        <v>464</v>
      </c>
    </row>
    <row r="32" spans="1:5">
      <c r="A32" s="4" t="s">
        <v>86</v>
      </c>
      <c r="B32" s="5" t="n">
        <v>52300</v>
      </c>
      <c r="C32" s="5" t="n">
        <v>67311</v>
      </c>
      <c r="D32" s="7" t="n">
        <v>166335</v>
      </c>
      <c r="E32" s="7" t="n">
        <v>197449</v>
      </c>
    </row>
    <row r="33" spans="1:5">
      <c r="A33" s="3" t="s">
        <v>465</v>
      </c>
    </row>
    <row r="34" spans="1:5">
      <c r="A34" s="4" t="s">
        <v>91</v>
      </c>
      <c r="B34" s="5" t="n">
        <v>-11943</v>
      </c>
      <c r="C34" s="5" t="n">
        <v>-2434</v>
      </c>
      <c r="D34" s="5" t="n">
        <v>-30144</v>
      </c>
      <c r="E34" s="5" t="n">
        <v>-18739</v>
      </c>
    </row>
    <row r="35" spans="1:5">
      <c r="A35" s="4" t="s">
        <v>456</v>
      </c>
    </row>
    <row r="36" spans="1:5">
      <c r="A36" s="3" t="s">
        <v>464</v>
      </c>
    </row>
    <row r="37" spans="1:5">
      <c r="A37" s="4" t="s">
        <v>86</v>
      </c>
      <c r="B37" s="5" t="n">
        <v>4530</v>
      </c>
      <c r="C37" s="5" t="n">
        <v>4585</v>
      </c>
      <c r="D37" s="5" t="n">
        <v>9167</v>
      </c>
      <c r="E37" s="5" t="n">
        <v>10843</v>
      </c>
    </row>
    <row r="38" spans="1:5">
      <c r="A38" s="3" t="s">
        <v>465</v>
      </c>
    </row>
    <row r="39" spans="1:5">
      <c r="A39" s="4" t="s">
        <v>91</v>
      </c>
      <c r="B39" s="5" t="n">
        <v>-3402</v>
      </c>
      <c r="C39" s="5" t="n">
        <v>-3516</v>
      </c>
      <c r="D39" s="5" t="n">
        <v>-12443</v>
      </c>
      <c r="E39" s="5" t="n">
        <v>-15278</v>
      </c>
    </row>
    <row r="40" spans="1:5">
      <c r="A40" s="4" t="s">
        <v>462</v>
      </c>
    </row>
    <row r="41" spans="1:5">
      <c r="A41" s="3" t="s">
        <v>464</v>
      </c>
    </row>
    <row r="42" spans="1:5">
      <c r="A42" s="4" t="s">
        <v>86</v>
      </c>
      <c r="B42" s="5" t="n">
        <v>47770</v>
      </c>
      <c r="C42" s="5" t="n">
        <v>62726</v>
      </c>
      <c r="D42" s="5" t="n">
        <v>157168</v>
      </c>
      <c r="E42" s="5" t="n">
        <v>186606</v>
      </c>
    </row>
    <row r="43" spans="1:5">
      <c r="A43" s="3" t="s">
        <v>465</v>
      </c>
    </row>
    <row r="44" spans="1:5">
      <c r="A44" s="4" t="s">
        <v>91</v>
      </c>
      <c r="B44" s="5" t="n">
        <v>-8541</v>
      </c>
      <c r="C44" s="5" t="n">
        <v>1082</v>
      </c>
      <c r="D44" s="7" t="n">
        <v>-17701</v>
      </c>
      <c r="E44" s="7" t="n">
        <v>-3461</v>
      </c>
    </row>
    <row r="45" spans="1:5">
      <c r="A45" s="4" t="s">
        <v>471</v>
      </c>
    </row>
    <row r="46" spans="1:5">
      <c r="A46" s="3" t="s">
        <v>465</v>
      </c>
    </row>
    <row r="47" spans="1:5">
      <c r="A47" s="4" t="s">
        <v>302</v>
      </c>
      <c r="D47" s="4" t="s">
        <v>472</v>
      </c>
      <c r="E47" s="4" t="s">
        <v>473</v>
      </c>
    </row>
    <row r="48" spans="1:5">
      <c r="A48" s="4" t="s">
        <v>474</v>
      </c>
    </row>
    <row r="49" spans="1:5">
      <c r="A49" s="3" t="s">
        <v>465</v>
      </c>
    </row>
    <row r="50" spans="1:5">
      <c r="A50" s="4" t="s">
        <v>302</v>
      </c>
      <c r="D50" s="4" t="s">
        <v>475</v>
      </c>
      <c r="E50" s="4" t="s">
        <v>476</v>
      </c>
    </row>
    <row r="51" spans="1:5">
      <c r="A51" s="4" t="s">
        <v>477</v>
      </c>
    </row>
    <row r="52" spans="1:5">
      <c r="A52" s="3" t="s">
        <v>465</v>
      </c>
    </row>
    <row r="53" spans="1:5">
      <c r="A53" s="4" t="s">
        <v>302</v>
      </c>
      <c r="E53" s="4" t="s">
        <v>478</v>
      </c>
    </row>
    <row r="54" spans="1:5">
      <c r="A54" s="4" t="s">
        <v>479</v>
      </c>
    </row>
    <row r="55" spans="1:5">
      <c r="A55" s="3" t="s">
        <v>464</v>
      </c>
    </row>
    <row r="56" spans="1:5">
      <c r="A56" s="4" t="s">
        <v>86</v>
      </c>
      <c r="B56" s="5" t="n">
        <v>71095</v>
      </c>
      <c r="C56" s="5" t="n">
        <v>50997</v>
      </c>
      <c r="D56" s="7" t="n">
        <v>185338</v>
      </c>
      <c r="E56" s="7" t="n">
        <v>128737</v>
      </c>
    </row>
    <row r="57" spans="1:5">
      <c r="A57" s="3" t="s">
        <v>465</v>
      </c>
    </row>
    <row r="58" spans="1:5">
      <c r="A58" s="4" t="s">
        <v>91</v>
      </c>
      <c r="B58" s="5" t="n">
        <v>13875</v>
      </c>
      <c r="C58" s="5" t="n">
        <v>2555</v>
      </c>
      <c r="D58" s="5" t="n">
        <v>21501</v>
      </c>
      <c r="E58" s="5" t="n">
        <v>-11901</v>
      </c>
    </row>
    <row r="59" spans="1:5">
      <c r="A59" s="4" t="s">
        <v>480</v>
      </c>
    </row>
    <row r="60" spans="1:5">
      <c r="A60" s="3" t="s">
        <v>464</v>
      </c>
    </row>
    <row r="61" spans="1:5">
      <c r="A61" s="4" t="s">
        <v>86</v>
      </c>
      <c r="B61" s="5" t="n">
        <v>50944</v>
      </c>
      <c r="C61" s="5" t="n">
        <v>35677</v>
      </c>
      <c r="D61" s="5" t="n">
        <v>127775</v>
      </c>
      <c r="E61" s="5" t="n">
        <v>85613</v>
      </c>
    </row>
    <row r="62" spans="1:5">
      <c r="A62" s="3" t="s">
        <v>465</v>
      </c>
    </row>
    <row r="63" spans="1:5">
      <c r="A63" s="4" t="s">
        <v>91</v>
      </c>
      <c r="B63" s="5" t="n">
        <v>16588</v>
      </c>
      <c r="C63" s="5" t="n">
        <v>8556</v>
      </c>
      <c r="D63" s="5" t="n">
        <v>30903</v>
      </c>
      <c r="E63" s="5" t="n">
        <v>7746</v>
      </c>
    </row>
    <row r="64" spans="1:5">
      <c r="A64" s="4" t="s">
        <v>481</v>
      </c>
    </row>
    <row r="65" spans="1:5">
      <c r="A65" s="3" t="s">
        <v>464</v>
      </c>
    </row>
    <row r="66" spans="1:5">
      <c r="A66" s="4" t="s">
        <v>86</v>
      </c>
      <c r="B66" s="5" t="n">
        <v>20151</v>
      </c>
      <c r="C66" s="5" t="n">
        <v>15320</v>
      </c>
      <c r="D66" s="5" t="n">
        <v>57563</v>
      </c>
      <c r="E66" s="5" t="n">
        <v>43124</v>
      </c>
    </row>
    <row r="67" spans="1:5">
      <c r="A67" s="3" t="s">
        <v>465</v>
      </c>
    </row>
    <row r="68" spans="1:5">
      <c r="A68" s="4" t="s">
        <v>91</v>
      </c>
      <c r="B68" s="7" t="n">
        <v>-2713</v>
      </c>
      <c r="C68" s="7" t="n">
        <v>-6001</v>
      </c>
      <c r="D68" s="7" t="n">
        <v>-9402</v>
      </c>
      <c r="E68" s="7" t="n">
        <v>-19647</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82</v>
      </c>
      <c r="B1" s="2" t="s">
        <v>79</v>
      </c>
      <c r="D1" s="2" t="s">
        <v>1</v>
      </c>
    </row>
    <row r="2" spans="1:5">
      <c r="B2" s="2" t="s">
        <v>2</v>
      </c>
      <c r="C2" s="2" t="s">
        <v>82</v>
      </c>
      <c r="D2" s="2" t="s">
        <v>2</v>
      </c>
      <c r="E2" s="2" t="s">
        <v>82</v>
      </c>
    </row>
    <row r="3" spans="1:5">
      <c r="A3" s="3" t="s">
        <v>483</v>
      </c>
    </row>
    <row r="4" spans="1:5">
      <c r="A4" s="4" t="s">
        <v>86</v>
      </c>
      <c r="B4" s="7" t="n">
        <v>123395</v>
      </c>
      <c r="C4" s="7" t="n">
        <v>118308</v>
      </c>
      <c r="D4" s="7" t="n">
        <v>351673</v>
      </c>
      <c r="E4" s="7" t="n">
        <v>326186</v>
      </c>
    </row>
    <row r="5" spans="1:5">
      <c r="A5" s="4" t="s">
        <v>484</v>
      </c>
    </row>
    <row r="6" spans="1:5">
      <c r="A6" s="3" t="s">
        <v>483</v>
      </c>
    </row>
    <row r="7" spans="1:5">
      <c r="A7" s="4" t="s">
        <v>86</v>
      </c>
      <c r="B7" s="5" t="n">
        <v>57016</v>
      </c>
      <c r="C7" s="5" t="n">
        <v>51444</v>
      </c>
      <c r="D7" s="5" t="n">
        <v>153665</v>
      </c>
      <c r="E7" s="5" t="n">
        <v>129405</v>
      </c>
    </row>
    <row r="8" spans="1:5">
      <c r="A8" s="4" t="s">
        <v>485</v>
      </c>
    </row>
    <row r="9" spans="1:5">
      <c r="A9" s="3" t="s">
        <v>483</v>
      </c>
    </row>
    <row r="10" spans="1:5">
      <c r="A10" s="4" t="s">
        <v>86</v>
      </c>
      <c r="B10" s="5" t="n">
        <v>30315</v>
      </c>
      <c r="C10" s="5" t="n">
        <v>35794</v>
      </c>
      <c r="D10" s="5" t="n">
        <v>90378</v>
      </c>
      <c r="E10" s="5" t="n">
        <v>106819</v>
      </c>
    </row>
    <row r="11" spans="1:5">
      <c r="A11" s="4" t="s">
        <v>486</v>
      </c>
    </row>
    <row r="12" spans="1:5">
      <c r="A12" s="3" t="s">
        <v>483</v>
      </c>
    </row>
    <row r="13" spans="1:5">
      <c r="A13" s="4" t="s">
        <v>86</v>
      </c>
      <c r="B13" s="5" t="n">
        <v>23902</v>
      </c>
      <c r="C13" s="5" t="n">
        <v>15646</v>
      </c>
      <c r="D13" s="5" t="n">
        <v>66206</v>
      </c>
      <c r="E13" s="5" t="n">
        <v>44283</v>
      </c>
    </row>
    <row r="14" spans="1:5">
      <c r="A14" s="4" t="s">
        <v>487</v>
      </c>
    </row>
    <row r="15" spans="1:5">
      <c r="A15" s="3" t="s">
        <v>483</v>
      </c>
    </row>
    <row r="16" spans="1:5">
      <c r="A16" s="4" t="s">
        <v>86</v>
      </c>
      <c r="B16" s="5" t="n">
        <v>2596</v>
      </c>
      <c r="C16" s="5" t="n">
        <v>2393</v>
      </c>
      <c r="D16" s="5" t="n">
        <v>10214</v>
      </c>
      <c r="E16" s="5" t="n">
        <v>8013</v>
      </c>
    </row>
    <row r="17" spans="1:5">
      <c r="A17" s="4" t="s">
        <v>488</v>
      </c>
    </row>
    <row r="18" spans="1:5">
      <c r="A18" s="3" t="s">
        <v>483</v>
      </c>
    </row>
    <row r="19" spans="1:5">
      <c r="A19" s="4" t="s">
        <v>86</v>
      </c>
      <c r="B19" s="5" t="n">
        <v>2743</v>
      </c>
      <c r="C19" s="5" t="n">
        <v>6378</v>
      </c>
      <c r="D19" s="5" t="n">
        <v>9799</v>
      </c>
      <c r="E19" s="5" t="n">
        <v>18439</v>
      </c>
    </row>
    <row r="20" spans="1:5">
      <c r="A20" s="4" t="s">
        <v>99</v>
      </c>
    </row>
    <row r="21" spans="1:5">
      <c r="A21" s="3" t="s">
        <v>483</v>
      </c>
    </row>
    <row r="22" spans="1:5">
      <c r="A22" s="4" t="s">
        <v>86</v>
      </c>
      <c r="B22" s="7" t="n">
        <v>6823</v>
      </c>
      <c r="C22" s="7" t="n">
        <v>6653</v>
      </c>
      <c r="D22" s="7" t="n">
        <v>21411</v>
      </c>
      <c r="E22" s="7" t="n">
        <v>19227</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5"/>
  </cols>
  <sheetData>
    <row r="1" spans="1:2">
      <c r="A1" s="1" t="s">
        <v>489</v>
      </c>
      <c r="B1" s="2" t="s">
        <v>1</v>
      </c>
    </row>
    <row r="2" spans="1:2">
      <c r="B2" s="2" t="s">
        <v>2</v>
      </c>
    </row>
    <row r="3" spans="1:2">
      <c r="A3" s="3" t="s">
        <v>229</v>
      </c>
    </row>
    <row r="4" spans="1:2">
      <c r="A4" s="4" t="s">
        <v>490</v>
      </c>
      <c r="B4" s="4" t="s">
        <v>491</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I1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492</v>
      </c>
      <c r="B1" s="2" t="s">
        <v>2</v>
      </c>
      <c r="C1" s="2" t="s">
        <v>80</v>
      </c>
      <c r="D1" s="2" t="s">
        <v>81</v>
      </c>
      <c r="E1" s="2" t="s">
        <v>28</v>
      </c>
      <c r="F1" s="2" t="s">
        <v>82</v>
      </c>
      <c r="G1" s="2" t="s">
        <v>83</v>
      </c>
      <c r="H1" s="2" t="s">
        <v>84</v>
      </c>
      <c r="I1" s="2" t="s">
        <v>493</v>
      </c>
    </row>
    <row r="2" spans="1:9">
      <c r="A2" s="3" t="s">
        <v>29</v>
      </c>
    </row>
    <row r="3" spans="1:9">
      <c r="A3" s="4" t="s">
        <v>30</v>
      </c>
      <c r="B3" s="7" t="n">
        <v>81728</v>
      </c>
      <c r="E3" s="7" t="n">
        <v>141549</v>
      </c>
      <c r="F3" s="7" t="n">
        <v>121039</v>
      </c>
      <c r="I3" s="7" t="n">
        <v>119691</v>
      </c>
    </row>
    <row r="4" spans="1:9">
      <c r="A4" s="4" t="s">
        <v>494</v>
      </c>
      <c r="B4" s="5" t="n">
        <v>137901</v>
      </c>
      <c r="E4" s="5" t="n">
        <v>122511</v>
      </c>
    </row>
    <row r="5" spans="1:9">
      <c r="A5" s="4" t="s">
        <v>32</v>
      </c>
      <c r="B5" s="5" t="n">
        <v>34498</v>
      </c>
      <c r="E5" s="5" t="n">
        <v>31415</v>
      </c>
    </row>
    <row r="6" spans="1:9">
      <c r="A6" s="4" t="s">
        <v>33</v>
      </c>
      <c r="B6" s="5" t="n">
        <v>27673</v>
      </c>
      <c r="E6" s="5" t="n">
        <v>22361</v>
      </c>
    </row>
    <row r="7" spans="1:9">
      <c r="A7" s="4" t="s">
        <v>34</v>
      </c>
      <c r="B7" s="5" t="n">
        <v>281800</v>
      </c>
      <c r="E7" s="5" t="n">
        <v>317836</v>
      </c>
    </row>
    <row r="8" spans="1:9">
      <c r="A8" s="4" t="s">
        <v>495</v>
      </c>
      <c r="B8" s="5" t="n">
        <v>550469</v>
      </c>
      <c r="E8" s="5" t="n">
        <v>625771</v>
      </c>
    </row>
    <row r="9" spans="1:9">
      <c r="A9" s="4" t="s">
        <v>36</v>
      </c>
      <c r="B9" s="5" t="n">
        <v>6708</v>
      </c>
      <c r="E9" s="5" t="n">
        <v>6708</v>
      </c>
    </row>
    <row r="10" spans="1:9">
      <c r="A10" s="4" t="s">
        <v>37</v>
      </c>
      <c r="B10" s="5" t="n">
        <v>5398</v>
      </c>
      <c r="E10" s="5" t="n">
        <v>7128</v>
      </c>
    </row>
    <row r="11" spans="1:9">
      <c r="A11" s="4" t="s">
        <v>38</v>
      </c>
      <c r="B11" s="5" t="n">
        <v>1811</v>
      </c>
      <c r="E11" s="5" t="n">
        <v>1284</v>
      </c>
    </row>
    <row r="12" spans="1:9">
      <c r="A12" s="4" t="s">
        <v>39</v>
      </c>
      <c r="B12" s="5" t="n">
        <v>22995</v>
      </c>
      <c r="E12" s="5" t="n">
        <v>31552</v>
      </c>
    </row>
    <row r="13" spans="1:9">
      <c r="A13" s="4" t="s">
        <v>40</v>
      </c>
      <c r="B13" s="5" t="n">
        <v>869181</v>
      </c>
      <c r="E13" s="5" t="n">
        <v>990279</v>
      </c>
    </row>
    <row r="14" spans="1:9">
      <c r="A14" s="3" t="s">
        <v>41</v>
      </c>
    </row>
    <row r="15" spans="1:9">
      <c r="A15" s="4" t="s">
        <v>42</v>
      </c>
      <c r="B15" s="5" t="n">
        <v>103241</v>
      </c>
      <c r="E15" s="5" t="n">
        <v>99246</v>
      </c>
    </row>
    <row r="16" spans="1:9">
      <c r="A16" s="4" t="s">
        <v>43</v>
      </c>
      <c r="B16" s="5" t="n">
        <v>4212</v>
      </c>
      <c r="E16" s="5" t="n">
        <v>4430</v>
      </c>
    </row>
    <row r="17" spans="1:9">
      <c r="A17" s="4" t="s">
        <v>44</v>
      </c>
      <c r="B17" s="5" t="n">
        <v>107453</v>
      </c>
      <c r="E17" s="5" t="n">
        <v>103676</v>
      </c>
    </row>
    <row r="18" spans="1:9">
      <c r="A18" s="4" t="s">
        <v>496</v>
      </c>
      <c r="B18" s="5" t="n">
        <v>579289</v>
      </c>
      <c r="E18" s="5" t="n">
        <v>577971</v>
      </c>
    </row>
    <row r="19" spans="1:9">
      <c r="A19" s="4" t="s">
        <v>46</v>
      </c>
      <c r="B19" s="5" t="n">
        <v>12208</v>
      </c>
      <c r="E19" s="5" t="n">
        <v>12433</v>
      </c>
    </row>
    <row r="20" spans="1:9">
      <c r="A20" s="4" t="s">
        <v>47</v>
      </c>
      <c r="B20" s="5" t="n">
        <v>60</v>
      </c>
      <c r="E20" s="5" t="n">
        <v>78</v>
      </c>
    </row>
    <row r="21" spans="1:9">
      <c r="A21" s="4" t="s">
        <v>497</v>
      </c>
      <c r="B21" s="5" t="n">
        <v>0</v>
      </c>
      <c r="E21" s="5" t="n">
        <v>0</v>
      </c>
    </row>
    <row r="22" spans="1:9">
      <c r="A22" s="4" t="s">
        <v>498</v>
      </c>
      <c r="B22" s="5" t="n">
        <v>699010</v>
      </c>
      <c r="E22" s="5" t="n">
        <v>694158</v>
      </c>
    </row>
    <row r="23" spans="1:9">
      <c r="A23" s="4" t="s">
        <v>499</v>
      </c>
      <c r="B23" s="5" t="n">
        <v>170171</v>
      </c>
      <c r="C23" s="7" t="n">
        <v>241730</v>
      </c>
      <c r="D23" s="7" t="n">
        <v>266975</v>
      </c>
      <c r="E23" s="5" t="n">
        <v>296121</v>
      </c>
      <c r="F23" s="5" t="n">
        <v>324556</v>
      </c>
      <c r="G23" s="7" t="n">
        <v>343795</v>
      </c>
      <c r="H23" s="7" t="n">
        <v>373441</v>
      </c>
      <c r="I23" s="5" t="n">
        <v>339135</v>
      </c>
    </row>
    <row r="24" spans="1:9">
      <c r="A24" s="4" t="s">
        <v>58</v>
      </c>
      <c r="B24" s="5" t="n">
        <v>869181</v>
      </c>
      <c r="E24" s="5" t="n">
        <v>990279</v>
      </c>
    </row>
    <row r="25" spans="1:9">
      <c r="A25" s="4" t="s">
        <v>500</v>
      </c>
    </row>
    <row r="26" spans="1:9">
      <c r="A26" s="3" t="s">
        <v>29</v>
      </c>
    </row>
    <row r="27" spans="1:9">
      <c r="A27" s="4" t="s">
        <v>30</v>
      </c>
      <c r="B27" s="5" t="n">
        <v>30825</v>
      </c>
      <c r="E27" s="5" t="n">
        <v>75342</v>
      </c>
      <c r="F27" s="5" t="n">
        <v>66063</v>
      </c>
      <c r="I27" s="5" t="n">
        <v>65000</v>
      </c>
    </row>
    <row r="28" spans="1:9">
      <c r="A28" s="4" t="s">
        <v>494</v>
      </c>
      <c r="B28" s="5" t="n">
        <v>0</v>
      </c>
      <c r="E28" s="5" t="n">
        <v>0</v>
      </c>
    </row>
    <row r="29" spans="1:9">
      <c r="A29" s="4" t="s">
        <v>32</v>
      </c>
      <c r="B29" s="5" t="n">
        <v>0</v>
      </c>
      <c r="E29" s="5" t="n">
        <v>0</v>
      </c>
    </row>
    <row r="30" spans="1:9">
      <c r="A30" s="4" t="s">
        <v>33</v>
      </c>
      <c r="B30" s="5" t="n">
        <v>0</v>
      </c>
      <c r="E30" s="5" t="n">
        <v>0</v>
      </c>
    </row>
    <row r="31" spans="1:9">
      <c r="A31" s="4" t="s">
        <v>34</v>
      </c>
      <c r="B31" s="5" t="n">
        <v>30825</v>
      </c>
      <c r="E31" s="5" t="n">
        <v>75342</v>
      </c>
    </row>
    <row r="32" spans="1:9">
      <c r="A32" s="4" t="s">
        <v>495</v>
      </c>
      <c r="B32" s="5" t="n">
        <v>-19</v>
      </c>
      <c r="E32" s="5" t="n">
        <v>-19</v>
      </c>
    </row>
    <row r="33" spans="1:9">
      <c r="A33" s="4" t="s">
        <v>36</v>
      </c>
      <c r="B33" s="5" t="n">
        <v>0</v>
      </c>
      <c r="E33" s="5" t="n">
        <v>0</v>
      </c>
    </row>
    <row r="34" spans="1:9">
      <c r="A34" s="4" t="s">
        <v>37</v>
      </c>
      <c r="B34" s="5" t="n">
        <v>0</v>
      </c>
      <c r="E34" s="5" t="n">
        <v>0</v>
      </c>
    </row>
    <row r="35" spans="1:9">
      <c r="A35" s="4" t="s">
        <v>38</v>
      </c>
      <c r="B35" s="5" t="n">
        <v>21272</v>
      </c>
      <c r="E35" s="5" t="n">
        <v>15144</v>
      </c>
    </row>
    <row r="36" spans="1:9">
      <c r="A36" s="4" t="s">
        <v>39</v>
      </c>
      <c r="B36" s="5" t="n">
        <v>2596927</v>
      </c>
      <c r="E36" s="5" t="n">
        <v>2678674</v>
      </c>
    </row>
    <row r="37" spans="1:9">
      <c r="A37" s="4" t="s">
        <v>40</v>
      </c>
      <c r="B37" s="5" t="n">
        <v>2649005</v>
      </c>
      <c r="E37" s="5" t="n">
        <v>2769141</v>
      </c>
    </row>
    <row r="38" spans="1:9">
      <c r="A38" s="3" t="s">
        <v>41</v>
      </c>
    </row>
    <row r="39" spans="1:9">
      <c r="A39" s="4" t="s">
        <v>42</v>
      </c>
      <c r="B39" s="5" t="n">
        <v>-103158</v>
      </c>
      <c r="E39" s="5" t="n">
        <v>-51060</v>
      </c>
    </row>
    <row r="40" spans="1:9">
      <c r="A40" s="4" t="s">
        <v>43</v>
      </c>
      <c r="B40" s="5" t="n">
        <v>84361</v>
      </c>
      <c r="E40" s="5" t="n">
        <v>76883</v>
      </c>
    </row>
    <row r="41" spans="1:9">
      <c r="A41" s="4" t="s">
        <v>44</v>
      </c>
      <c r="B41" s="5" t="n">
        <v>-18797</v>
      </c>
      <c r="E41" s="5" t="n">
        <v>25823</v>
      </c>
    </row>
    <row r="42" spans="1:9">
      <c r="A42" s="4" t="s">
        <v>496</v>
      </c>
      <c r="B42" s="5" t="n">
        <v>579289</v>
      </c>
      <c r="E42" s="5" t="n">
        <v>577971</v>
      </c>
    </row>
    <row r="43" spans="1:9">
      <c r="A43" s="4" t="s">
        <v>46</v>
      </c>
      <c r="B43" s="5" t="n">
        <v>2867</v>
      </c>
      <c r="E43" s="5" t="n">
        <v>2867</v>
      </c>
    </row>
    <row r="44" spans="1:9">
      <c r="A44" s="4" t="s">
        <v>47</v>
      </c>
      <c r="B44" s="5" t="n">
        <v>0</v>
      </c>
      <c r="E44" s="5" t="n">
        <v>-1</v>
      </c>
    </row>
    <row r="45" spans="1:9">
      <c r="A45" s="4" t="s">
        <v>497</v>
      </c>
      <c r="B45" s="5" t="n">
        <v>1912224</v>
      </c>
      <c r="E45" s="5" t="n">
        <v>1865810</v>
      </c>
    </row>
    <row r="46" spans="1:9">
      <c r="A46" s="4" t="s">
        <v>498</v>
      </c>
      <c r="B46" s="5" t="n">
        <v>2475583</v>
      </c>
      <c r="E46" s="5" t="n">
        <v>2472470</v>
      </c>
    </row>
    <row r="47" spans="1:9">
      <c r="A47" s="4" t="s">
        <v>499</v>
      </c>
      <c r="B47" s="5" t="n">
        <v>173422</v>
      </c>
      <c r="E47" s="5" t="n">
        <v>296671</v>
      </c>
    </row>
    <row r="48" spans="1:9">
      <c r="A48" s="4" t="s">
        <v>58</v>
      </c>
      <c r="B48" s="5" t="n">
        <v>2649005</v>
      </c>
      <c r="E48" s="5" t="n">
        <v>2769141</v>
      </c>
    </row>
    <row r="49" spans="1:9">
      <c r="A49" s="4" t="s">
        <v>501</v>
      </c>
    </row>
    <row r="50" spans="1:9">
      <c r="A50" s="3" t="s">
        <v>29</v>
      </c>
    </row>
    <row r="51" spans="1:9">
      <c r="A51" s="4" t="s">
        <v>30</v>
      </c>
      <c r="B51" s="5" t="n">
        <v>7939</v>
      </c>
      <c r="E51" s="5" t="n">
        <v>20655</v>
      </c>
      <c r="F51" s="5" t="n">
        <v>17470</v>
      </c>
      <c r="I51" s="5" t="n">
        <v>14365</v>
      </c>
    </row>
    <row r="52" spans="1:9">
      <c r="A52" s="4" t="s">
        <v>494</v>
      </c>
      <c r="B52" s="5" t="n">
        <v>53515</v>
      </c>
      <c r="E52" s="5" t="n">
        <v>32338</v>
      </c>
    </row>
    <row r="53" spans="1:9">
      <c r="A53" s="4" t="s">
        <v>32</v>
      </c>
      <c r="B53" s="5" t="n">
        <v>-1792</v>
      </c>
      <c r="E53" s="5" t="n">
        <v>-3025</v>
      </c>
    </row>
    <row r="54" spans="1:9">
      <c r="A54" s="4" t="s">
        <v>33</v>
      </c>
      <c r="B54" s="5" t="n">
        <v>8733</v>
      </c>
      <c r="E54" s="5" t="n">
        <v>6362</v>
      </c>
    </row>
    <row r="55" spans="1:9">
      <c r="A55" s="4" t="s">
        <v>34</v>
      </c>
      <c r="B55" s="5" t="n">
        <v>68395</v>
      </c>
      <c r="E55" s="5" t="n">
        <v>56330</v>
      </c>
    </row>
    <row r="56" spans="1:9">
      <c r="A56" s="4" t="s">
        <v>495</v>
      </c>
      <c r="B56" s="5" t="n">
        <v>380029</v>
      </c>
      <c r="E56" s="5" t="n">
        <v>428556</v>
      </c>
    </row>
    <row r="57" spans="1:9">
      <c r="A57" s="4" t="s">
        <v>36</v>
      </c>
      <c r="B57" s="5" t="n">
        <v>6708</v>
      </c>
      <c r="E57" s="5" t="n">
        <v>6708</v>
      </c>
    </row>
    <row r="58" spans="1:9">
      <c r="A58" s="4" t="s">
        <v>37</v>
      </c>
      <c r="B58" s="5" t="n">
        <v>5398</v>
      </c>
      <c r="E58" s="5" t="n">
        <v>7128</v>
      </c>
    </row>
    <row r="59" spans="1:9">
      <c r="A59" s="4" t="s">
        <v>38</v>
      </c>
      <c r="B59" s="5" t="n">
        <v>-33125</v>
      </c>
      <c r="E59" s="5" t="n">
        <v>-26623</v>
      </c>
    </row>
    <row r="60" spans="1:9">
      <c r="A60" s="4" t="s">
        <v>39</v>
      </c>
      <c r="B60" s="5" t="n">
        <v>3273124</v>
      </c>
      <c r="E60" s="5" t="n">
        <v>3235834</v>
      </c>
    </row>
    <row r="61" spans="1:9">
      <c r="A61" s="4" t="s">
        <v>40</v>
      </c>
      <c r="B61" s="5" t="n">
        <v>3700529</v>
      </c>
      <c r="E61" s="5" t="n">
        <v>3707933</v>
      </c>
    </row>
    <row r="62" spans="1:9">
      <c r="A62" s="3" t="s">
        <v>41</v>
      </c>
    </row>
    <row r="63" spans="1:9">
      <c r="A63" s="4" t="s">
        <v>42</v>
      </c>
      <c r="B63" s="5" t="n">
        <v>219483</v>
      </c>
      <c r="E63" s="5" t="n">
        <v>179247</v>
      </c>
    </row>
    <row r="64" spans="1:9">
      <c r="A64" s="4" t="s">
        <v>43</v>
      </c>
      <c r="B64" s="5" t="n">
        <v>-62926</v>
      </c>
      <c r="E64" s="5" t="n">
        <v>-56870</v>
      </c>
    </row>
    <row r="65" spans="1:9">
      <c r="A65" s="4" t="s">
        <v>44</v>
      </c>
      <c r="B65" s="5" t="n">
        <v>156557</v>
      </c>
      <c r="E65" s="5" t="n">
        <v>122377</v>
      </c>
    </row>
    <row r="66" spans="1:9">
      <c r="A66" s="4" t="s">
        <v>496</v>
      </c>
      <c r="B66" s="5" t="n">
        <v>0</v>
      </c>
      <c r="E66" s="5" t="n">
        <v>0</v>
      </c>
    </row>
    <row r="67" spans="1:9">
      <c r="A67" s="4" t="s">
        <v>46</v>
      </c>
      <c r="B67" s="5" t="n">
        <v>4588</v>
      </c>
      <c r="E67" s="5" t="n">
        <v>5741</v>
      </c>
    </row>
    <row r="68" spans="1:9">
      <c r="A68" s="4" t="s">
        <v>47</v>
      </c>
      <c r="B68" s="5" t="n">
        <v>0</v>
      </c>
      <c r="E68" s="5" t="n">
        <v>0</v>
      </c>
    </row>
    <row r="69" spans="1:9">
      <c r="A69" s="4" t="s">
        <v>497</v>
      </c>
      <c r="B69" s="5" t="n">
        <v>1473535</v>
      </c>
      <c r="E69" s="5" t="n">
        <v>1465744</v>
      </c>
    </row>
    <row r="70" spans="1:9">
      <c r="A70" s="4" t="s">
        <v>498</v>
      </c>
      <c r="B70" s="5" t="n">
        <v>1634680</v>
      </c>
      <c r="E70" s="5" t="n">
        <v>1593862</v>
      </c>
    </row>
    <row r="71" spans="1:9">
      <c r="A71" s="4" t="s">
        <v>499</v>
      </c>
      <c r="B71" s="5" t="n">
        <v>2065849</v>
      </c>
      <c r="E71" s="5" t="n">
        <v>2114071</v>
      </c>
    </row>
    <row r="72" spans="1:9">
      <c r="A72" s="4" t="s">
        <v>58</v>
      </c>
      <c r="B72" s="5" t="n">
        <v>3700529</v>
      </c>
      <c r="E72" s="5" t="n">
        <v>3707933</v>
      </c>
    </row>
    <row r="73" spans="1:9">
      <c r="A73" s="4" t="s">
        <v>502</v>
      </c>
    </row>
    <row r="74" spans="1:9">
      <c r="A74" s="3" t="s">
        <v>29</v>
      </c>
    </row>
    <row r="75" spans="1:9">
      <c r="A75" s="4" t="s">
        <v>30</v>
      </c>
      <c r="B75" s="5" t="n">
        <v>42964</v>
      </c>
      <c r="E75" s="5" t="n">
        <v>45552</v>
      </c>
      <c r="F75" s="5" t="n">
        <v>37506</v>
      </c>
      <c r="I75" s="5" t="n">
        <v>40326</v>
      </c>
    </row>
    <row r="76" spans="1:9">
      <c r="A76" s="4" t="s">
        <v>494</v>
      </c>
      <c r="B76" s="5" t="n">
        <v>84386</v>
      </c>
      <c r="E76" s="5" t="n">
        <v>90173</v>
      </c>
    </row>
    <row r="77" spans="1:9">
      <c r="A77" s="4" t="s">
        <v>32</v>
      </c>
      <c r="B77" s="5" t="n">
        <v>35971</v>
      </c>
      <c r="E77" s="5" t="n">
        <v>34440</v>
      </c>
    </row>
    <row r="78" spans="1:9">
      <c r="A78" s="4" t="s">
        <v>33</v>
      </c>
      <c r="B78" s="5" t="n">
        <v>18940</v>
      </c>
      <c r="E78" s="5" t="n">
        <v>15999</v>
      </c>
    </row>
    <row r="79" spans="1:9">
      <c r="A79" s="4" t="s">
        <v>34</v>
      </c>
      <c r="B79" s="5" t="n">
        <v>182261</v>
      </c>
      <c r="E79" s="5" t="n">
        <v>186164</v>
      </c>
    </row>
    <row r="80" spans="1:9">
      <c r="A80" s="4" t="s">
        <v>495</v>
      </c>
      <c r="B80" s="5" t="n">
        <v>170163</v>
      </c>
      <c r="E80" s="5" t="n">
        <v>197234</v>
      </c>
    </row>
    <row r="81" spans="1:9">
      <c r="A81" s="4" t="s">
        <v>36</v>
      </c>
      <c r="B81" s="5" t="n">
        <v>0</v>
      </c>
      <c r="E81" s="5" t="n">
        <v>0</v>
      </c>
    </row>
    <row r="82" spans="1:9">
      <c r="A82" s="4" t="s">
        <v>37</v>
      </c>
      <c r="B82" s="5" t="n">
        <v>0</v>
      </c>
      <c r="E82" s="5" t="n">
        <v>0</v>
      </c>
    </row>
    <row r="83" spans="1:9">
      <c r="A83" s="4" t="s">
        <v>38</v>
      </c>
      <c r="B83" s="5" t="n">
        <v>13664</v>
      </c>
      <c r="E83" s="5" t="n">
        <v>12763</v>
      </c>
    </row>
    <row r="84" spans="1:9">
      <c r="A84" s="4" t="s">
        <v>39</v>
      </c>
      <c r="B84" s="5" t="n">
        <v>4727353</v>
      </c>
      <c r="E84" s="5" t="n">
        <v>4479914</v>
      </c>
    </row>
    <row r="85" spans="1:9">
      <c r="A85" s="4" t="s">
        <v>40</v>
      </c>
      <c r="B85" s="5" t="n">
        <v>5093441</v>
      </c>
      <c r="E85" s="5" t="n">
        <v>4876075</v>
      </c>
    </row>
    <row r="86" spans="1:9">
      <c r="A86" s="3" t="s">
        <v>41</v>
      </c>
    </row>
    <row r="87" spans="1:9">
      <c r="A87" s="4" t="s">
        <v>42</v>
      </c>
      <c r="B87" s="5" t="n">
        <v>604393</v>
      </c>
      <c r="E87" s="5" t="n">
        <v>588536</v>
      </c>
    </row>
    <row r="88" spans="1:9">
      <c r="A88" s="4" t="s">
        <v>43</v>
      </c>
      <c r="B88" s="5" t="n">
        <v>-17223</v>
      </c>
      <c r="E88" s="5" t="n">
        <v>-15583</v>
      </c>
    </row>
    <row r="89" spans="1:9">
      <c r="A89" s="4" t="s">
        <v>44</v>
      </c>
      <c r="B89" s="5" t="n">
        <v>587170</v>
      </c>
      <c r="E89" s="5" t="n">
        <v>572953</v>
      </c>
    </row>
    <row r="90" spans="1:9">
      <c r="A90" s="4" t="s">
        <v>496</v>
      </c>
      <c r="B90" s="5" t="n">
        <v>0</v>
      </c>
      <c r="E90" s="5" t="n">
        <v>0</v>
      </c>
    </row>
    <row r="91" spans="1:9">
      <c r="A91" s="4" t="s">
        <v>46</v>
      </c>
      <c r="B91" s="5" t="n">
        <v>4753</v>
      </c>
      <c r="E91" s="5" t="n">
        <v>3825</v>
      </c>
    </row>
    <row r="92" spans="1:9">
      <c r="A92" s="4" t="s">
        <v>47</v>
      </c>
      <c r="B92" s="5" t="n">
        <v>60</v>
      </c>
      <c r="E92" s="5" t="n">
        <v>79</v>
      </c>
    </row>
    <row r="93" spans="1:9">
      <c r="A93" s="4" t="s">
        <v>497</v>
      </c>
      <c r="B93" s="5" t="n">
        <v>2670598</v>
      </c>
      <c r="E93" s="5" t="n">
        <v>2430340</v>
      </c>
    </row>
    <row r="94" spans="1:9">
      <c r="A94" s="4" t="s">
        <v>498</v>
      </c>
      <c r="B94" s="5" t="n">
        <v>3262581</v>
      </c>
      <c r="E94" s="5" t="n">
        <v>3007197</v>
      </c>
    </row>
    <row r="95" spans="1:9">
      <c r="A95" s="4" t="s">
        <v>499</v>
      </c>
      <c r="B95" s="5" t="n">
        <v>1830860</v>
      </c>
      <c r="E95" s="5" t="n">
        <v>1868878</v>
      </c>
    </row>
    <row r="96" spans="1:9">
      <c r="A96" s="4" t="s">
        <v>58</v>
      </c>
      <c r="B96" s="5" t="n">
        <v>5093441</v>
      </c>
      <c r="E96" s="5" t="n">
        <v>4876075</v>
      </c>
    </row>
    <row r="97" spans="1:9">
      <c r="A97" s="4" t="s">
        <v>503</v>
      </c>
    </row>
    <row r="98" spans="1:9">
      <c r="A98" s="3" t="s">
        <v>29</v>
      </c>
    </row>
    <row r="99" spans="1:9">
      <c r="A99" s="4" t="s">
        <v>30</v>
      </c>
      <c r="B99" s="5" t="n">
        <v>0</v>
      </c>
      <c r="E99" s="5" t="n">
        <v>0</v>
      </c>
      <c r="F99" s="7" t="n">
        <v>0</v>
      </c>
      <c r="I99" s="7" t="n">
        <v>0</v>
      </c>
    </row>
    <row r="100" spans="1:9">
      <c r="A100" s="4" t="s">
        <v>494</v>
      </c>
      <c r="B100" s="5" t="n">
        <v>0</v>
      </c>
      <c r="E100" s="5" t="n">
        <v>0</v>
      </c>
    </row>
    <row r="101" spans="1:9">
      <c r="A101" s="4" t="s">
        <v>32</v>
      </c>
      <c r="B101" s="5" t="n">
        <v>319</v>
      </c>
      <c r="E101" s="5" t="n">
        <v>0</v>
      </c>
    </row>
    <row r="102" spans="1:9">
      <c r="A102" s="4" t="s">
        <v>33</v>
      </c>
      <c r="B102" s="5" t="n">
        <v>0</v>
      </c>
      <c r="E102" s="5" t="n">
        <v>0</v>
      </c>
    </row>
    <row r="103" spans="1:9">
      <c r="A103" s="4" t="s">
        <v>34</v>
      </c>
      <c r="B103" s="5" t="n">
        <v>319</v>
      </c>
      <c r="E103" s="5" t="n">
        <v>0</v>
      </c>
    </row>
    <row r="104" spans="1:9">
      <c r="A104" s="4" t="s">
        <v>495</v>
      </c>
      <c r="B104" s="5" t="n">
        <v>296</v>
      </c>
      <c r="E104" s="5" t="n">
        <v>0</v>
      </c>
    </row>
    <row r="105" spans="1:9">
      <c r="A105" s="4" t="s">
        <v>36</v>
      </c>
      <c r="B105" s="5" t="n">
        <v>0</v>
      </c>
      <c r="E105" s="5" t="n">
        <v>0</v>
      </c>
    </row>
    <row r="106" spans="1:9">
      <c r="A106" s="4" t="s">
        <v>37</v>
      </c>
      <c r="B106" s="5" t="n">
        <v>0</v>
      </c>
      <c r="E106" s="5" t="n">
        <v>0</v>
      </c>
    </row>
    <row r="107" spans="1:9">
      <c r="A107" s="4" t="s">
        <v>38</v>
      </c>
      <c r="B107" s="5" t="n">
        <v>0</v>
      </c>
      <c r="E107" s="5" t="n">
        <v>0</v>
      </c>
    </row>
    <row r="108" spans="1:9">
      <c r="A108" s="4" t="s">
        <v>39</v>
      </c>
      <c r="B108" s="5" t="n">
        <v>-10574409</v>
      </c>
      <c r="E108" s="5" t="n">
        <v>-10362870</v>
      </c>
    </row>
    <row r="109" spans="1:9">
      <c r="A109" s="4" t="s">
        <v>40</v>
      </c>
      <c r="B109" s="5" t="n">
        <v>-10573794</v>
      </c>
      <c r="E109" s="5" t="n">
        <v>-10362870</v>
      </c>
    </row>
    <row r="110" spans="1:9">
      <c r="A110" s="3" t="s">
        <v>41</v>
      </c>
    </row>
    <row r="111" spans="1:9">
      <c r="A111" s="4" t="s">
        <v>42</v>
      </c>
      <c r="B111" s="5" t="n">
        <v>-617477</v>
      </c>
      <c r="E111" s="5" t="n">
        <v>-617477</v>
      </c>
    </row>
    <row r="112" spans="1:9">
      <c r="A112" s="4" t="s">
        <v>43</v>
      </c>
      <c r="B112" s="5" t="n">
        <v>0</v>
      </c>
      <c r="E112" s="5" t="n">
        <v>0</v>
      </c>
    </row>
    <row r="113" spans="1:9">
      <c r="A113" s="4" t="s">
        <v>44</v>
      </c>
      <c r="B113" s="5" t="n">
        <v>-617477</v>
      </c>
      <c r="E113" s="5" t="n">
        <v>-617477</v>
      </c>
    </row>
    <row r="114" spans="1:9">
      <c r="A114" s="4" t="s">
        <v>496</v>
      </c>
      <c r="B114" s="5" t="n">
        <v>0</v>
      </c>
      <c r="E114" s="5" t="n">
        <v>0</v>
      </c>
    </row>
    <row r="115" spans="1:9">
      <c r="A115" s="4" t="s">
        <v>46</v>
      </c>
      <c r="B115" s="5" t="n">
        <v>0</v>
      </c>
      <c r="E115" s="5" t="n">
        <v>0</v>
      </c>
    </row>
    <row r="116" spans="1:9">
      <c r="A116" s="4" t="s">
        <v>47</v>
      </c>
      <c r="B116" s="5" t="n">
        <v>0</v>
      </c>
      <c r="E116" s="5" t="n">
        <v>0</v>
      </c>
    </row>
    <row r="117" spans="1:9">
      <c r="A117" s="4" t="s">
        <v>497</v>
      </c>
      <c r="B117" s="5" t="n">
        <v>-6056357</v>
      </c>
      <c r="E117" s="5" t="n">
        <v>-5761894</v>
      </c>
    </row>
    <row r="118" spans="1:9">
      <c r="A118" s="4" t="s">
        <v>498</v>
      </c>
      <c r="B118" s="5" t="n">
        <v>-6673834</v>
      </c>
      <c r="E118" s="5" t="n">
        <v>-6379371</v>
      </c>
    </row>
    <row r="119" spans="1:9">
      <c r="A119" s="4" t="s">
        <v>499</v>
      </c>
      <c r="B119" s="5" t="n">
        <v>-3899960</v>
      </c>
      <c r="E119" s="5" t="n">
        <v>-3983499</v>
      </c>
    </row>
    <row r="120" spans="1:9">
      <c r="A120" s="4" t="s">
        <v>58</v>
      </c>
      <c r="B120" s="7" t="n">
        <v>-10573794</v>
      </c>
      <c r="E120" s="7" t="n">
        <v>-1036287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4"/>
    <col customWidth="1" max="2" min="2" width="14"/>
  </cols>
  <sheetData>
    <row r="1" spans="1:2">
      <c r="A1" s="1" t="s">
        <v>111</v>
      </c>
      <c r="B1" s="2" t="s">
        <v>112</v>
      </c>
    </row>
    <row r="2" spans="1:2">
      <c r="A2" s="3" t="s">
        <v>85</v>
      </c>
    </row>
    <row r="3" spans="1:2">
      <c r="A3" s="4" t="s">
        <v>113</v>
      </c>
      <c r="B3" s="5" t="n">
        <v>15</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I1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s>
  <sheetData>
    <row r="1" spans="1:9">
      <c r="A1" s="1" t="s">
        <v>504</v>
      </c>
      <c r="B1" s="2" t="s">
        <v>79</v>
      </c>
      <c r="H1" s="2" t="s">
        <v>1</v>
      </c>
    </row>
    <row r="2" spans="1:9">
      <c r="B2" s="2" t="s">
        <v>2</v>
      </c>
      <c r="C2" s="2" t="s">
        <v>80</v>
      </c>
      <c r="D2" s="2" t="s">
        <v>81</v>
      </c>
      <c r="E2" s="2" t="s">
        <v>82</v>
      </c>
      <c r="F2" s="2" t="s">
        <v>83</v>
      </c>
      <c r="G2" s="2" t="s">
        <v>84</v>
      </c>
      <c r="H2" s="2" t="s">
        <v>2</v>
      </c>
      <c r="I2" s="2" t="s">
        <v>82</v>
      </c>
    </row>
    <row r="3" spans="1:9">
      <c r="A3" s="3" t="s">
        <v>505</v>
      </c>
    </row>
    <row r="4" spans="1:9">
      <c r="A4" s="4" t="s">
        <v>86</v>
      </c>
      <c r="B4" s="7" t="n">
        <v>123395</v>
      </c>
      <c r="E4" s="7" t="n">
        <v>118308</v>
      </c>
      <c r="H4" s="7" t="n">
        <v>351673</v>
      </c>
      <c r="I4" s="7" t="n">
        <v>326186</v>
      </c>
    </row>
    <row r="5" spans="1:9">
      <c r="A5" s="3" t="s">
        <v>87</v>
      </c>
    </row>
    <row r="6" spans="1:9">
      <c r="A6" s="4" t="s">
        <v>88</v>
      </c>
      <c r="B6" s="5" t="n">
        <v>93943</v>
      </c>
      <c r="E6" s="5" t="n">
        <v>88120</v>
      </c>
      <c r="H6" s="5" t="n">
        <v>277111</v>
      </c>
      <c r="I6" s="5" t="n">
        <v>263575</v>
      </c>
    </row>
    <row r="7" spans="1:9">
      <c r="A7" s="4" t="s">
        <v>89</v>
      </c>
      <c r="B7" s="5" t="n">
        <v>27520</v>
      </c>
      <c r="E7" s="5" t="n">
        <v>30067</v>
      </c>
      <c r="H7" s="5" t="n">
        <v>83205</v>
      </c>
      <c r="I7" s="5" t="n">
        <v>93251</v>
      </c>
    </row>
    <row r="8" spans="1:9">
      <c r="A8" s="4" t="s">
        <v>90</v>
      </c>
      <c r="B8" s="5" t="n">
        <v>121463</v>
      </c>
      <c r="E8" s="5" t="n">
        <v>118187</v>
      </c>
      <c r="H8" s="5" t="n">
        <v>360316</v>
      </c>
      <c r="I8" s="5" t="n">
        <v>356826</v>
      </c>
    </row>
    <row r="9" spans="1:9">
      <c r="A9" s="4" t="s">
        <v>91</v>
      </c>
      <c r="B9" s="5" t="n">
        <v>1932</v>
      </c>
      <c r="E9" s="5" t="n">
        <v>121</v>
      </c>
      <c r="H9" s="5" t="n">
        <v>-8643</v>
      </c>
      <c r="I9" s="5" t="n">
        <v>-30640</v>
      </c>
    </row>
    <row r="10" spans="1:9">
      <c r="A10" s="4" t="s">
        <v>92</v>
      </c>
      <c r="B10" s="5" t="n">
        <v>-14495</v>
      </c>
      <c r="E10" s="5" t="n">
        <v>-7033</v>
      </c>
      <c r="H10" s="5" t="n">
        <v>-28984</v>
      </c>
      <c r="I10" s="5" t="n">
        <v>-20576</v>
      </c>
    </row>
    <row r="11" spans="1:9">
      <c r="A11" s="4" t="s">
        <v>93</v>
      </c>
      <c r="B11" s="5" t="n">
        <v>-43990</v>
      </c>
      <c r="E11" s="5" t="n">
        <v>0</v>
      </c>
      <c r="H11" s="5" t="n">
        <v>-43990</v>
      </c>
      <c r="I11" s="5" t="n">
        <v>0</v>
      </c>
    </row>
    <row r="12" spans="1:9">
      <c r="A12" s="4" t="s">
        <v>94</v>
      </c>
      <c r="B12" s="5" t="n">
        <v>9</v>
      </c>
      <c r="E12" s="5" t="n">
        <v>97</v>
      </c>
      <c r="H12" s="5" t="n">
        <v>-126</v>
      </c>
      <c r="I12" s="5" t="n">
        <v>-368</v>
      </c>
    </row>
    <row r="13" spans="1:9">
      <c r="A13" s="4" t="s">
        <v>95</v>
      </c>
      <c r="B13" s="5" t="n">
        <v>-56544</v>
      </c>
      <c r="E13" s="5" t="n">
        <v>-6815</v>
      </c>
      <c r="H13" s="5" t="n">
        <v>-81743</v>
      </c>
      <c r="I13" s="5" t="n">
        <v>-51584</v>
      </c>
    </row>
    <row r="14" spans="1:9">
      <c r="A14" s="3" t="s">
        <v>96</v>
      </c>
    </row>
    <row r="15" spans="1:9">
      <c r="A15" s="4" t="s">
        <v>97</v>
      </c>
      <c r="B15" s="5" t="n">
        <v>-11350</v>
      </c>
      <c r="E15" s="5" t="n">
        <v>-11067</v>
      </c>
      <c r="H15" s="5" t="n">
        <v>-33787</v>
      </c>
      <c r="I15" s="5" t="n">
        <v>-33032</v>
      </c>
    </row>
    <row r="16" spans="1:9">
      <c r="A16" s="4" t="s">
        <v>98</v>
      </c>
      <c r="B16" s="5" t="n">
        <v>23</v>
      </c>
      <c r="E16" s="5" t="n">
        <v>128</v>
      </c>
      <c r="H16" s="5" t="n">
        <v>76</v>
      </c>
      <c r="I16" s="5" t="n">
        <v>160</v>
      </c>
    </row>
    <row r="17" spans="1:9">
      <c r="A17" s="4" t="s">
        <v>99</v>
      </c>
      <c r="B17" s="5" t="n">
        <v>-709</v>
      </c>
      <c r="E17" s="5" t="n">
        <v>-638</v>
      </c>
      <c r="H17" s="5" t="n">
        <v>-1609</v>
      </c>
      <c r="I17" s="5" t="n">
        <v>452</v>
      </c>
    </row>
    <row r="18" spans="1:9">
      <c r="A18" s="4" t="s">
        <v>506</v>
      </c>
      <c r="B18" s="5" t="n">
        <v>0</v>
      </c>
      <c r="E18" s="5" t="n">
        <v>0</v>
      </c>
      <c r="H18" s="5" t="n">
        <v>0</v>
      </c>
      <c r="I18" s="5" t="n">
        <v>0</v>
      </c>
    </row>
    <row r="19" spans="1:9">
      <c r="A19" s="4" t="s">
        <v>100</v>
      </c>
      <c r="B19" s="5" t="n">
        <v>-12036</v>
      </c>
      <c r="E19" s="5" t="n">
        <v>-11577</v>
      </c>
      <c r="H19" s="5" t="n">
        <v>-35320</v>
      </c>
      <c r="I19" s="5" t="n">
        <v>-32420</v>
      </c>
    </row>
    <row r="20" spans="1:9">
      <c r="A20" s="4" t="s">
        <v>101</v>
      </c>
      <c r="B20" s="5" t="n">
        <v>-68580</v>
      </c>
      <c r="E20" s="5" t="n">
        <v>-18392</v>
      </c>
      <c r="H20" s="5" t="n">
        <v>-117063</v>
      </c>
      <c r="I20" s="5" t="n">
        <v>-84004</v>
      </c>
    </row>
    <row r="21" spans="1:9">
      <c r="A21" s="4" t="s">
        <v>102</v>
      </c>
      <c r="B21" s="5" t="n">
        <v>2371</v>
      </c>
      <c r="E21" s="5" t="n">
        <v>1919</v>
      </c>
      <c r="H21" s="5" t="n">
        <v>5561</v>
      </c>
      <c r="I21" s="5" t="n">
        <v>6004</v>
      </c>
    </row>
    <row r="22" spans="1:9">
      <c r="A22" s="4" t="s">
        <v>103</v>
      </c>
      <c r="B22" s="5" t="n">
        <v>-70951</v>
      </c>
      <c r="C22" s="7" t="n">
        <v>-22877</v>
      </c>
      <c r="D22" s="7" t="n">
        <v>-28796</v>
      </c>
      <c r="E22" s="5" t="n">
        <v>-20311</v>
      </c>
      <c r="F22" s="7" t="n">
        <v>-29888</v>
      </c>
      <c r="G22" s="7" t="n">
        <v>-39809</v>
      </c>
      <c r="H22" s="5" t="n">
        <v>-122624</v>
      </c>
      <c r="I22" s="5" t="n">
        <v>-90008</v>
      </c>
    </row>
    <row r="23" spans="1:9">
      <c r="A23" s="4" t="s">
        <v>104</v>
      </c>
      <c r="B23" s="5" t="n">
        <v>906</v>
      </c>
      <c r="E23" s="5" t="n">
        <v>906</v>
      </c>
      <c r="H23" s="5" t="n">
        <v>2719</v>
      </c>
      <c r="I23" s="5" t="n">
        <v>2145</v>
      </c>
    </row>
    <row r="24" spans="1:9">
      <c r="A24" s="4" t="s">
        <v>105</v>
      </c>
      <c r="B24" s="5" t="n">
        <v>-71857</v>
      </c>
      <c r="E24" s="5" t="n">
        <v>-21217</v>
      </c>
      <c r="H24" s="5" t="n">
        <v>-125343</v>
      </c>
      <c r="I24" s="5" t="n">
        <v>-92153</v>
      </c>
    </row>
    <row r="25" spans="1:9">
      <c r="A25" s="4" t="s">
        <v>500</v>
      </c>
    </row>
    <row r="26" spans="1:9">
      <c r="A26" s="3" t="s">
        <v>505</v>
      </c>
    </row>
    <row r="27" spans="1:9">
      <c r="A27" s="4" t="s">
        <v>86</v>
      </c>
      <c r="B27" s="5" t="n">
        <v>0</v>
      </c>
      <c r="E27" s="5" t="n">
        <v>0</v>
      </c>
      <c r="H27" s="5" t="n">
        <v>0</v>
      </c>
      <c r="I27" s="5" t="n">
        <v>0</v>
      </c>
    </row>
    <row r="28" spans="1:9">
      <c r="A28" s="3" t="s">
        <v>87</v>
      </c>
    </row>
    <row r="29" spans="1:9">
      <c r="A29" s="4" t="s">
        <v>88</v>
      </c>
      <c r="B29" s="5" t="n">
        <v>0</v>
      </c>
      <c r="E29" s="5" t="n">
        <v>0</v>
      </c>
      <c r="H29" s="5" t="n">
        <v>0</v>
      </c>
      <c r="I29" s="5" t="n">
        <v>0</v>
      </c>
    </row>
    <row r="30" spans="1:9">
      <c r="A30" s="4" t="s">
        <v>89</v>
      </c>
      <c r="B30" s="5" t="n">
        <v>0</v>
      </c>
      <c r="E30" s="5" t="n">
        <v>0</v>
      </c>
      <c r="H30" s="5" t="n">
        <v>0</v>
      </c>
      <c r="I30" s="5" t="n">
        <v>0</v>
      </c>
    </row>
    <row r="31" spans="1:9">
      <c r="A31" s="4" t="s">
        <v>90</v>
      </c>
      <c r="B31" s="5" t="n">
        <v>0</v>
      </c>
      <c r="E31" s="5" t="n">
        <v>0</v>
      </c>
      <c r="H31" s="5" t="n">
        <v>0</v>
      </c>
      <c r="I31" s="5" t="n">
        <v>0</v>
      </c>
    </row>
    <row r="32" spans="1:9">
      <c r="A32" s="4" t="s">
        <v>91</v>
      </c>
      <c r="B32" s="5" t="n">
        <v>0</v>
      </c>
      <c r="E32" s="5" t="n">
        <v>0</v>
      </c>
      <c r="H32" s="5" t="n">
        <v>0</v>
      </c>
      <c r="I32" s="5" t="n">
        <v>0</v>
      </c>
    </row>
    <row r="33" spans="1:9">
      <c r="A33" s="4" t="s">
        <v>92</v>
      </c>
      <c r="B33" s="5" t="n">
        <v>-96</v>
      </c>
      <c r="E33" s="5" t="n">
        <v>-96</v>
      </c>
      <c r="H33" s="5" t="n">
        <v>-340</v>
      </c>
      <c r="I33" s="5" t="n">
        <v>-244</v>
      </c>
    </row>
    <row r="34" spans="1:9">
      <c r="A34" s="4" t="s">
        <v>93</v>
      </c>
      <c r="B34" s="5" t="n">
        <v>0</v>
      </c>
      <c r="H34" s="5" t="n">
        <v>0</v>
      </c>
    </row>
    <row r="35" spans="1:9">
      <c r="A35" s="4" t="s">
        <v>94</v>
      </c>
      <c r="B35" s="5" t="n">
        <v>0</v>
      </c>
      <c r="E35" s="5" t="n">
        <v>0</v>
      </c>
      <c r="H35" s="5" t="n">
        <v>0</v>
      </c>
      <c r="I35" s="5" t="n">
        <v>0</v>
      </c>
    </row>
    <row r="36" spans="1:9">
      <c r="A36" s="4" t="s">
        <v>95</v>
      </c>
      <c r="B36" s="5" t="n">
        <v>-96</v>
      </c>
      <c r="E36" s="5" t="n">
        <v>-96</v>
      </c>
      <c r="H36" s="5" t="n">
        <v>-340</v>
      </c>
      <c r="I36" s="5" t="n">
        <v>-244</v>
      </c>
    </row>
    <row r="37" spans="1:9">
      <c r="A37" s="3" t="s">
        <v>96</v>
      </c>
    </row>
    <row r="38" spans="1:9">
      <c r="A38" s="4" t="s">
        <v>97</v>
      </c>
      <c r="B38" s="5" t="n">
        <v>-12072</v>
      </c>
      <c r="E38" s="5" t="n">
        <v>-11742</v>
      </c>
      <c r="H38" s="5" t="n">
        <v>-36214</v>
      </c>
      <c r="I38" s="5" t="n">
        <v>-35221</v>
      </c>
    </row>
    <row r="39" spans="1:9">
      <c r="A39" s="4" t="s">
        <v>98</v>
      </c>
      <c r="B39" s="5" t="n">
        <v>127</v>
      </c>
      <c r="E39" s="5" t="n">
        <v>259</v>
      </c>
      <c r="H39" s="5" t="n">
        <v>447</v>
      </c>
      <c r="I39" s="5" t="n">
        <v>592</v>
      </c>
    </row>
    <row r="40" spans="1:9">
      <c r="A40" s="4" t="s">
        <v>99</v>
      </c>
      <c r="B40" s="5" t="n">
        <v>0</v>
      </c>
      <c r="E40" s="5" t="n">
        <v>0</v>
      </c>
      <c r="H40" s="5" t="n">
        <v>0</v>
      </c>
      <c r="I40" s="5" t="n">
        <v>0</v>
      </c>
    </row>
    <row r="41" spans="1:9">
      <c r="A41" s="4" t="s">
        <v>506</v>
      </c>
      <c r="B41" s="5" t="n">
        <v>-57588</v>
      </c>
      <c r="E41" s="5" t="n">
        <v>-8172</v>
      </c>
      <c r="H41" s="5" t="n">
        <v>-85039</v>
      </c>
      <c r="I41" s="5" t="n">
        <v>-45774</v>
      </c>
    </row>
    <row r="42" spans="1:9">
      <c r="A42" s="4" t="s">
        <v>100</v>
      </c>
      <c r="B42" s="5" t="n">
        <v>-69533</v>
      </c>
      <c r="E42" s="5" t="n">
        <v>-19655</v>
      </c>
      <c r="H42" s="5" t="n">
        <v>-120806</v>
      </c>
      <c r="I42" s="5" t="n">
        <v>-80403</v>
      </c>
    </row>
    <row r="43" spans="1:9">
      <c r="A43" s="4" t="s">
        <v>101</v>
      </c>
      <c r="B43" s="5" t="n">
        <v>-69629</v>
      </c>
      <c r="E43" s="5" t="n">
        <v>-19751</v>
      </c>
      <c r="H43" s="5" t="n">
        <v>-121146</v>
      </c>
      <c r="I43" s="5" t="n">
        <v>-80647</v>
      </c>
    </row>
    <row r="44" spans="1:9">
      <c r="A44" s="4" t="s">
        <v>102</v>
      </c>
      <c r="B44" s="5" t="n">
        <v>1322</v>
      </c>
      <c r="E44" s="5" t="n">
        <v>560</v>
      </c>
      <c r="H44" s="5" t="n">
        <v>1478</v>
      </c>
      <c r="I44" s="5" t="n">
        <v>9361</v>
      </c>
    </row>
    <row r="45" spans="1:9">
      <c r="A45" s="4" t="s">
        <v>103</v>
      </c>
      <c r="B45" s="5" t="n">
        <v>-70951</v>
      </c>
      <c r="E45" s="5" t="n">
        <v>-20311</v>
      </c>
      <c r="H45" s="5" t="n">
        <v>-122624</v>
      </c>
      <c r="I45" s="5" t="n">
        <v>-90008</v>
      </c>
    </row>
    <row r="46" spans="1:9">
      <c r="A46" s="4" t="s">
        <v>104</v>
      </c>
      <c r="B46" s="5" t="n">
        <v>906</v>
      </c>
      <c r="E46" s="5" t="n">
        <v>906</v>
      </c>
      <c r="H46" s="5" t="n">
        <v>2719</v>
      </c>
      <c r="I46" s="5" t="n">
        <v>2145</v>
      </c>
    </row>
    <row r="47" spans="1:9">
      <c r="A47" s="4" t="s">
        <v>105</v>
      </c>
      <c r="B47" s="5" t="n">
        <v>-71857</v>
      </c>
      <c r="E47" s="5" t="n">
        <v>-21217</v>
      </c>
      <c r="H47" s="5" t="n">
        <v>-125343</v>
      </c>
      <c r="I47" s="5" t="n">
        <v>-92153</v>
      </c>
    </row>
    <row r="48" spans="1:9">
      <c r="A48" s="4" t="s">
        <v>501</v>
      </c>
    </row>
    <row r="49" spans="1:9">
      <c r="A49" s="3" t="s">
        <v>505</v>
      </c>
    </row>
    <row r="50" spans="1:9">
      <c r="A50" s="4" t="s">
        <v>86</v>
      </c>
      <c r="B50" s="5" t="n">
        <v>63178</v>
      </c>
      <c r="E50" s="5" t="n">
        <v>46820</v>
      </c>
      <c r="H50" s="5" t="n">
        <v>156766</v>
      </c>
      <c r="I50" s="5" t="n">
        <v>116203</v>
      </c>
    </row>
    <row r="51" spans="1:9">
      <c r="A51" s="3" t="s">
        <v>87</v>
      </c>
    </row>
    <row r="52" spans="1:9">
      <c r="A52" s="4" t="s">
        <v>88</v>
      </c>
      <c r="B52" s="5" t="n">
        <v>31039</v>
      </c>
      <c r="E52" s="5" t="n">
        <v>24085</v>
      </c>
      <c r="H52" s="5" t="n">
        <v>83231</v>
      </c>
      <c r="I52" s="5" t="n">
        <v>70362</v>
      </c>
    </row>
    <row r="53" spans="1:9">
      <c r="A53" s="4" t="s">
        <v>89</v>
      </c>
      <c r="B53" s="5" t="n">
        <v>19680</v>
      </c>
      <c r="E53" s="5" t="n">
        <v>20025</v>
      </c>
      <c r="H53" s="5" t="n">
        <v>59163</v>
      </c>
      <c r="I53" s="5" t="n">
        <v>61483</v>
      </c>
    </row>
    <row r="54" spans="1:9">
      <c r="A54" s="4" t="s">
        <v>90</v>
      </c>
      <c r="B54" s="5" t="n">
        <v>50719</v>
      </c>
      <c r="E54" s="5" t="n">
        <v>44110</v>
      </c>
      <c r="H54" s="5" t="n">
        <v>142394</v>
      </c>
      <c r="I54" s="5" t="n">
        <v>131845</v>
      </c>
    </row>
    <row r="55" spans="1:9">
      <c r="A55" s="4" t="s">
        <v>91</v>
      </c>
      <c r="B55" s="5" t="n">
        <v>12459</v>
      </c>
      <c r="E55" s="5" t="n">
        <v>2710</v>
      </c>
      <c r="H55" s="5" t="n">
        <v>14372</v>
      </c>
      <c r="I55" s="5" t="n">
        <v>-15642</v>
      </c>
    </row>
    <row r="56" spans="1:9">
      <c r="A56" s="4" t="s">
        <v>92</v>
      </c>
      <c r="B56" s="5" t="n">
        <v>-14421</v>
      </c>
      <c r="E56" s="5" t="n">
        <v>-6823</v>
      </c>
      <c r="H56" s="5" t="n">
        <v>-28408</v>
      </c>
      <c r="I56" s="5" t="n">
        <v>-19996</v>
      </c>
    </row>
    <row r="57" spans="1:9">
      <c r="A57" s="4" t="s">
        <v>93</v>
      </c>
      <c r="B57" s="5" t="n">
        <v>-34209</v>
      </c>
      <c r="H57" s="5" t="n">
        <v>-34209</v>
      </c>
    </row>
    <row r="58" spans="1:9">
      <c r="A58" s="4" t="s">
        <v>94</v>
      </c>
      <c r="B58" s="5" t="n">
        <v>54</v>
      </c>
      <c r="E58" s="5" t="n">
        <v>0</v>
      </c>
      <c r="H58" s="5" t="n">
        <v>2</v>
      </c>
      <c r="I58" s="5" t="n">
        <v>-242</v>
      </c>
    </row>
    <row r="59" spans="1:9">
      <c r="A59" s="4" t="s">
        <v>95</v>
      </c>
      <c r="B59" s="5" t="n">
        <v>-36117</v>
      </c>
      <c r="E59" s="5" t="n">
        <v>-4113</v>
      </c>
      <c r="H59" s="5" t="n">
        <v>-48243</v>
      </c>
      <c r="I59" s="5" t="n">
        <v>-35880</v>
      </c>
    </row>
    <row r="60" spans="1:9">
      <c r="A60" s="3" t="s">
        <v>96</v>
      </c>
    </row>
    <row r="61" spans="1:9">
      <c r="A61" s="4" t="s">
        <v>97</v>
      </c>
      <c r="B61" s="5" t="n">
        <v>-44</v>
      </c>
      <c r="E61" s="5" t="n">
        <v>-90</v>
      </c>
      <c r="H61" s="5" t="n">
        <v>129</v>
      </c>
      <c r="I61" s="5" t="n">
        <v>-175</v>
      </c>
    </row>
    <row r="62" spans="1:9">
      <c r="A62" s="4" t="s">
        <v>98</v>
      </c>
      <c r="B62" s="5" t="n">
        <v>183</v>
      </c>
      <c r="E62" s="5" t="n">
        <v>206</v>
      </c>
      <c r="H62" s="5" t="n">
        <v>544</v>
      </c>
      <c r="I62" s="5" t="n">
        <v>563</v>
      </c>
    </row>
    <row r="63" spans="1:9">
      <c r="A63" s="4" t="s">
        <v>99</v>
      </c>
      <c r="B63" s="5" t="n">
        <v>-2</v>
      </c>
      <c r="E63" s="5" t="n">
        <v>13</v>
      </c>
      <c r="H63" s="5" t="n">
        <v>14</v>
      </c>
      <c r="I63" s="5" t="n">
        <v>59</v>
      </c>
    </row>
    <row r="64" spans="1:9">
      <c r="A64" s="4" t="s">
        <v>506</v>
      </c>
      <c r="B64" s="5" t="n">
        <v>0</v>
      </c>
      <c r="E64" s="5" t="n">
        <v>0</v>
      </c>
      <c r="H64" s="5" t="n">
        <v>0</v>
      </c>
      <c r="I64" s="5" t="n">
        <v>0</v>
      </c>
    </row>
    <row r="65" spans="1:9">
      <c r="A65" s="4" t="s">
        <v>100</v>
      </c>
      <c r="B65" s="5" t="n">
        <v>137</v>
      </c>
      <c r="E65" s="5" t="n">
        <v>129</v>
      </c>
      <c r="H65" s="5" t="n">
        <v>687</v>
      </c>
      <c r="I65" s="5" t="n">
        <v>447</v>
      </c>
    </row>
    <row r="66" spans="1:9">
      <c r="A66" s="4" t="s">
        <v>101</v>
      </c>
      <c r="B66" s="5" t="n">
        <v>-35980</v>
      </c>
      <c r="E66" s="5" t="n">
        <v>-3984</v>
      </c>
      <c r="H66" s="5" t="n">
        <v>-47556</v>
      </c>
      <c r="I66" s="5" t="n">
        <v>-35433</v>
      </c>
    </row>
    <row r="67" spans="1:9">
      <c r="A67" s="4" t="s">
        <v>102</v>
      </c>
      <c r="B67" s="5" t="n">
        <v>59</v>
      </c>
      <c r="E67" s="5" t="n">
        <v>12</v>
      </c>
      <c r="H67" s="5" t="n">
        <v>665</v>
      </c>
      <c r="I67" s="5" t="n">
        <v>-7150</v>
      </c>
    </row>
    <row r="68" spans="1:9">
      <c r="A68" s="4" t="s">
        <v>103</v>
      </c>
      <c r="B68" s="5" t="n">
        <v>-36039</v>
      </c>
      <c r="E68" s="5" t="n">
        <v>-3996</v>
      </c>
      <c r="H68" s="5" t="n">
        <v>-48221</v>
      </c>
      <c r="I68" s="5" t="n">
        <v>-28283</v>
      </c>
    </row>
    <row r="69" spans="1:9">
      <c r="A69" s="4" t="s">
        <v>104</v>
      </c>
      <c r="B69" s="5" t="n">
        <v>0</v>
      </c>
      <c r="E69" s="5" t="n">
        <v>0</v>
      </c>
      <c r="H69" s="5" t="n">
        <v>0</v>
      </c>
      <c r="I69" s="5" t="n">
        <v>0</v>
      </c>
    </row>
    <row r="70" spans="1:9">
      <c r="A70" s="4" t="s">
        <v>105</v>
      </c>
      <c r="B70" s="5" t="n">
        <v>-36039</v>
      </c>
      <c r="E70" s="5" t="n">
        <v>-3996</v>
      </c>
      <c r="H70" s="5" t="n">
        <v>-48221</v>
      </c>
      <c r="I70" s="5" t="n">
        <v>-28283</v>
      </c>
    </row>
    <row r="71" spans="1:9">
      <c r="A71" s="4" t="s">
        <v>502</v>
      </c>
    </row>
    <row r="72" spans="1:9">
      <c r="A72" s="3" t="s">
        <v>505</v>
      </c>
    </row>
    <row r="73" spans="1:9">
      <c r="A73" s="4" t="s">
        <v>86</v>
      </c>
      <c r="B73" s="5" t="n">
        <v>76316</v>
      </c>
      <c r="E73" s="5" t="n">
        <v>89027</v>
      </c>
      <c r="H73" s="5" t="n">
        <v>240579</v>
      </c>
      <c r="I73" s="5" t="n">
        <v>262293</v>
      </c>
    </row>
    <row r="74" spans="1:9">
      <c r="A74" s="3" t="s">
        <v>87</v>
      </c>
    </row>
    <row r="75" spans="1:9">
      <c r="A75" s="4" t="s">
        <v>88</v>
      </c>
      <c r="B75" s="5" t="n">
        <v>79003</v>
      </c>
      <c r="E75" s="5" t="n">
        <v>81574</v>
      </c>
      <c r="H75" s="5" t="n">
        <v>239552</v>
      </c>
      <c r="I75" s="5" t="n">
        <v>245523</v>
      </c>
    </row>
    <row r="76" spans="1:9">
      <c r="A76" s="4" t="s">
        <v>89</v>
      </c>
      <c r="B76" s="5" t="n">
        <v>7840</v>
      </c>
      <c r="E76" s="5" t="n">
        <v>10042</v>
      </c>
      <c r="H76" s="5" t="n">
        <v>24042</v>
      </c>
      <c r="I76" s="5" t="n">
        <v>31768</v>
      </c>
    </row>
    <row r="77" spans="1:9">
      <c r="A77" s="4" t="s">
        <v>90</v>
      </c>
      <c r="B77" s="5" t="n">
        <v>86843</v>
      </c>
      <c r="E77" s="5" t="n">
        <v>91616</v>
      </c>
      <c r="H77" s="5" t="n">
        <v>263594</v>
      </c>
      <c r="I77" s="5" t="n">
        <v>277291</v>
      </c>
    </row>
    <row r="78" spans="1:9">
      <c r="A78" s="4" t="s">
        <v>91</v>
      </c>
      <c r="B78" s="5" t="n">
        <v>-10527</v>
      </c>
      <c r="E78" s="5" t="n">
        <v>-2589</v>
      </c>
      <c r="H78" s="5" t="n">
        <v>-23015</v>
      </c>
      <c r="I78" s="5" t="n">
        <v>-14998</v>
      </c>
    </row>
    <row r="79" spans="1:9">
      <c r="A79" s="4" t="s">
        <v>92</v>
      </c>
      <c r="B79" s="5" t="n">
        <v>22</v>
      </c>
      <c r="E79" s="5" t="n">
        <v>-114</v>
      </c>
      <c r="H79" s="5" t="n">
        <v>-236</v>
      </c>
      <c r="I79" s="5" t="n">
        <v>-336</v>
      </c>
    </row>
    <row r="80" spans="1:9">
      <c r="A80" s="4" t="s">
        <v>93</v>
      </c>
      <c r="B80" s="5" t="n">
        <v>-9781</v>
      </c>
      <c r="H80" s="5" t="n">
        <v>-9781</v>
      </c>
    </row>
    <row r="81" spans="1:9">
      <c r="A81" s="4" t="s">
        <v>94</v>
      </c>
      <c r="B81" s="5" t="n">
        <v>-45</v>
      </c>
      <c r="E81" s="5" t="n">
        <v>97</v>
      </c>
      <c r="H81" s="5" t="n">
        <v>-128</v>
      </c>
      <c r="I81" s="5" t="n">
        <v>-126</v>
      </c>
    </row>
    <row r="82" spans="1:9">
      <c r="A82" s="4" t="s">
        <v>95</v>
      </c>
      <c r="B82" s="5" t="n">
        <v>-20331</v>
      </c>
      <c r="E82" s="5" t="n">
        <v>-2606</v>
      </c>
      <c r="H82" s="5" t="n">
        <v>-33160</v>
      </c>
      <c r="I82" s="5" t="n">
        <v>-15460</v>
      </c>
    </row>
    <row r="83" spans="1:9">
      <c r="A83" s="3" t="s">
        <v>96</v>
      </c>
    </row>
    <row r="84" spans="1:9">
      <c r="A84" s="4" t="s">
        <v>97</v>
      </c>
      <c r="B84" s="5" t="n">
        <v>-2866</v>
      </c>
      <c r="E84" s="5" t="n">
        <v>-1959</v>
      </c>
      <c r="H84" s="5" t="n">
        <v>-7022</v>
      </c>
      <c r="I84" s="5" t="n">
        <v>-5971</v>
      </c>
    </row>
    <row r="85" spans="1:9">
      <c r="A85" s="4" t="s">
        <v>98</v>
      </c>
      <c r="B85" s="5" t="n">
        <v>3345</v>
      </c>
      <c r="E85" s="5" t="n">
        <v>2387</v>
      </c>
      <c r="H85" s="5" t="n">
        <v>8405</v>
      </c>
      <c r="I85" s="5" t="n">
        <v>7340</v>
      </c>
    </row>
    <row r="86" spans="1:9">
      <c r="A86" s="4" t="s">
        <v>99</v>
      </c>
      <c r="B86" s="5" t="n">
        <v>-707</v>
      </c>
      <c r="E86" s="5" t="n">
        <v>-651</v>
      </c>
      <c r="H86" s="5" t="n">
        <v>-1623</v>
      </c>
      <c r="I86" s="5" t="n">
        <v>393</v>
      </c>
    </row>
    <row r="87" spans="1:9">
      <c r="A87" s="4" t="s">
        <v>506</v>
      </c>
      <c r="B87" s="5" t="n">
        <v>0</v>
      </c>
      <c r="E87" s="5" t="n">
        <v>0</v>
      </c>
      <c r="H87" s="5" t="n">
        <v>0</v>
      </c>
      <c r="I87" s="5" t="n">
        <v>0</v>
      </c>
    </row>
    <row r="88" spans="1:9">
      <c r="A88" s="4" t="s">
        <v>100</v>
      </c>
      <c r="B88" s="5" t="n">
        <v>-228</v>
      </c>
      <c r="E88" s="5" t="n">
        <v>-223</v>
      </c>
      <c r="H88" s="5" t="n">
        <v>-240</v>
      </c>
      <c r="I88" s="5" t="n">
        <v>1762</v>
      </c>
    </row>
    <row r="89" spans="1:9">
      <c r="A89" s="4" t="s">
        <v>101</v>
      </c>
      <c r="B89" s="5" t="n">
        <v>-20559</v>
      </c>
      <c r="E89" s="5" t="n">
        <v>-2829</v>
      </c>
      <c r="H89" s="5" t="n">
        <v>-33400</v>
      </c>
      <c r="I89" s="5" t="n">
        <v>-13698</v>
      </c>
    </row>
    <row r="90" spans="1:9">
      <c r="A90" s="4" t="s">
        <v>102</v>
      </c>
      <c r="B90" s="5" t="n">
        <v>990</v>
      </c>
      <c r="E90" s="5" t="n">
        <v>1347</v>
      </c>
      <c r="H90" s="5" t="n">
        <v>3418</v>
      </c>
      <c r="I90" s="5" t="n">
        <v>3793</v>
      </c>
    </row>
    <row r="91" spans="1:9">
      <c r="A91" s="4" t="s">
        <v>103</v>
      </c>
      <c r="B91" s="5" t="n">
        <v>-21549</v>
      </c>
      <c r="E91" s="5" t="n">
        <v>-4176</v>
      </c>
      <c r="H91" s="5" t="n">
        <v>-36818</v>
      </c>
      <c r="I91" s="5" t="n">
        <v>-17491</v>
      </c>
    </row>
    <row r="92" spans="1:9">
      <c r="A92" s="4" t="s">
        <v>104</v>
      </c>
      <c r="B92" s="5" t="n">
        <v>0</v>
      </c>
      <c r="E92" s="5" t="n">
        <v>0</v>
      </c>
      <c r="H92" s="5" t="n">
        <v>0</v>
      </c>
      <c r="I92" s="5" t="n">
        <v>0</v>
      </c>
    </row>
    <row r="93" spans="1:9">
      <c r="A93" s="4" t="s">
        <v>105</v>
      </c>
      <c r="B93" s="5" t="n">
        <v>-21549</v>
      </c>
      <c r="E93" s="5" t="n">
        <v>-4176</v>
      </c>
      <c r="H93" s="5" t="n">
        <v>-36818</v>
      </c>
      <c r="I93" s="5" t="n">
        <v>-17491</v>
      </c>
    </row>
    <row r="94" spans="1:9">
      <c r="A94" s="4" t="s">
        <v>503</v>
      </c>
    </row>
    <row r="95" spans="1:9">
      <c r="A95" s="3" t="s">
        <v>505</v>
      </c>
    </row>
    <row r="96" spans="1:9">
      <c r="A96" s="4" t="s">
        <v>86</v>
      </c>
      <c r="B96" s="5" t="n">
        <v>-16099</v>
      </c>
      <c r="E96" s="5" t="n">
        <v>-17539</v>
      </c>
      <c r="H96" s="5" t="n">
        <v>-45672</v>
      </c>
      <c r="I96" s="5" t="n">
        <v>-52310</v>
      </c>
    </row>
    <row r="97" spans="1:9">
      <c r="A97" s="3" t="s">
        <v>87</v>
      </c>
    </row>
    <row r="98" spans="1:9">
      <c r="A98" s="4" t="s">
        <v>88</v>
      </c>
      <c r="B98" s="5" t="n">
        <v>-16099</v>
      </c>
      <c r="E98" s="5" t="n">
        <v>-17539</v>
      </c>
      <c r="H98" s="5" t="n">
        <v>-45672</v>
      </c>
      <c r="I98" s="5" t="n">
        <v>-52310</v>
      </c>
    </row>
    <row r="99" spans="1:9">
      <c r="A99" s="4" t="s">
        <v>89</v>
      </c>
      <c r="B99" s="5" t="n">
        <v>0</v>
      </c>
      <c r="E99" s="5" t="n">
        <v>0</v>
      </c>
      <c r="H99" s="5" t="n">
        <v>0</v>
      </c>
      <c r="I99" s="5" t="n">
        <v>0</v>
      </c>
    </row>
    <row r="100" spans="1:9">
      <c r="A100" s="4" t="s">
        <v>90</v>
      </c>
      <c r="B100" s="5" t="n">
        <v>-16099</v>
      </c>
      <c r="E100" s="5" t="n">
        <v>-17539</v>
      </c>
      <c r="H100" s="5" t="n">
        <v>-45672</v>
      </c>
      <c r="I100" s="5" t="n">
        <v>-52310</v>
      </c>
    </row>
    <row r="101" spans="1:9">
      <c r="A101" s="4" t="s">
        <v>91</v>
      </c>
      <c r="B101" s="5" t="n">
        <v>0</v>
      </c>
      <c r="E101" s="5" t="n">
        <v>0</v>
      </c>
      <c r="H101" s="5" t="n">
        <v>0</v>
      </c>
      <c r="I101" s="5" t="n">
        <v>0</v>
      </c>
    </row>
    <row r="102" spans="1:9">
      <c r="A102" s="4" t="s">
        <v>92</v>
      </c>
      <c r="B102" s="5" t="n">
        <v>0</v>
      </c>
      <c r="E102" s="5" t="n">
        <v>0</v>
      </c>
      <c r="H102" s="5" t="n">
        <v>0</v>
      </c>
      <c r="I102" s="5" t="n">
        <v>0</v>
      </c>
    </row>
    <row r="103" spans="1:9">
      <c r="A103" s="4" t="s">
        <v>93</v>
      </c>
      <c r="B103" s="5" t="n">
        <v>0</v>
      </c>
      <c r="H103" s="5" t="n">
        <v>0</v>
      </c>
    </row>
    <row r="104" spans="1:9">
      <c r="A104" s="4" t="s">
        <v>94</v>
      </c>
      <c r="B104" s="5" t="n">
        <v>0</v>
      </c>
      <c r="E104" s="5" t="n">
        <v>0</v>
      </c>
      <c r="H104" s="5" t="n">
        <v>0</v>
      </c>
      <c r="I104" s="5" t="n">
        <v>0</v>
      </c>
    </row>
    <row r="105" spans="1:9">
      <c r="A105" s="4" t="s">
        <v>95</v>
      </c>
      <c r="B105" s="5" t="n">
        <v>0</v>
      </c>
      <c r="E105" s="5" t="n">
        <v>0</v>
      </c>
      <c r="H105" s="5" t="n">
        <v>0</v>
      </c>
      <c r="I105" s="5" t="n">
        <v>0</v>
      </c>
    </row>
    <row r="106" spans="1:9">
      <c r="A106" s="3" t="s">
        <v>96</v>
      </c>
    </row>
    <row r="107" spans="1:9">
      <c r="A107" s="4" t="s">
        <v>97</v>
      </c>
      <c r="B107" s="5" t="n">
        <v>3632</v>
      </c>
      <c r="E107" s="5" t="n">
        <v>2724</v>
      </c>
      <c r="H107" s="5" t="n">
        <v>9320</v>
      </c>
      <c r="I107" s="5" t="n">
        <v>8335</v>
      </c>
    </row>
    <row r="108" spans="1:9">
      <c r="A108" s="4" t="s">
        <v>98</v>
      </c>
      <c r="B108" s="5" t="n">
        <v>-3632</v>
      </c>
      <c r="E108" s="5" t="n">
        <v>-2724</v>
      </c>
      <c r="H108" s="5" t="n">
        <v>-9320</v>
      </c>
      <c r="I108" s="5" t="n">
        <v>-8335</v>
      </c>
    </row>
    <row r="109" spans="1:9">
      <c r="A109" s="4" t="s">
        <v>99</v>
      </c>
      <c r="B109" s="5" t="n">
        <v>0</v>
      </c>
      <c r="E109" s="5" t="n">
        <v>0</v>
      </c>
      <c r="H109" s="5" t="n">
        <v>0</v>
      </c>
      <c r="I109" s="5" t="n">
        <v>0</v>
      </c>
    </row>
    <row r="110" spans="1:9">
      <c r="A110" s="4" t="s">
        <v>506</v>
      </c>
      <c r="B110" s="5" t="n">
        <v>57588</v>
      </c>
      <c r="E110" s="5" t="n">
        <v>8172</v>
      </c>
      <c r="H110" s="5" t="n">
        <v>85039</v>
      </c>
      <c r="I110" s="5" t="n">
        <v>45774</v>
      </c>
    </row>
    <row r="111" spans="1:9">
      <c r="A111" s="4" t="s">
        <v>100</v>
      </c>
      <c r="B111" s="5" t="n">
        <v>57588</v>
      </c>
      <c r="E111" s="5" t="n">
        <v>8172</v>
      </c>
      <c r="H111" s="5" t="n">
        <v>85039</v>
      </c>
      <c r="I111" s="5" t="n">
        <v>45774</v>
      </c>
    </row>
    <row r="112" spans="1:9">
      <c r="A112" s="4" t="s">
        <v>101</v>
      </c>
      <c r="B112" s="5" t="n">
        <v>57588</v>
      </c>
      <c r="E112" s="5" t="n">
        <v>8172</v>
      </c>
      <c r="H112" s="5" t="n">
        <v>85039</v>
      </c>
      <c r="I112" s="5" t="n">
        <v>45774</v>
      </c>
    </row>
    <row r="113" spans="1:9">
      <c r="A113" s="4" t="s">
        <v>102</v>
      </c>
      <c r="B113" s="5" t="n">
        <v>0</v>
      </c>
      <c r="E113" s="5" t="n">
        <v>0</v>
      </c>
      <c r="H113" s="5" t="n">
        <v>0</v>
      </c>
      <c r="I113" s="5" t="n">
        <v>0</v>
      </c>
    </row>
    <row r="114" spans="1:9">
      <c r="A114" s="4" t="s">
        <v>103</v>
      </c>
      <c r="B114" s="5" t="n">
        <v>57588</v>
      </c>
      <c r="E114" s="5" t="n">
        <v>8172</v>
      </c>
      <c r="H114" s="5" t="n">
        <v>85039</v>
      </c>
      <c r="I114" s="5" t="n">
        <v>45774</v>
      </c>
    </row>
    <row r="115" spans="1:9">
      <c r="A115" s="4" t="s">
        <v>104</v>
      </c>
      <c r="B115" s="5" t="n">
        <v>0</v>
      </c>
      <c r="E115" s="5" t="n">
        <v>0</v>
      </c>
      <c r="H115" s="5" t="n">
        <v>0</v>
      </c>
      <c r="I115" s="5" t="n">
        <v>0</v>
      </c>
    </row>
    <row r="116" spans="1:9">
      <c r="A116" s="4" t="s">
        <v>105</v>
      </c>
      <c r="B116" s="7" t="n">
        <v>57588</v>
      </c>
      <c r="E116" s="7" t="n">
        <v>8172</v>
      </c>
      <c r="H116" s="7" t="n">
        <v>85039</v>
      </c>
      <c r="I116" s="7" t="n">
        <v>45774</v>
      </c>
    </row>
  </sheetData>
  <mergeCells count="3">
    <mergeCell ref="A1:A2"/>
    <mergeCell ref="B1:G1"/>
    <mergeCell ref="H1:I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I4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s>
  <sheetData>
    <row r="1" spans="1:9">
      <c r="A1" s="1" t="s">
        <v>507</v>
      </c>
      <c r="B1" s="2" t="s">
        <v>79</v>
      </c>
      <c r="H1" s="2" t="s">
        <v>1</v>
      </c>
    </row>
    <row r="2" spans="1:9">
      <c r="B2" s="2" t="s">
        <v>2</v>
      </c>
      <c r="C2" s="2" t="s">
        <v>80</v>
      </c>
      <c r="D2" s="2" t="s">
        <v>81</v>
      </c>
      <c r="E2" s="2" t="s">
        <v>82</v>
      </c>
      <c r="F2" s="2" t="s">
        <v>83</v>
      </c>
      <c r="G2" s="2" t="s">
        <v>84</v>
      </c>
      <c r="H2" s="2" t="s">
        <v>2</v>
      </c>
      <c r="I2" s="2" t="s">
        <v>82</v>
      </c>
    </row>
    <row r="3" spans="1:9">
      <c r="A3" s="3" t="s">
        <v>508</v>
      </c>
    </row>
    <row r="4" spans="1:9">
      <c r="A4" s="4" t="s">
        <v>103</v>
      </c>
      <c r="B4" s="7" t="n">
        <v>-70951</v>
      </c>
      <c r="C4" s="7" t="n">
        <v>-22877</v>
      </c>
      <c r="D4" s="7" t="n">
        <v>-28796</v>
      </c>
      <c r="E4" s="7" t="n">
        <v>-20311</v>
      </c>
      <c r="F4" s="7" t="n">
        <v>-29888</v>
      </c>
      <c r="G4" s="7" t="n">
        <v>-39809</v>
      </c>
      <c r="H4" s="7" t="n">
        <v>-122624</v>
      </c>
      <c r="I4" s="7" t="n">
        <v>-90008</v>
      </c>
    </row>
    <row r="5" spans="1:9">
      <c r="A5" s="3" t="s">
        <v>116</v>
      </c>
    </row>
    <row r="6" spans="1:9">
      <c r="A6" s="4" t="s">
        <v>117</v>
      </c>
      <c r="B6" s="5" t="n">
        <v>-315</v>
      </c>
      <c r="E6" s="5" t="n">
        <v>170</v>
      </c>
      <c r="H6" s="5" t="n">
        <v>-484</v>
      </c>
      <c r="I6" s="5" t="n">
        <v>438</v>
      </c>
    </row>
    <row r="7" spans="1:9">
      <c r="A7" s="4" t="s">
        <v>118</v>
      </c>
      <c r="B7" s="5" t="n">
        <v>162</v>
      </c>
      <c r="E7" s="5" t="n">
        <v>1217</v>
      </c>
      <c r="H7" s="5" t="n">
        <v>-2216</v>
      </c>
      <c r="I7" s="5" t="n">
        <v>2666</v>
      </c>
    </row>
    <row r="8" spans="1:9">
      <c r="A8" s="4" t="s">
        <v>119</v>
      </c>
      <c r="B8" s="5" t="n">
        <v>-153</v>
      </c>
      <c r="C8" s="7" t="n">
        <v>-2247</v>
      </c>
      <c r="D8" s="7" t="n">
        <v>-300</v>
      </c>
      <c r="E8" s="5" t="n">
        <v>1387</v>
      </c>
      <c r="F8" s="7" t="n">
        <v>871</v>
      </c>
      <c r="G8" s="7" t="n">
        <v>846</v>
      </c>
      <c r="H8" s="5" t="n">
        <v>-2700</v>
      </c>
      <c r="I8" s="5" t="n">
        <v>3104</v>
      </c>
    </row>
    <row r="9" spans="1:9">
      <c r="A9" s="4" t="s">
        <v>120</v>
      </c>
      <c r="B9" s="5" t="n">
        <v>-71104</v>
      </c>
      <c r="E9" s="5" t="n">
        <v>-18924</v>
      </c>
      <c r="H9" s="5" t="n">
        <v>-125324</v>
      </c>
      <c r="I9" s="5" t="n">
        <v>-86904</v>
      </c>
    </row>
    <row r="10" spans="1:9">
      <c r="A10" s="4" t="s">
        <v>500</v>
      </c>
    </row>
    <row r="11" spans="1:9">
      <c r="A11" s="3" t="s">
        <v>508</v>
      </c>
    </row>
    <row r="12" spans="1:9">
      <c r="A12" s="4" t="s">
        <v>103</v>
      </c>
      <c r="B12" s="5" t="n">
        <v>-70951</v>
      </c>
      <c r="E12" s="5" t="n">
        <v>-20311</v>
      </c>
      <c r="H12" s="5" t="n">
        <v>-122624</v>
      </c>
      <c r="I12" s="5" t="n">
        <v>-90008</v>
      </c>
    </row>
    <row r="13" spans="1:9">
      <c r="A13" s="3" t="s">
        <v>116</v>
      </c>
    </row>
    <row r="14" spans="1:9">
      <c r="A14" s="4" t="s">
        <v>117</v>
      </c>
      <c r="B14" s="5" t="n">
        <v>0</v>
      </c>
      <c r="E14" s="5" t="n">
        <v>0</v>
      </c>
      <c r="H14" s="5" t="n">
        <v>0</v>
      </c>
      <c r="I14" s="5" t="n">
        <v>0</v>
      </c>
    </row>
    <row r="15" spans="1:9">
      <c r="A15" s="4" t="s">
        <v>118</v>
      </c>
      <c r="B15" s="5" t="n">
        <v>0</v>
      </c>
      <c r="E15" s="5" t="n">
        <v>0</v>
      </c>
      <c r="H15" s="5" t="n">
        <v>0</v>
      </c>
      <c r="I15" s="5" t="n">
        <v>0</v>
      </c>
    </row>
    <row r="16" spans="1:9">
      <c r="A16" s="4" t="s">
        <v>119</v>
      </c>
      <c r="B16" s="5" t="n">
        <v>0</v>
      </c>
      <c r="E16" s="5" t="n">
        <v>0</v>
      </c>
      <c r="H16" s="5" t="n">
        <v>0</v>
      </c>
      <c r="I16" s="5" t="n">
        <v>0</v>
      </c>
    </row>
    <row r="17" spans="1:9">
      <c r="A17" s="4" t="s">
        <v>120</v>
      </c>
      <c r="B17" s="5" t="n">
        <v>-70951</v>
      </c>
      <c r="E17" s="5" t="n">
        <v>-20311</v>
      </c>
      <c r="H17" s="5" t="n">
        <v>-122624</v>
      </c>
      <c r="I17" s="5" t="n">
        <v>-90008</v>
      </c>
    </row>
    <row r="18" spans="1:9">
      <c r="A18" s="4" t="s">
        <v>501</v>
      </c>
    </row>
    <row r="19" spans="1:9">
      <c r="A19" s="3" t="s">
        <v>508</v>
      </c>
    </row>
    <row r="20" spans="1:9">
      <c r="A20" s="4" t="s">
        <v>103</v>
      </c>
      <c r="B20" s="5" t="n">
        <v>-36039</v>
      </c>
      <c r="E20" s="5" t="n">
        <v>-3996</v>
      </c>
      <c r="H20" s="5" t="n">
        <v>-48221</v>
      </c>
      <c r="I20" s="5" t="n">
        <v>-28283</v>
      </c>
    </row>
    <row r="21" spans="1:9">
      <c r="A21" s="3" t="s">
        <v>116</v>
      </c>
    </row>
    <row r="22" spans="1:9">
      <c r="A22" s="4" t="s">
        <v>117</v>
      </c>
      <c r="B22" s="5" t="n">
        <v>0</v>
      </c>
      <c r="E22" s="5" t="n">
        <v>0</v>
      </c>
      <c r="H22" s="5" t="n">
        <v>0</v>
      </c>
      <c r="I22" s="5" t="n">
        <v>0</v>
      </c>
    </row>
    <row r="23" spans="1:9">
      <c r="A23" s="4" t="s">
        <v>118</v>
      </c>
      <c r="B23" s="5" t="n">
        <v>0</v>
      </c>
      <c r="E23" s="5" t="n">
        <v>0</v>
      </c>
      <c r="H23" s="5" t="n">
        <v>0</v>
      </c>
      <c r="I23" s="5" t="n">
        <v>0</v>
      </c>
    </row>
    <row r="24" spans="1:9">
      <c r="A24" s="4" t="s">
        <v>119</v>
      </c>
      <c r="B24" s="5" t="n">
        <v>0</v>
      </c>
      <c r="E24" s="5" t="n">
        <v>0</v>
      </c>
      <c r="H24" s="5" t="n">
        <v>0</v>
      </c>
      <c r="I24" s="5" t="n">
        <v>0</v>
      </c>
    </row>
    <row r="25" spans="1:9">
      <c r="A25" s="4" t="s">
        <v>120</v>
      </c>
      <c r="B25" s="5" t="n">
        <v>-36039</v>
      </c>
      <c r="E25" s="5" t="n">
        <v>-3996</v>
      </c>
      <c r="H25" s="5" t="n">
        <v>-48221</v>
      </c>
      <c r="I25" s="5" t="n">
        <v>-28283</v>
      </c>
    </row>
    <row r="26" spans="1:9">
      <c r="A26" s="4" t="s">
        <v>502</v>
      </c>
    </row>
    <row r="27" spans="1:9">
      <c r="A27" s="3" t="s">
        <v>508</v>
      </c>
    </row>
    <row r="28" spans="1:9">
      <c r="A28" s="4" t="s">
        <v>103</v>
      </c>
      <c r="B28" s="5" t="n">
        <v>-21549</v>
      </c>
      <c r="E28" s="5" t="n">
        <v>-4176</v>
      </c>
      <c r="H28" s="5" t="n">
        <v>-36818</v>
      </c>
      <c r="I28" s="5" t="n">
        <v>-17491</v>
      </c>
    </row>
    <row r="29" spans="1:9">
      <c r="A29" s="3" t="s">
        <v>116</v>
      </c>
    </row>
    <row r="30" spans="1:9">
      <c r="A30" s="4" t="s">
        <v>117</v>
      </c>
      <c r="B30" s="5" t="n">
        <v>-315</v>
      </c>
      <c r="E30" s="5" t="n">
        <v>170</v>
      </c>
      <c r="H30" s="5" t="n">
        <v>-484</v>
      </c>
      <c r="I30" s="5" t="n">
        <v>438</v>
      </c>
    </row>
    <row r="31" spans="1:9">
      <c r="A31" s="4" t="s">
        <v>118</v>
      </c>
      <c r="B31" s="5" t="n">
        <v>162</v>
      </c>
      <c r="E31" s="5" t="n">
        <v>1217</v>
      </c>
      <c r="H31" s="5" t="n">
        <v>-2216</v>
      </c>
      <c r="I31" s="5" t="n">
        <v>2666</v>
      </c>
    </row>
    <row r="32" spans="1:9">
      <c r="A32" s="4" t="s">
        <v>119</v>
      </c>
      <c r="B32" s="5" t="n">
        <v>-153</v>
      </c>
      <c r="E32" s="5" t="n">
        <v>1387</v>
      </c>
      <c r="H32" s="5" t="n">
        <v>-2700</v>
      </c>
      <c r="I32" s="5" t="n">
        <v>3104</v>
      </c>
    </row>
    <row r="33" spans="1:9">
      <c r="A33" s="4" t="s">
        <v>120</v>
      </c>
      <c r="B33" s="5" t="n">
        <v>-21702</v>
      </c>
      <c r="E33" s="5" t="n">
        <v>-2789</v>
      </c>
      <c r="H33" s="5" t="n">
        <v>-39518</v>
      </c>
      <c r="I33" s="5" t="n">
        <v>-14387</v>
      </c>
    </row>
    <row r="34" spans="1:9">
      <c r="A34" s="4" t="s">
        <v>503</v>
      </c>
    </row>
    <row r="35" spans="1:9">
      <c r="A35" s="3" t="s">
        <v>508</v>
      </c>
    </row>
    <row r="36" spans="1:9">
      <c r="A36" s="4" t="s">
        <v>103</v>
      </c>
      <c r="B36" s="5" t="n">
        <v>57588</v>
      </c>
      <c r="E36" s="5" t="n">
        <v>8172</v>
      </c>
      <c r="H36" s="5" t="n">
        <v>85039</v>
      </c>
      <c r="I36" s="5" t="n">
        <v>45774</v>
      </c>
    </row>
    <row r="37" spans="1:9">
      <c r="A37" s="3" t="s">
        <v>116</v>
      </c>
    </row>
    <row r="38" spans="1:9">
      <c r="A38" s="4" t="s">
        <v>117</v>
      </c>
      <c r="B38" s="5" t="n">
        <v>0</v>
      </c>
      <c r="E38" s="5" t="n">
        <v>0</v>
      </c>
      <c r="H38" s="5" t="n">
        <v>0</v>
      </c>
      <c r="I38" s="5" t="n">
        <v>0</v>
      </c>
    </row>
    <row r="39" spans="1:9">
      <c r="A39" s="4" t="s">
        <v>118</v>
      </c>
      <c r="B39" s="5" t="n">
        <v>0</v>
      </c>
      <c r="E39" s="5" t="n">
        <v>0</v>
      </c>
      <c r="H39" s="5" t="n">
        <v>0</v>
      </c>
      <c r="I39" s="5" t="n">
        <v>0</v>
      </c>
    </row>
    <row r="40" spans="1:9">
      <c r="A40" s="4" t="s">
        <v>119</v>
      </c>
      <c r="B40" s="5" t="n">
        <v>0</v>
      </c>
      <c r="E40" s="5" t="n">
        <v>0</v>
      </c>
      <c r="H40" s="5" t="n">
        <v>0</v>
      </c>
      <c r="I40" s="5" t="n">
        <v>0</v>
      </c>
    </row>
    <row r="41" spans="1:9">
      <c r="A41" s="4" t="s">
        <v>120</v>
      </c>
      <c r="B41" s="7" t="n">
        <v>57588</v>
      </c>
      <c r="E41" s="7" t="n">
        <v>8172</v>
      </c>
      <c r="H41" s="7" t="n">
        <v>85039</v>
      </c>
      <c r="I41" s="7" t="n">
        <v>45774</v>
      </c>
    </row>
  </sheetData>
  <mergeCells count="3">
    <mergeCell ref="A1:A2"/>
    <mergeCell ref="B1:G1"/>
    <mergeCell ref="H1:I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I15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s>
  <sheetData>
    <row r="1" spans="1:9">
      <c r="A1" s="1" t="s">
        <v>509</v>
      </c>
      <c r="B1" s="2" t="s">
        <v>79</v>
      </c>
      <c r="H1" s="2" t="s">
        <v>1</v>
      </c>
    </row>
    <row r="2" spans="1:9">
      <c r="B2" s="2" t="s">
        <v>2</v>
      </c>
      <c r="C2" s="2" t="s">
        <v>80</v>
      </c>
      <c r="D2" s="2" t="s">
        <v>81</v>
      </c>
      <c r="E2" s="2" t="s">
        <v>82</v>
      </c>
      <c r="F2" s="2" t="s">
        <v>83</v>
      </c>
      <c r="G2" s="2" t="s">
        <v>84</v>
      </c>
      <c r="H2" s="2" t="s">
        <v>2</v>
      </c>
      <c r="I2" s="2" t="s">
        <v>82</v>
      </c>
    </row>
    <row r="3" spans="1:9">
      <c r="A3" s="3" t="s">
        <v>122</v>
      </c>
    </row>
    <row r="4" spans="1:9">
      <c r="A4" s="4" t="s">
        <v>103</v>
      </c>
      <c r="B4" s="7" t="n">
        <v>-70951</v>
      </c>
      <c r="C4" s="7" t="n">
        <v>-22877</v>
      </c>
      <c r="D4" s="7" t="n">
        <v>-28796</v>
      </c>
      <c r="E4" s="7" t="n">
        <v>-20311</v>
      </c>
      <c r="F4" s="7" t="n">
        <v>-29888</v>
      </c>
      <c r="G4" s="7" t="n">
        <v>-39809</v>
      </c>
      <c r="H4" s="7" t="n">
        <v>-122624</v>
      </c>
      <c r="I4" s="7" t="n">
        <v>-90008</v>
      </c>
    </row>
    <row r="5" spans="1:9">
      <c r="A5" s="3" t="s">
        <v>510</v>
      </c>
    </row>
    <row r="6" spans="1:9">
      <c r="A6" s="4" t="s">
        <v>89</v>
      </c>
      <c r="B6" s="5" t="n">
        <v>27520</v>
      </c>
      <c r="E6" s="5" t="n">
        <v>30067</v>
      </c>
      <c r="H6" s="5" t="n">
        <v>83205</v>
      </c>
      <c r="I6" s="5" t="n">
        <v>93251</v>
      </c>
    </row>
    <row r="7" spans="1:9">
      <c r="A7" s="4" t="s">
        <v>124</v>
      </c>
      <c r="H7" s="5" t="n">
        <v>126</v>
      </c>
      <c r="I7" s="5" t="n">
        <v>368</v>
      </c>
    </row>
    <row r="8" spans="1:9">
      <c r="A8" s="4" t="s">
        <v>125</v>
      </c>
      <c r="H8" s="5" t="n">
        <v>-546</v>
      </c>
      <c r="I8" s="5" t="n">
        <v>-594</v>
      </c>
    </row>
    <row r="9" spans="1:9">
      <c r="A9" s="4" t="s">
        <v>93</v>
      </c>
      <c r="B9" s="5" t="n">
        <v>43990</v>
      </c>
      <c r="E9" s="5" t="n">
        <v>0</v>
      </c>
      <c r="H9" s="5" t="n">
        <v>43990</v>
      </c>
      <c r="I9" s="5" t="n">
        <v>0</v>
      </c>
    </row>
    <row r="10" spans="1:9">
      <c r="A10" s="4" t="s">
        <v>126</v>
      </c>
      <c r="H10" s="5" t="n">
        <v>4491</v>
      </c>
      <c r="I10" s="5" t="n">
        <v>5899</v>
      </c>
    </row>
    <row r="11" spans="1:9">
      <c r="A11" s="4" t="s">
        <v>506</v>
      </c>
      <c r="B11" s="5" t="n">
        <v>0</v>
      </c>
      <c r="E11" s="5" t="n">
        <v>0</v>
      </c>
      <c r="H11" s="5" t="n">
        <v>0</v>
      </c>
      <c r="I11" s="5" t="n">
        <v>0</v>
      </c>
    </row>
    <row r="12" spans="1:9">
      <c r="A12" s="3" t="s">
        <v>127</v>
      </c>
    </row>
    <row r="13" spans="1:9">
      <c r="A13" s="4" t="s">
        <v>128</v>
      </c>
      <c r="H13" s="5" t="n">
        <v>-15646</v>
      </c>
      <c r="I13" s="5" t="n">
        <v>-14908</v>
      </c>
    </row>
    <row r="14" spans="1:9">
      <c r="A14" s="4" t="s">
        <v>129</v>
      </c>
      <c r="H14" s="5" t="n">
        <v>7678</v>
      </c>
      <c r="I14" s="5" t="n">
        <v>-325</v>
      </c>
    </row>
    <row r="15" spans="1:9">
      <c r="A15" s="4" t="s">
        <v>42</v>
      </c>
      <c r="H15" s="5" t="n">
        <v>-3866</v>
      </c>
      <c r="I15" s="5" t="n">
        <v>-18520</v>
      </c>
    </row>
    <row r="16" spans="1:9">
      <c r="A16" s="4" t="s">
        <v>43</v>
      </c>
      <c r="H16" s="5" t="n">
        <v>-324</v>
      </c>
      <c r="I16" s="5" t="n">
        <v>431</v>
      </c>
    </row>
    <row r="17" spans="1:9">
      <c r="A17" s="4" t="s">
        <v>130</v>
      </c>
      <c r="H17" s="5" t="n">
        <v>-3516</v>
      </c>
      <c r="I17" s="5" t="n">
        <v>-24406</v>
      </c>
    </row>
    <row r="18" spans="1:9">
      <c r="A18" s="3" t="s">
        <v>131</v>
      </c>
    </row>
    <row r="19" spans="1:9">
      <c r="A19" s="4" t="s">
        <v>132</v>
      </c>
      <c r="H19" s="5" t="n">
        <v>-52020</v>
      </c>
      <c r="I19" s="5" t="n">
        <v>-44836</v>
      </c>
    </row>
    <row r="20" spans="1:9">
      <c r="A20" s="4" t="s">
        <v>133</v>
      </c>
      <c r="H20" s="5" t="n">
        <v>1031</v>
      </c>
      <c r="I20" s="5" t="n">
        <v>322</v>
      </c>
    </row>
    <row r="21" spans="1:9">
      <c r="A21" s="4" t="s">
        <v>134</v>
      </c>
      <c r="H21" s="5" t="n">
        <v>-50989</v>
      </c>
      <c r="I21" s="5" t="n">
        <v>-44514</v>
      </c>
    </row>
    <row r="22" spans="1:9">
      <c r="A22" s="3" t="s">
        <v>135</v>
      </c>
    </row>
    <row r="23" spans="1:9">
      <c r="A23" s="4" t="s">
        <v>137</v>
      </c>
      <c r="H23" s="5" t="n">
        <v>-1443</v>
      </c>
      <c r="I23" s="5" t="n">
        <v>0</v>
      </c>
    </row>
    <row r="24" spans="1:9">
      <c r="A24" s="4" t="s">
        <v>136</v>
      </c>
      <c r="H24" s="5" t="n">
        <v>-3625</v>
      </c>
      <c r="I24" s="5" t="n">
        <v>-1239</v>
      </c>
    </row>
    <row r="25" spans="1:9">
      <c r="A25" s="4" t="s">
        <v>138</v>
      </c>
      <c r="H25" s="5" t="n">
        <v>-248</v>
      </c>
      <c r="I25" s="5" t="n">
        <v>-829</v>
      </c>
    </row>
    <row r="26" spans="1:9">
      <c r="A26" s="4" t="s">
        <v>139</v>
      </c>
      <c r="H26" s="5" t="n">
        <v>0</v>
      </c>
      <c r="I26" s="5" t="n">
        <v>25200</v>
      </c>
    </row>
    <row r="27" spans="1:9">
      <c r="A27" s="4" t="s">
        <v>140</v>
      </c>
      <c r="H27" s="5" t="n">
        <v>0</v>
      </c>
      <c r="I27" s="5" t="n">
        <v>50000</v>
      </c>
    </row>
    <row r="28" spans="1:9">
      <c r="A28" s="4" t="s">
        <v>141</v>
      </c>
      <c r="H28" s="5" t="n">
        <v>0</v>
      </c>
      <c r="I28" s="5" t="n">
        <v>-2864</v>
      </c>
    </row>
    <row r="29" spans="1:9">
      <c r="A29" s="4" t="s">
        <v>142</v>
      </c>
      <c r="H29" s="5" t="n">
        <v>-5316</v>
      </c>
      <c r="I29" s="5" t="n">
        <v>70268</v>
      </c>
    </row>
    <row r="30" spans="1:9">
      <c r="A30" s="4" t="s">
        <v>143</v>
      </c>
      <c r="H30" s="5" t="n">
        <v>-59821</v>
      </c>
      <c r="I30" s="5" t="n">
        <v>1348</v>
      </c>
    </row>
    <row r="31" spans="1:9">
      <c r="A31" s="4" t="s">
        <v>144</v>
      </c>
      <c r="D31" s="5" t="n">
        <v>141549</v>
      </c>
      <c r="G31" s="5" t="n">
        <v>119691</v>
      </c>
      <c r="H31" s="5" t="n">
        <v>141549</v>
      </c>
      <c r="I31" s="5" t="n">
        <v>119691</v>
      </c>
    </row>
    <row r="32" spans="1:9">
      <c r="A32" s="4" t="s">
        <v>145</v>
      </c>
      <c r="B32" s="5" t="n">
        <v>81728</v>
      </c>
      <c r="E32" s="5" t="n">
        <v>121039</v>
      </c>
      <c r="H32" s="5" t="n">
        <v>81728</v>
      </c>
      <c r="I32" s="5" t="n">
        <v>121039</v>
      </c>
    </row>
    <row r="33" spans="1:9">
      <c r="A33" s="4" t="s">
        <v>500</v>
      </c>
    </row>
    <row r="34" spans="1:9">
      <c r="A34" s="3" t="s">
        <v>122</v>
      </c>
    </row>
    <row r="35" spans="1:9">
      <c r="A35" s="4" t="s">
        <v>103</v>
      </c>
      <c r="B35" s="5" t="n">
        <v>-70951</v>
      </c>
      <c r="E35" s="5" t="n">
        <v>-20311</v>
      </c>
      <c r="H35" s="5" t="n">
        <v>-122624</v>
      </c>
      <c r="I35" s="5" t="n">
        <v>-90008</v>
      </c>
    </row>
    <row r="36" spans="1:9">
      <c r="A36" s="3" t="s">
        <v>510</v>
      </c>
    </row>
    <row r="37" spans="1:9">
      <c r="A37" s="4" t="s">
        <v>89</v>
      </c>
      <c r="B37" s="5" t="n">
        <v>0</v>
      </c>
      <c r="E37" s="5" t="n">
        <v>0</v>
      </c>
      <c r="H37" s="5" t="n">
        <v>0</v>
      </c>
      <c r="I37" s="5" t="n">
        <v>0</v>
      </c>
    </row>
    <row r="38" spans="1:9">
      <c r="A38" s="4" t="s">
        <v>124</v>
      </c>
      <c r="H38" s="5" t="n">
        <v>0</v>
      </c>
      <c r="I38" s="5" t="n">
        <v>0</v>
      </c>
    </row>
    <row r="39" spans="1:9">
      <c r="A39" s="4" t="s">
        <v>125</v>
      </c>
      <c r="H39" s="5" t="n">
        <v>-6129</v>
      </c>
      <c r="I39" s="5" t="n">
        <v>-14138</v>
      </c>
    </row>
    <row r="40" spans="1:9">
      <c r="A40" s="4" t="s">
        <v>93</v>
      </c>
      <c r="B40" s="5" t="n">
        <v>0</v>
      </c>
      <c r="H40" s="5" t="n">
        <v>0</v>
      </c>
    </row>
    <row r="41" spans="1:9">
      <c r="A41" s="4" t="s">
        <v>126</v>
      </c>
      <c r="H41" s="5" t="n">
        <v>3660</v>
      </c>
      <c r="I41" s="5" t="n">
        <v>4479</v>
      </c>
    </row>
    <row r="42" spans="1:9">
      <c r="A42" s="4" t="s">
        <v>506</v>
      </c>
      <c r="B42" s="5" t="n">
        <v>57588</v>
      </c>
      <c r="E42" s="5" t="n">
        <v>8172</v>
      </c>
      <c r="H42" s="5" t="n">
        <v>85039</v>
      </c>
      <c r="I42" s="5" t="n">
        <v>45774</v>
      </c>
    </row>
    <row r="43" spans="1:9">
      <c r="A43" s="3" t="s">
        <v>127</v>
      </c>
    </row>
    <row r="44" spans="1:9">
      <c r="A44" s="4" t="s">
        <v>128</v>
      </c>
      <c r="H44" s="5" t="n">
        <v>0</v>
      </c>
      <c r="I44" s="5" t="n">
        <v>0</v>
      </c>
    </row>
    <row r="45" spans="1:9">
      <c r="A45" s="4" t="s">
        <v>129</v>
      </c>
      <c r="H45" s="5" t="n">
        <v>83191</v>
      </c>
      <c r="I45" s="5" t="n">
        <v>-34318</v>
      </c>
    </row>
    <row r="46" spans="1:9">
      <c r="A46" s="4" t="s">
        <v>42</v>
      </c>
      <c r="H46" s="5" t="n">
        <v>-4777</v>
      </c>
      <c r="I46" s="5" t="n">
        <v>-57275</v>
      </c>
    </row>
    <row r="47" spans="1:9">
      <c r="A47" s="4" t="s">
        <v>43</v>
      </c>
      <c r="H47" s="5" t="n">
        <v>7478</v>
      </c>
      <c r="I47" s="5" t="n">
        <v>76281</v>
      </c>
    </row>
    <row r="48" spans="1:9">
      <c r="A48" s="4" t="s">
        <v>130</v>
      </c>
      <c r="H48" s="5" t="n">
        <v>-39201</v>
      </c>
      <c r="I48" s="5" t="n">
        <v>-69205</v>
      </c>
    </row>
    <row r="49" spans="1:9">
      <c r="A49" s="3" t="s">
        <v>131</v>
      </c>
    </row>
    <row r="50" spans="1:9">
      <c r="A50" s="4" t="s">
        <v>132</v>
      </c>
      <c r="H50" s="5" t="n">
        <v>0</v>
      </c>
      <c r="I50" s="5" t="n">
        <v>0</v>
      </c>
    </row>
    <row r="51" spans="1:9">
      <c r="A51" s="4" t="s">
        <v>133</v>
      </c>
      <c r="H51" s="5" t="n">
        <v>0</v>
      </c>
      <c r="I51" s="5" t="n">
        <v>0</v>
      </c>
    </row>
    <row r="52" spans="1:9">
      <c r="A52" s="4" t="s">
        <v>134</v>
      </c>
      <c r="H52" s="5" t="n">
        <v>0</v>
      </c>
      <c r="I52" s="5" t="n">
        <v>0</v>
      </c>
    </row>
    <row r="53" spans="1:9">
      <c r="A53" s="3" t="s">
        <v>135</v>
      </c>
    </row>
    <row r="54" spans="1:9">
      <c r="A54" s="4" t="s">
        <v>137</v>
      </c>
      <c r="H54" s="5" t="n">
        <v>-1443</v>
      </c>
    </row>
    <row r="55" spans="1:9">
      <c r="A55" s="4" t="s">
        <v>136</v>
      </c>
      <c r="H55" s="5" t="n">
        <v>-3625</v>
      </c>
      <c r="I55" s="5" t="n">
        <v>-1239</v>
      </c>
    </row>
    <row r="56" spans="1:9">
      <c r="A56" s="4" t="s">
        <v>138</v>
      </c>
      <c r="H56" s="5" t="n">
        <v>-248</v>
      </c>
      <c r="I56" s="5" t="n">
        <v>-829</v>
      </c>
    </row>
    <row r="57" spans="1:9">
      <c r="A57" s="4" t="s">
        <v>139</v>
      </c>
      <c r="I57" s="5" t="n">
        <v>25200</v>
      </c>
    </row>
    <row r="58" spans="1:9">
      <c r="A58" s="4" t="s">
        <v>140</v>
      </c>
      <c r="I58" s="5" t="n">
        <v>50000</v>
      </c>
    </row>
    <row r="59" spans="1:9">
      <c r="A59" s="4" t="s">
        <v>141</v>
      </c>
      <c r="I59" s="5" t="n">
        <v>-2864</v>
      </c>
    </row>
    <row r="60" spans="1:9">
      <c r="A60" s="4" t="s">
        <v>142</v>
      </c>
      <c r="H60" s="5" t="n">
        <v>-5316</v>
      </c>
      <c r="I60" s="5" t="n">
        <v>70268</v>
      </c>
    </row>
    <row r="61" spans="1:9">
      <c r="A61" s="4" t="s">
        <v>143</v>
      </c>
      <c r="H61" s="5" t="n">
        <v>-44517</v>
      </c>
      <c r="I61" s="5" t="n">
        <v>1063</v>
      </c>
    </row>
    <row r="62" spans="1:9">
      <c r="A62" s="4" t="s">
        <v>144</v>
      </c>
      <c r="D62" s="5" t="n">
        <v>75342</v>
      </c>
      <c r="G62" s="5" t="n">
        <v>65000</v>
      </c>
      <c r="H62" s="5" t="n">
        <v>75342</v>
      </c>
      <c r="I62" s="5" t="n">
        <v>65000</v>
      </c>
    </row>
    <row r="63" spans="1:9">
      <c r="A63" s="4" t="s">
        <v>145</v>
      </c>
      <c r="B63" s="5" t="n">
        <v>30825</v>
      </c>
      <c r="E63" s="5" t="n">
        <v>66063</v>
      </c>
      <c r="H63" s="5" t="n">
        <v>30825</v>
      </c>
      <c r="I63" s="5" t="n">
        <v>66063</v>
      </c>
    </row>
    <row r="64" spans="1:9">
      <c r="A64" s="4" t="s">
        <v>501</v>
      </c>
    </row>
    <row r="65" spans="1:9">
      <c r="A65" s="3" t="s">
        <v>122</v>
      </c>
    </row>
    <row r="66" spans="1:9">
      <c r="A66" s="4" t="s">
        <v>103</v>
      </c>
      <c r="B66" s="5" t="n">
        <v>-36039</v>
      </c>
      <c r="E66" s="5" t="n">
        <v>-3996</v>
      </c>
      <c r="H66" s="5" t="n">
        <v>-48221</v>
      </c>
      <c r="I66" s="5" t="n">
        <v>-28283</v>
      </c>
    </row>
    <row r="67" spans="1:9">
      <c r="A67" s="3" t="s">
        <v>510</v>
      </c>
    </row>
    <row r="68" spans="1:9">
      <c r="A68" s="4" t="s">
        <v>89</v>
      </c>
      <c r="B68" s="5" t="n">
        <v>19680</v>
      </c>
      <c r="E68" s="5" t="n">
        <v>20025</v>
      </c>
      <c r="H68" s="5" t="n">
        <v>59163</v>
      </c>
      <c r="I68" s="5" t="n">
        <v>61483</v>
      </c>
    </row>
    <row r="69" spans="1:9">
      <c r="A69" s="4" t="s">
        <v>124</v>
      </c>
      <c r="H69" s="5" t="n">
        <v>-2</v>
      </c>
      <c r="I69" s="5" t="n">
        <v>242</v>
      </c>
    </row>
    <row r="70" spans="1:9">
      <c r="A70" s="4" t="s">
        <v>125</v>
      </c>
      <c r="H70" s="5" t="n">
        <v>6503</v>
      </c>
      <c r="I70" s="5" t="n">
        <v>12217</v>
      </c>
    </row>
    <row r="71" spans="1:9">
      <c r="A71" s="4" t="s">
        <v>93</v>
      </c>
      <c r="B71" s="5" t="n">
        <v>34209</v>
      </c>
      <c r="H71" s="5" t="n">
        <v>34209</v>
      </c>
    </row>
    <row r="72" spans="1:9">
      <c r="A72" s="4" t="s">
        <v>126</v>
      </c>
      <c r="H72" s="5" t="n">
        <v>536</v>
      </c>
      <c r="I72" s="5" t="n">
        <v>-45</v>
      </c>
    </row>
    <row r="73" spans="1:9">
      <c r="A73" s="4" t="s">
        <v>506</v>
      </c>
      <c r="B73" s="5" t="n">
        <v>0</v>
      </c>
      <c r="E73" s="5" t="n">
        <v>0</v>
      </c>
      <c r="H73" s="5" t="n">
        <v>0</v>
      </c>
      <c r="I73" s="5" t="n">
        <v>0</v>
      </c>
    </row>
    <row r="74" spans="1:9">
      <c r="A74" s="3" t="s">
        <v>127</v>
      </c>
    </row>
    <row r="75" spans="1:9">
      <c r="A75" s="4" t="s">
        <v>128</v>
      </c>
      <c r="H75" s="5" t="n">
        <v>-21161</v>
      </c>
      <c r="I75" s="5" t="n">
        <v>-18515</v>
      </c>
    </row>
    <row r="76" spans="1:9">
      <c r="A76" s="4" t="s">
        <v>129</v>
      </c>
      <c r="H76" s="5" t="n">
        <v>-37686</v>
      </c>
      <c r="I76" s="5" t="n">
        <v>26426</v>
      </c>
    </row>
    <row r="77" spans="1:9">
      <c r="A77" s="4" t="s">
        <v>42</v>
      </c>
      <c r="H77" s="5" t="n">
        <v>45820</v>
      </c>
      <c r="I77" s="5" t="n">
        <v>42116</v>
      </c>
    </row>
    <row r="78" spans="1:9">
      <c r="A78" s="4" t="s">
        <v>43</v>
      </c>
      <c r="H78" s="5" t="n">
        <v>-6056</v>
      </c>
      <c r="I78" s="5" t="n">
        <v>-57261</v>
      </c>
    </row>
    <row r="79" spans="1:9">
      <c r="A79" s="4" t="s">
        <v>130</v>
      </c>
      <c r="H79" s="5" t="n">
        <v>33105</v>
      </c>
      <c r="I79" s="5" t="n">
        <v>38380</v>
      </c>
    </row>
    <row r="80" spans="1:9">
      <c r="A80" s="3" t="s">
        <v>131</v>
      </c>
    </row>
    <row r="81" spans="1:9">
      <c r="A81" s="4" t="s">
        <v>132</v>
      </c>
      <c r="H81" s="5" t="n">
        <v>-45888</v>
      </c>
      <c r="I81" s="5" t="n">
        <v>-35301</v>
      </c>
    </row>
    <row r="82" spans="1:9">
      <c r="A82" s="4" t="s">
        <v>133</v>
      </c>
      <c r="H82" s="5" t="n">
        <v>67</v>
      </c>
      <c r="I82" s="5" t="n">
        <v>26</v>
      </c>
    </row>
    <row r="83" spans="1:9">
      <c r="A83" s="4" t="s">
        <v>134</v>
      </c>
      <c r="H83" s="5" t="n">
        <v>-45821</v>
      </c>
      <c r="I83" s="5" t="n">
        <v>-35275</v>
      </c>
    </row>
    <row r="84" spans="1:9">
      <c r="A84" s="3" t="s">
        <v>135</v>
      </c>
    </row>
    <row r="85" spans="1:9">
      <c r="A85" s="4" t="s">
        <v>137</v>
      </c>
      <c r="H85" s="5" t="n">
        <v>0</v>
      </c>
    </row>
    <row r="86" spans="1:9">
      <c r="A86" s="4" t="s">
        <v>136</v>
      </c>
      <c r="H86" s="5" t="n">
        <v>0</v>
      </c>
      <c r="I86" s="5" t="n">
        <v>0</v>
      </c>
    </row>
    <row r="87" spans="1:9">
      <c r="A87" s="4" t="s">
        <v>138</v>
      </c>
      <c r="H87" s="5" t="n">
        <v>0</v>
      </c>
      <c r="I87" s="5" t="n">
        <v>0</v>
      </c>
    </row>
    <row r="88" spans="1:9">
      <c r="A88" s="4" t="s">
        <v>139</v>
      </c>
      <c r="I88" s="5" t="n">
        <v>0</v>
      </c>
    </row>
    <row r="89" spans="1:9">
      <c r="A89" s="4" t="s">
        <v>140</v>
      </c>
      <c r="I89" s="5" t="n">
        <v>0</v>
      </c>
    </row>
    <row r="90" spans="1:9">
      <c r="A90" s="4" t="s">
        <v>141</v>
      </c>
      <c r="I90" s="5" t="n">
        <v>0</v>
      </c>
    </row>
    <row r="91" spans="1:9">
      <c r="A91" s="4" t="s">
        <v>142</v>
      </c>
      <c r="H91" s="5" t="n">
        <v>0</v>
      </c>
      <c r="I91" s="5" t="n">
        <v>0</v>
      </c>
    </row>
    <row r="92" spans="1:9">
      <c r="A92" s="4" t="s">
        <v>143</v>
      </c>
      <c r="H92" s="5" t="n">
        <v>-12716</v>
      </c>
      <c r="I92" s="5" t="n">
        <v>3105</v>
      </c>
    </row>
    <row r="93" spans="1:9">
      <c r="A93" s="4" t="s">
        <v>144</v>
      </c>
      <c r="D93" s="5" t="n">
        <v>20655</v>
      </c>
      <c r="G93" s="5" t="n">
        <v>14365</v>
      </c>
      <c r="H93" s="5" t="n">
        <v>20655</v>
      </c>
      <c r="I93" s="5" t="n">
        <v>14365</v>
      </c>
    </row>
    <row r="94" spans="1:9">
      <c r="A94" s="4" t="s">
        <v>145</v>
      </c>
      <c r="B94" s="5" t="n">
        <v>7939</v>
      </c>
      <c r="E94" s="5" t="n">
        <v>17470</v>
      </c>
      <c r="H94" s="5" t="n">
        <v>7939</v>
      </c>
      <c r="I94" s="5" t="n">
        <v>17470</v>
      </c>
    </row>
    <row r="95" spans="1:9">
      <c r="A95" s="4" t="s">
        <v>502</v>
      </c>
    </row>
    <row r="96" spans="1:9">
      <c r="A96" s="3" t="s">
        <v>122</v>
      </c>
    </row>
    <row r="97" spans="1:9">
      <c r="A97" s="4" t="s">
        <v>103</v>
      </c>
      <c r="B97" s="5" t="n">
        <v>-21549</v>
      </c>
      <c r="E97" s="5" t="n">
        <v>-4176</v>
      </c>
      <c r="H97" s="5" t="n">
        <v>-36818</v>
      </c>
      <c r="I97" s="5" t="n">
        <v>-17491</v>
      </c>
    </row>
    <row r="98" spans="1:9">
      <c r="A98" s="3" t="s">
        <v>510</v>
      </c>
    </row>
    <row r="99" spans="1:9">
      <c r="A99" s="4" t="s">
        <v>89</v>
      </c>
      <c r="B99" s="5" t="n">
        <v>7840</v>
      </c>
      <c r="E99" s="5" t="n">
        <v>10042</v>
      </c>
      <c r="H99" s="5" t="n">
        <v>24042</v>
      </c>
      <c r="I99" s="5" t="n">
        <v>31768</v>
      </c>
    </row>
    <row r="100" spans="1:9">
      <c r="A100" s="4" t="s">
        <v>124</v>
      </c>
      <c r="H100" s="5" t="n">
        <v>128</v>
      </c>
      <c r="I100" s="5" t="n">
        <v>126</v>
      </c>
    </row>
    <row r="101" spans="1:9">
      <c r="A101" s="4" t="s">
        <v>125</v>
      </c>
      <c r="H101" s="5" t="n">
        <v>-920</v>
      </c>
      <c r="I101" s="5" t="n">
        <v>1327</v>
      </c>
    </row>
    <row r="102" spans="1:9">
      <c r="A102" s="4" t="s">
        <v>93</v>
      </c>
      <c r="B102" s="5" t="n">
        <v>9781</v>
      </c>
      <c r="H102" s="5" t="n">
        <v>9781</v>
      </c>
    </row>
    <row r="103" spans="1:9">
      <c r="A103" s="4" t="s">
        <v>126</v>
      </c>
      <c r="H103" s="5" t="n">
        <v>-8872</v>
      </c>
      <c r="I103" s="5" t="n">
        <v>1465</v>
      </c>
    </row>
    <row r="104" spans="1:9">
      <c r="A104" s="4" t="s">
        <v>506</v>
      </c>
      <c r="B104" s="5" t="n">
        <v>0</v>
      </c>
      <c r="E104" s="5" t="n">
        <v>0</v>
      </c>
      <c r="H104" s="5" t="n">
        <v>0</v>
      </c>
      <c r="I104" s="5" t="n">
        <v>0</v>
      </c>
    </row>
    <row r="105" spans="1:9">
      <c r="A105" s="3" t="s">
        <v>127</v>
      </c>
    </row>
    <row r="106" spans="1:9">
      <c r="A106" s="4" t="s">
        <v>128</v>
      </c>
      <c r="H106" s="5" t="n">
        <v>5515</v>
      </c>
      <c r="I106" s="5" t="n">
        <v>3607</v>
      </c>
    </row>
    <row r="107" spans="1:9">
      <c r="A107" s="4" t="s">
        <v>129</v>
      </c>
      <c r="H107" s="5" t="n">
        <v>-249047</v>
      </c>
      <c r="I107" s="5" t="n">
        <v>7567</v>
      </c>
    </row>
    <row r="108" spans="1:9">
      <c r="A108" s="4" t="s">
        <v>42</v>
      </c>
      <c r="H108" s="5" t="n">
        <v>260517</v>
      </c>
      <c r="I108" s="5" t="n">
        <v>-3361</v>
      </c>
    </row>
    <row r="109" spans="1:9">
      <c r="A109" s="4" t="s">
        <v>43</v>
      </c>
      <c r="H109" s="5" t="n">
        <v>-1746</v>
      </c>
      <c r="I109" s="5" t="n">
        <v>-18589</v>
      </c>
    </row>
    <row r="110" spans="1:9">
      <c r="A110" s="4" t="s">
        <v>130</v>
      </c>
      <c r="H110" s="5" t="n">
        <v>2580</v>
      </c>
      <c r="I110" s="5" t="n">
        <v>6419</v>
      </c>
    </row>
    <row r="111" spans="1:9">
      <c r="A111" s="3" t="s">
        <v>131</v>
      </c>
    </row>
    <row r="112" spans="1:9">
      <c r="A112" s="4" t="s">
        <v>132</v>
      </c>
      <c r="H112" s="5" t="n">
        <v>-6132</v>
      </c>
      <c r="I112" s="5" t="n">
        <v>-9535</v>
      </c>
    </row>
    <row r="113" spans="1:9">
      <c r="A113" s="4" t="s">
        <v>133</v>
      </c>
      <c r="H113" s="5" t="n">
        <v>964</v>
      </c>
      <c r="I113" s="5" t="n">
        <v>296</v>
      </c>
    </row>
    <row r="114" spans="1:9">
      <c r="A114" s="4" t="s">
        <v>134</v>
      </c>
      <c r="H114" s="5" t="n">
        <v>-5168</v>
      </c>
      <c r="I114" s="5" t="n">
        <v>-9239</v>
      </c>
    </row>
    <row r="115" spans="1:9">
      <c r="A115" s="3" t="s">
        <v>135</v>
      </c>
    </row>
    <row r="116" spans="1:9">
      <c r="A116" s="4" t="s">
        <v>137</v>
      </c>
      <c r="H116" s="5" t="n">
        <v>0</v>
      </c>
    </row>
    <row r="117" spans="1:9">
      <c r="A117" s="4" t="s">
        <v>136</v>
      </c>
      <c r="H117" s="5" t="n">
        <v>0</v>
      </c>
      <c r="I117" s="5" t="n">
        <v>0</v>
      </c>
    </row>
    <row r="118" spans="1:9">
      <c r="A118" s="4" t="s">
        <v>138</v>
      </c>
      <c r="H118" s="5" t="n">
        <v>0</v>
      </c>
      <c r="I118" s="5" t="n">
        <v>0</v>
      </c>
    </row>
    <row r="119" spans="1:9">
      <c r="A119" s="4" t="s">
        <v>139</v>
      </c>
      <c r="I119" s="5" t="n">
        <v>0</v>
      </c>
    </row>
    <row r="120" spans="1:9">
      <c r="A120" s="4" t="s">
        <v>140</v>
      </c>
      <c r="I120" s="5" t="n">
        <v>0</v>
      </c>
    </row>
    <row r="121" spans="1:9">
      <c r="A121" s="4" t="s">
        <v>141</v>
      </c>
      <c r="I121" s="5" t="n">
        <v>0</v>
      </c>
    </row>
    <row r="122" spans="1:9">
      <c r="A122" s="4" t="s">
        <v>142</v>
      </c>
      <c r="H122" s="5" t="n">
        <v>0</v>
      </c>
      <c r="I122" s="5" t="n">
        <v>0</v>
      </c>
    </row>
    <row r="123" spans="1:9">
      <c r="A123" s="4" t="s">
        <v>143</v>
      </c>
      <c r="H123" s="5" t="n">
        <v>-2588</v>
      </c>
      <c r="I123" s="5" t="n">
        <v>-2820</v>
      </c>
    </row>
    <row r="124" spans="1:9">
      <c r="A124" s="4" t="s">
        <v>144</v>
      </c>
      <c r="D124" s="5" t="n">
        <v>45552</v>
      </c>
      <c r="G124" s="5" t="n">
        <v>40326</v>
      </c>
      <c r="H124" s="5" t="n">
        <v>45552</v>
      </c>
      <c r="I124" s="5" t="n">
        <v>40326</v>
      </c>
    </row>
    <row r="125" spans="1:9">
      <c r="A125" s="4" t="s">
        <v>145</v>
      </c>
      <c r="B125" s="5" t="n">
        <v>42964</v>
      </c>
      <c r="E125" s="5" t="n">
        <v>37506</v>
      </c>
      <c r="H125" s="5" t="n">
        <v>42964</v>
      </c>
      <c r="I125" s="5" t="n">
        <v>37506</v>
      </c>
    </row>
    <row r="126" spans="1:9">
      <c r="A126" s="4" t="s">
        <v>503</v>
      </c>
    </row>
    <row r="127" spans="1:9">
      <c r="A127" s="3" t="s">
        <v>122</v>
      </c>
    </row>
    <row r="128" spans="1:9">
      <c r="A128" s="4" t="s">
        <v>103</v>
      </c>
      <c r="B128" s="5" t="n">
        <v>57588</v>
      </c>
      <c r="E128" s="5" t="n">
        <v>8172</v>
      </c>
      <c r="H128" s="5" t="n">
        <v>85039</v>
      </c>
      <c r="I128" s="5" t="n">
        <v>45774</v>
      </c>
    </row>
    <row r="129" spans="1:9">
      <c r="A129" s="3" t="s">
        <v>510</v>
      </c>
    </row>
    <row r="130" spans="1:9">
      <c r="A130" s="4" t="s">
        <v>89</v>
      </c>
      <c r="B130" s="5" t="n">
        <v>0</v>
      </c>
      <c r="E130" s="5" t="n">
        <v>0</v>
      </c>
      <c r="H130" s="5" t="n">
        <v>0</v>
      </c>
      <c r="I130" s="5" t="n">
        <v>0</v>
      </c>
    </row>
    <row r="131" spans="1:9">
      <c r="A131" s="4" t="s">
        <v>124</v>
      </c>
      <c r="H131" s="5" t="n">
        <v>0</v>
      </c>
      <c r="I131" s="5" t="n">
        <v>0</v>
      </c>
    </row>
    <row r="132" spans="1:9">
      <c r="A132" s="4" t="s">
        <v>125</v>
      </c>
      <c r="H132" s="5" t="n">
        <v>0</v>
      </c>
      <c r="I132" s="5" t="n">
        <v>0</v>
      </c>
    </row>
    <row r="133" spans="1:9">
      <c r="A133" s="4" t="s">
        <v>93</v>
      </c>
      <c r="B133" s="5" t="n">
        <v>0</v>
      </c>
      <c r="H133" s="5" t="n">
        <v>0</v>
      </c>
    </row>
    <row r="134" spans="1:9">
      <c r="A134" s="4" t="s">
        <v>126</v>
      </c>
      <c r="H134" s="5" t="n">
        <v>9167</v>
      </c>
      <c r="I134" s="5" t="n">
        <v>0</v>
      </c>
    </row>
    <row r="135" spans="1:9">
      <c r="A135" s="4" t="s">
        <v>506</v>
      </c>
      <c r="B135" s="5" t="n">
        <v>-57588</v>
      </c>
      <c r="E135" s="5" t="n">
        <v>-8172</v>
      </c>
      <c r="H135" s="5" t="n">
        <v>-85039</v>
      </c>
      <c r="I135" s="5" t="n">
        <v>-45774</v>
      </c>
    </row>
    <row r="136" spans="1:9">
      <c r="A136" s="3" t="s">
        <v>127</v>
      </c>
    </row>
    <row r="137" spans="1:9">
      <c r="A137" s="4" t="s">
        <v>128</v>
      </c>
      <c r="H137" s="5" t="n">
        <v>0</v>
      </c>
      <c r="I137" s="5" t="n">
        <v>0</v>
      </c>
    </row>
    <row r="138" spans="1:9">
      <c r="A138" s="4" t="s">
        <v>129</v>
      </c>
      <c r="H138" s="5" t="n">
        <v>211220</v>
      </c>
      <c r="I138" s="5" t="n">
        <v>0</v>
      </c>
    </row>
    <row r="139" spans="1:9">
      <c r="A139" s="4" t="s">
        <v>42</v>
      </c>
      <c r="H139" s="5" t="n">
        <v>-305426</v>
      </c>
      <c r="I139" s="5" t="n">
        <v>0</v>
      </c>
    </row>
    <row r="140" spans="1:9">
      <c r="A140" s="4" t="s">
        <v>43</v>
      </c>
      <c r="H140" s="5" t="n">
        <v>0</v>
      </c>
      <c r="I140" s="5" t="n">
        <v>0</v>
      </c>
    </row>
    <row r="141" spans="1:9">
      <c r="A141" s="4" t="s">
        <v>130</v>
      </c>
      <c r="H141" s="5" t="n">
        <v>0</v>
      </c>
      <c r="I141" s="5" t="n">
        <v>0</v>
      </c>
    </row>
    <row r="142" spans="1:9">
      <c r="A142" s="3" t="s">
        <v>131</v>
      </c>
    </row>
    <row r="143" spans="1:9">
      <c r="A143" s="4" t="s">
        <v>132</v>
      </c>
      <c r="H143" s="5" t="n">
        <v>0</v>
      </c>
      <c r="I143" s="5" t="n">
        <v>0</v>
      </c>
    </row>
    <row r="144" spans="1:9">
      <c r="A144" s="4" t="s">
        <v>133</v>
      </c>
      <c r="H144" s="5" t="n">
        <v>0</v>
      </c>
      <c r="I144" s="5" t="n">
        <v>0</v>
      </c>
    </row>
    <row r="145" spans="1:9">
      <c r="A145" s="4" t="s">
        <v>134</v>
      </c>
      <c r="H145" s="5" t="n">
        <v>0</v>
      </c>
      <c r="I145" s="5" t="n">
        <v>0</v>
      </c>
    </row>
    <row r="146" spans="1:9">
      <c r="A146" s="3" t="s">
        <v>135</v>
      </c>
    </row>
    <row r="147" spans="1:9">
      <c r="A147" s="4" t="s">
        <v>137</v>
      </c>
      <c r="H147" s="5" t="n">
        <v>0</v>
      </c>
    </row>
    <row r="148" spans="1:9">
      <c r="A148" s="4" t="s">
        <v>136</v>
      </c>
      <c r="H148" s="5" t="n">
        <v>0</v>
      </c>
      <c r="I148" s="5" t="n">
        <v>0</v>
      </c>
    </row>
    <row r="149" spans="1:9">
      <c r="A149" s="4" t="s">
        <v>138</v>
      </c>
      <c r="H149" s="5" t="n">
        <v>0</v>
      </c>
      <c r="I149" s="5" t="n">
        <v>0</v>
      </c>
    </row>
    <row r="150" spans="1:9">
      <c r="A150" s="4" t="s">
        <v>139</v>
      </c>
      <c r="I150" s="5" t="n">
        <v>0</v>
      </c>
    </row>
    <row r="151" spans="1:9">
      <c r="A151" s="4" t="s">
        <v>140</v>
      </c>
      <c r="I151" s="5" t="n">
        <v>0</v>
      </c>
    </row>
    <row r="152" spans="1:9">
      <c r="A152" s="4" t="s">
        <v>141</v>
      </c>
      <c r="I152" s="5" t="n">
        <v>0</v>
      </c>
    </row>
    <row r="153" spans="1:9">
      <c r="A153" s="4" t="s">
        <v>142</v>
      </c>
      <c r="H153" s="5" t="n">
        <v>0</v>
      </c>
      <c r="I153" s="5" t="n">
        <v>0</v>
      </c>
    </row>
    <row r="154" spans="1:9">
      <c r="A154" s="4" t="s">
        <v>143</v>
      </c>
      <c r="H154" s="5" t="n">
        <v>0</v>
      </c>
      <c r="I154" s="5" t="n">
        <v>0</v>
      </c>
    </row>
    <row r="155" spans="1:9">
      <c r="A155" s="4" t="s">
        <v>144</v>
      </c>
      <c r="D155" s="7" t="n">
        <v>0</v>
      </c>
      <c r="G155" s="7" t="n">
        <v>0</v>
      </c>
      <c r="H155" s="5" t="n">
        <v>0</v>
      </c>
      <c r="I155" s="5" t="n">
        <v>0</v>
      </c>
    </row>
    <row r="156" spans="1:9">
      <c r="A156" s="4" t="s">
        <v>145</v>
      </c>
      <c r="B156" s="7" t="n">
        <v>0</v>
      </c>
      <c r="E156" s="7" t="n">
        <v>0</v>
      </c>
      <c r="H156" s="7" t="n">
        <v>0</v>
      </c>
      <c r="I156" s="7" t="n">
        <v>0</v>
      </c>
    </row>
  </sheetData>
  <mergeCells count="3">
    <mergeCell ref="A1:A2"/>
    <mergeCell ref="B1:G1"/>
    <mergeCell ref="H1:I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s>
  <sheetData>
    <row r="1" spans="1:9">
      <c r="A1" s="1" t="s">
        <v>114</v>
      </c>
      <c r="B1" s="2" t="s">
        <v>79</v>
      </c>
      <c r="H1" s="2" t="s">
        <v>1</v>
      </c>
    </row>
    <row r="2" spans="1:9">
      <c r="B2" s="2" t="s">
        <v>2</v>
      </c>
      <c r="C2" s="2" t="s">
        <v>80</v>
      </c>
      <c r="D2" s="2" t="s">
        <v>81</v>
      </c>
      <c r="E2" s="2" t="s">
        <v>82</v>
      </c>
      <c r="F2" s="2" t="s">
        <v>83</v>
      </c>
      <c r="G2" s="2" t="s">
        <v>84</v>
      </c>
      <c r="H2" s="2" t="s">
        <v>2</v>
      </c>
      <c r="I2" s="2" t="s">
        <v>82</v>
      </c>
    </row>
    <row r="3" spans="1:9">
      <c r="A3" s="3" t="s">
        <v>115</v>
      </c>
    </row>
    <row r="4" spans="1:9">
      <c r="A4" s="4" t="s">
        <v>103</v>
      </c>
      <c r="B4" s="7" t="n">
        <v>-70951</v>
      </c>
      <c r="C4" s="7" t="n">
        <v>-22877</v>
      </c>
      <c r="D4" s="7" t="n">
        <v>-28796</v>
      </c>
      <c r="E4" s="7" t="n">
        <v>-20311</v>
      </c>
      <c r="F4" s="7" t="n">
        <v>-29888</v>
      </c>
      <c r="G4" s="7" t="n">
        <v>-39809</v>
      </c>
      <c r="H4" s="7" t="n">
        <v>-122624</v>
      </c>
      <c r="I4" s="7" t="n">
        <v>-90008</v>
      </c>
    </row>
    <row r="5" spans="1:9">
      <c r="A5" s="3" t="s">
        <v>116</v>
      </c>
    </row>
    <row r="6" spans="1:9">
      <c r="A6" s="4" t="s">
        <v>117</v>
      </c>
      <c r="B6" s="5" t="n">
        <v>-315</v>
      </c>
      <c r="E6" s="5" t="n">
        <v>170</v>
      </c>
      <c r="H6" s="5" t="n">
        <v>-484</v>
      </c>
      <c r="I6" s="5" t="n">
        <v>438</v>
      </c>
    </row>
    <row r="7" spans="1:9">
      <c r="A7" s="4" t="s">
        <v>118</v>
      </c>
      <c r="B7" s="5" t="n">
        <v>162</v>
      </c>
      <c r="E7" s="5" t="n">
        <v>1217</v>
      </c>
      <c r="H7" s="5" t="n">
        <v>-2216</v>
      </c>
      <c r="I7" s="5" t="n">
        <v>2666</v>
      </c>
    </row>
    <row r="8" spans="1:9">
      <c r="A8" s="4" t="s">
        <v>119</v>
      </c>
      <c r="B8" s="5" t="n">
        <v>-153</v>
      </c>
      <c r="C8" s="7" t="n">
        <v>-2247</v>
      </c>
      <c r="D8" s="7" t="n">
        <v>-300</v>
      </c>
      <c r="E8" s="5" t="n">
        <v>1387</v>
      </c>
      <c r="F8" s="7" t="n">
        <v>871</v>
      </c>
      <c r="G8" s="7" t="n">
        <v>846</v>
      </c>
      <c r="H8" s="5" t="n">
        <v>-2700</v>
      </c>
      <c r="I8" s="5" t="n">
        <v>3104</v>
      </c>
    </row>
    <row r="9" spans="1:9">
      <c r="A9" s="4" t="s">
        <v>120</v>
      </c>
      <c r="B9" s="7" t="n">
        <v>-71104</v>
      </c>
      <c r="E9" s="7" t="n">
        <v>-18924</v>
      </c>
      <c r="H9" s="7" t="n">
        <v>-125324</v>
      </c>
      <c r="I9" s="7" t="n">
        <v>-86904</v>
      </c>
    </row>
  </sheetData>
  <mergeCells count="3">
    <mergeCell ref="A1:A2"/>
    <mergeCell ref="B1:G1"/>
    <mergeCell ref="H1:I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121</v>
      </c>
      <c r="B1" s="2" t="s">
        <v>1</v>
      </c>
    </row>
    <row r="2" spans="1:3">
      <c r="B2" s="2" t="s">
        <v>2</v>
      </c>
      <c r="C2" s="2" t="s">
        <v>82</v>
      </c>
    </row>
    <row r="3" spans="1:3">
      <c r="A3" s="3" t="s">
        <v>122</v>
      </c>
    </row>
    <row r="4" spans="1:3">
      <c r="A4" s="4" t="s">
        <v>103</v>
      </c>
      <c r="B4" s="7" t="n">
        <v>-122624</v>
      </c>
      <c r="C4" s="7" t="n">
        <v>-90008</v>
      </c>
    </row>
    <row r="5" spans="1:3">
      <c r="A5" s="3" t="s">
        <v>123</v>
      </c>
    </row>
    <row r="6" spans="1:3">
      <c r="A6" s="4" t="s">
        <v>89</v>
      </c>
      <c r="B6" s="5" t="n">
        <v>83205</v>
      </c>
      <c r="C6" s="5" t="n">
        <v>93251</v>
      </c>
    </row>
    <row r="7" spans="1:3">
      <c r="A7" s="4" t="s">
        <v>124</v>
      </c>
      <c r="B7" s="5" t="n">
        <v>126</v>
      </c>
      <c r="C7" s="5" t="n">
        <v>368</v>
      </c>
    </row>
    <row r="8" spans="1:3">
      <c r="A8" s="4" t="s">
        <v>125</v>
      </c>
      <c r="B8" s="5" t="n">
        <v>-546</v>
      </c>
      <c r="C8" s="5" t="n">
        <v>-594</v>
      </c>
    </row>
    <row r="9" spans="1:3">
      <c r="A9" s="4" t="s">
        <v>93</v>
      </c>
      <c r="B9" s="5" t="n">
        <v>43990</v>
      </c>
      <c r="C9" s="5" t="n">
        <v>0</v>
      </c>
    </row>
    <row r="10" spans="1:3">
      <c r="A10" s="4" t="s">
        <v>126</v>
      </c>
      <c r="B10" s="5" t="n">
        <v>4491</v>
      </c>
      <c r="C10" s="5" t="n">
        <v>5899</v>
      </c>
    </row>
    <row r="11" spans="1:3">
      <c r="A11" s="3" t="s">
        <v>127</v>
      </c>
    </row>
    <row r="12" spans="1:3">
      <c r="A12" s="4" t="s">
        <v>128</v>
      </c>
      <c r="B12" s="5" t="n">
        <v>-15646</v>
      </c>
      <c r="C12" s="5" t="n">
        <v>-14908</v>
      </c>
    </row>
    <row r="13" spans="1:3">
      <c r="A13" s="4" t="s">
        <v>129</v>
      </c>
      <c r="B13" s="5" t="n">
        <v>7678</v>
      </c>
      <c r="C13" s="5" t="n">
        <v>-325</v>
      </c>
    </row>
    <row r="14" spans="1:3">
      <c r="A14" s="4" t="s">
        <v>42</v>
      </c>
      <c r="B14" s="5" t="n">
        <v>-3866</v>
      </c>
      <c r="C14" s="5" t="n">
        <v>-18520</v>
      </c>
    </row>
    <row r="15" spans="1:3">
      <c r="A15" s="4" t="s">
        <v>43</v>
      </c>
      <c r="B15" s="5" t="n">
        <v>-324</v>
      </c>
      <c r="C15" s="5" t="n">
        <v>431</v>
      </c>
    </row>
    <row r="16" spans="1:3">
      <c r="A16" s="4" t="s">
        <v>130</v>
      </c>
      <c r="B16" s="5" t="n">
        <v>-3516</v>
      </c>
      <c r="C16" s="5" t="n">
        <v>-24406</v>
      </c>
    </row>
    <row r="17" spans="1:3">
      <c r="A17" s="3" t="s">
        <v>131</v>
      </c>
    </row>
    <row r="18" spans="1:3">
      <c r="A18" s="4" t="s">
        <v>132</v>
      </c>
      <c r="B18" s="5" t="n">
        <v>-52020</v>
      </c>
      <c r="C18" s="5" t="n">
        <v>-44836</v>
      </c>
    </row>
    <row r="19" spans="1:3">
      <c r="A19" s="4" t="s">
        <v>133</v>
      </c>
      <c r="B19" s="5" t="n">
        <v>1031</v>
      </c>
      <c r="C19" s="5" t="n">
        <v>322</v>
      </c>
    </row>
    <row r="20" spans="1:3">
      <c r="A20" s="4" t="s">
        <v>134</v>
      </c>
      <c r="B20" s="5" t="n">
        <v>-50989</v>
      </c>
      <c r="C20" s="5" t="n">
        <v>-44514</v>
      </c>
    </row>
    <row r="21" spans="1:3">
      <c r="A21" s="3" t="s">
        <v>135</v>
      </c>
    </row>
    <row r="22" spans="1:3">
      <c r="A22" s="4" t="s">
        <v>136</v>
      </c>
      <c r="B22" s="5" t="n">
        <v>-3625</v>
      </c>
      <c r="C22" s="5" t="n">
        <v>-1239</v>
      </c>
    </row>
    <row r="23" spans="1:3">
      <c r="A23" s="4" t="s">
        <v>137</v>
      </c>
      <c r="B23" s="5" t="n">
        <v>-1443</v>
      </c>
      <c r="C23" s="5" t="n">
        <v>0</v>
      </c>
    </row>
    <row r="24" spans="1:3">
      <c r="A24" s="4" t="s">
        <v>138</v>
      </c>
      <c r="B24" s="5" t="n">
        <v>-248</v>
      </c>
      <c r="C24" s="5" t="n">
        <v>-829</v>
      </c>
    </row>
    <row r="25" spans="1:3">
      <c r="A25" s="4" t="s">
        <v>139</v>
      </c>
      <c r="B25" s="5" t="n">
        <v>0</v>
      </c>
      <c r="C25" s="5" t="n">
        <v>25200</v>
      </c>
    </row>
    <row r="26" spans="1:3">
      <c r="A26" s="4" t="s">
        <v>140</v>
      </c>
      <c r="B26" s="5" t="n">
        <v>0</v>
      </c>
      <c r="C26" s="5" t="n">
        <v>50000</v>
      </c>
    </row>
    <row r="27" spans="1:3">
      <c r="A27" s="4" t="s">
        <v>141</v>
      </c>
      <c r="B27" s="5" t="n">
        <v>0</v>
      </c>
      <c r="C27" s="5" t="n">
        <v>-2864</v>
      </c>
    </row>
    <row r="28" spans="1:3">
      <c r="A28" s="4" t="s">
        <v>142</v>
      </c>
      <c r="B28" s="5" t="n">
        <v>-5316</v>
      </c>
      <c r="C28" s="5" t="n">
        <v>70268</v>
      </c>
    </row>
    <row r="29" spans="1:3">
      <c r="A29" s="4" t="s">
        <v>143</v>
      </c>
      <c r="B29" s="5" t="n">
        <v>-59821</v>
      </c>
      <c r="C29" s="5" t="n">
        <v>1348</v>
      </c>
    </row>
    <row r="30" spans="1:3">
      <c r="A30" s="4" t="s">
        <v>144</v>
      </c>
      <c r="B30" s="5" t="n">
        <v>141549</v>
      </c>
      <c r="C30" s="5" t="n">
        <v>119691</v>
      </c>
    </row>
    <row r="31" spans="1:3">
      <c r="A31" s="4" t="s">
        <v>145</v>
      </c>
      <c r="B31" s="5" t="n">
        <v>81728</v>
      </c>
      <c r="C31" s="5" t="n">
        <v>121039</v>
      </c>
    </row>
    <row r="32" spans="1:3">
      <c r="A32" s="3" t="s">
        <v>146</v>
      </c>
    </row>
    <row r="33" spans="1:3">
      <c r="A33" s="4" t="s">
        <v>147</v>
      </c>
      <c r="B33" s="5" t="n">
        <v>41175</v>
      </c>
      <c r="C33" s="5" t="n">
        <v>41175</v>
      </c>
    </row>
    <row r="34" spans="1:3">
      <c r="A34" s="4" t="s">
        <v>148</v>
      </c>
      <c r="B34" s="7" t="n">
        <v>7000</v>
      </c>
      <c r="C34" s="7" t="n">
        <v>7223</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O94"/>
  <sheetViews>
    <sheetView workbookViewId="0">
      <selection activeCell="A1" sqref="A1"/>
    </sheetView>
  </sheetViews>
  <sheetFormatPr baseColWidth="8" defaultRowHeight="15" outlineLevelCol="0"/>
  <cols>
    <col customWidth="1" max="1" min="1" width="80"/>
    <col customWidth="1" max="2" min="2" width="11"/>
    <col customWidth="1" max="3" min="3" width="16"/>
    <col customWidth="1" max="4" min="4" width="13"/>
    <col customWidth="1" max="5" min="5" width="16"/>
    <col customWidth="1" max="6" min="6" width="31"/>
    <col customWidth="1" max="7" min="7" width="13"/>
    <col customWidth="1" max="8" min="8" width="25"/>
    <col customWidth="1" max="9" min="9" width="15"/>
    <col customWidth="1" max="10" min="10" width="27"/>
    <col customWidth="1" max="11" min="11" width="31"/>
    <col customWidth="1" max="12" min="12" width="46"/>
    <col customWidth="1" max="13" min="13" width="43"/>
    <col customWidth="1" max="14" min="14" width="20"/>
    <col customWidth="1" max="15" min="15" width="46"/>
  </cols>
  <sheetData>
    <row r="1" spans="1:15">
      <c r="A1" s="1" t="s">
        <v>149</v>
      </c>
      <c r="B1" s="2" t="s">
        <v>150</v>
      </c>
      <c r="C1" s="2" t="s">
        <v>151</v>
      </c>
      <c r="D1" s="2" t="s">
        <v>152</v>
      </c>
      <c r="E1" s="2" t="s">
        <v>151</v>
      </c>
      <c r="F1" s="2" t="s">
        <v>153</v>
      </c>
      <c r="G1" s="2" t="s">
        <v>152</v>
      </c>
      <c r="H1" s="2" t="s">
        <v>154</v>
      </c>
      <c r="I1" s="2" t="s">
        <v>155</v>
      </c>
      <c r="J1" s="2" t="s">
        <v>156</v>
      </c>
      <c r="K1" s="2" t="s">
        <v>157</v>
      </c>
      <c r="L1" s="2" t="s">
        <v>158</v>
      </c>
      <c r="M1" s="2" t="s">
        <v>159</v>
      </c>
      <c r="N1" s="2" t="s">
        <v>160</v>
      </c>
      <c r="O1" s="2" t="s">
        <v>161</v>
      </c>
    </row>
    <row r="2" spans="1:15">
      <c r="A2" s="4" t="s">
        <v>162</v>
      </c>
      <c r="B2" s="7" t="n">
        <v>339135</v>
      </c>
      <c r="E2" s="7" t="n">
        <v>0</v>
      </c>
      <c r="G2" s="7" t="n">
        <v>1394</v>
      </c>
      <c r="I2" s="7" t="n">
        <v>-170</v>
      </c>
      <c r="K2" s="7" t="n">
        <v>694807</v>
      </c>
      <c r="N2" s="7" t="n">
        <v>-350052</v>
      </c>
      <c r="O2" s="7" t="n">
        <v>-6844</v>
      </c>
    </row>
    <row r="3" spans="1:15">
      <c r="A3" s="4" t="s">
        <v>163</v>
      </c>
      <c r="B3" s="5" t="n">
        <v>8341</v>
      </c>
    </row>
    <row r="4" spans="1:15">
      <c r="A4" s="3" t="s">
        <v>164</v>
      </c>
    </row>
    <row r="5" spans="1:15">
      <c r="A5" s="4" t="s">
        <v>165</v>
      </c>
      <c r="B5" s="7" t="n">
        <v>-402</v>
      </c>
      <c r="G5" s="5" t="n">
        <v>5</v>
      </c>
      <c r="K5" s="5" t="n">
        <v>-407</v>
      </c>
    </row>
    <row r="6" spans="1:15">
      <c r="A6" s="4" t="s">
        <v>166</v>
      </c>
      <c r="B6" s="5" t="n">
        <v>31</v>
      </c>
    </row>
    <row r="7" spans="1:15">
      <c r="A7" s="4" t="s">
        <v>167</v>
      </c>
      <c r="B7" s="7" t="n">
        <v>1332</v>
      </c>
      <c r="K7" s="5" t="n">
        <v>1332</v>
      </c>
    </row>
    <row r="8" spans="1:15">
      <c r="A8" s="4" t="s">
        <v>168</v>
      </c>
      <c r="C8" s="7" t="n">
        <v>48279</v>
      </c>
      <c r="D8" s="7" t="n">
        <v>24060</v>
      </c>
      <c r="F8" s="7" t="n">
        <v>500</v>
      </c>
      <c r="H8" s="7" t="n">
        <v>133</v>
      </c>
      <c r="J8" s="7" t="n">
        <v>0</v>
      </c>
      <c r="L8" s="7" t="n">
        <v>47779</v>
      </c>
      <c r="M8" s="7" t="n">
        <v>23927</v>
      </c>
    </row>
    <row r="9" spans="1:15">
      <c r="A9" s="4" t="s">
        <v>169</v>
      </c>
      <c r="C9" s="5" t="n">
        <v>500</v>
      </c>
      <c r="D9" s="5" t="n">
        <v>800</v>
      </c>
    </row>
    <row r="10" spans="1:15">
      <c r="A10" s="3" t="s">
        <v>170</v>
      </c>
    </row>
    <row r="11" spans="1:15">
      <c r="A11" s="4" t="s">
        <v>103</v>
      </c>
      <c r="B11" s="5" t="n">
        <v>-39809</v>
      </c>
      <c r="N11" s="5" t="n">
        <v>-39809</v>
      </c>
    </row>
    <row r="12" spans="1:15">
      <c r="A12" s="4" t="s">
        <v>171</v>
      </c>
      <c r="B12" s="5" t="n">
        <v>846</v>
      </c>
      <c r="O12" s="5" t="n">
        <v>846</v>
      </c>
    </row>
    <row r="13" spans="1:15">
      <c r="A13" s="4" t="s">
        <v>172</v>
      </c>
      <c r="B13" s="7" t="n">
        <v>373441</v>
      </c>
      <c r="E13" s="5" t="n">
        <v>500</v>
      </c>
      <c r="G13" s="5" t="n">
        <v>1532</v>
      </c>
      <c r="I13" s="5" t="n">
        <v>-170</v>
      </c>
      <c r="K13" s="5" t="n">
        <v>767438</v>
      </c>
      <c r="N13" s="5" t="n">
        <v>-389861</v>
      </c>
      <c r="O13" s="5" t="n">
        <v>-5998</v>
      </c>
    </row>
    <row r="14" spans="1:15">
      <c r="A14" s="4" t="s">
        <v>173</v>
      </c>
      <c r="B14" s="5" t="n">
        <v>9672</v>
      </c>
    </row>
    <row r="15" spans="1:15">
      <c r="A15" s="4" t="s">
        <v>162</v>
      </c>
      <c r="B15" s="7" t="n">
        <v>339135</v>
      </c>
      <c r="E15" s="5" t="n">
        <v>0</v>
      </c>
      <c r="G15" s="5" t="n">
        <v>1394</v>
      </c>
      <c r="I15" s="5" t="n">
        <v>-170</v>
      </c>
      <c r="K15" s="5" t="n">
        <v>694807</v>
      </c>
      <c r="N15" s="5" t="n">
        <v>-350052</v>
      </c>
      <c r="O15" s="5" t="n">
        <v>-6844</v>
      </c>
    </row>
    <row r="16" spans="1:15">
      <c r="A16" s="4" t="s">
        <v>163</v>
      </c>
      <c r="B16" s="5" t="n">
        <v>8341</v>
      </c>
    </row>
    <row r="17" spans="1:15">
      <c r="A17" s="3" t="s">
        <v>170</v>
      </c>
    </row>
    <row r="18" spans="1:15">
      <c r="A18" s="4" t="s">
        <v>103</v>
      </c>
      <c r="B18" s="7" t="n">
        <v>-90008</v>
      </c>
    </row>
    <row r="19" spans="1:15">
      <c r="A19" s="4" t="s">
        <v>171</v>
      </c>
      <c r="B19" s="5" t="n">
        <v>3104</v>
      </c>
    </row>
    <row r="20" spans="1:15">
      <c r="A20" s="4" t="s">
        <v>174</v>
      </c>
      <c r="B20" s="7" t="n">
        <v>324556</v>
      </c>
      <c r="E20" s="5" t="n">
        <v>500</v>
      </c>
      <c r="G20" s="5" t="n">
        <v>1546</v>
      </c>
      <c r="I20" s="5" t="n">
        <v>-170</v>
      </c>
      <c r="K20" s="5" t="n">
        <v>766480</v>
      </c>
      <c r="N20" s="5" t="n">
        <v>-440060</v>
      </c>
      <c r="O20" s="5" t="n">
        <v>-3740</v>
      </c>
    </row>
    <row r="21" spans="1:15">
      <c r="A21" s="4" t="s">
        <v>175</v>
      </c>
      <c r="B21" s="5" t="n">
        <v>9760</v>
      </c>
    </row>
    <row r="22" spans="1:15">
      <c r="A22" s="4" t="s">
        <v>176</v>
      </c>
      <c r="B22" s="7" t="n">
        <v>373441</v>
      </c>
      <c r="E22" s="5" t="n">
        <v>500</v>
      </c>
      <c r="G22" s="5" t="n">
        <v>1532</v>
      </c>
      <c r="I22" s="5" t="n">
        <v>-170</v>
      </c>
      <c r="K22" s="5" t="n">
        <v>767438</v>
      </c>
      <c r="N22" s="5" t="n">
        <v>-389861</v>
      </c>
      <c r="O22" s="5" t="n">
        <v>-5998</v>
      </c>
    </row>
    <row r="23" spans="1:15">
      <c r="A23" s="4" t="s">
        <v>177</v>
      </c>
      <c r="B23" s="5" t="n">
        <v>9672</v>
      </c>
    </row>
    <row r="24" spans="1:15">
      <c r="A24" s="3" t="s">
        <v>164</v>
      </c>
    </row>
    <row r="25" spans="1:15">
      <c r="A25" s="4" t="s">
        <v>165</v>
      </c>
      <c r="B25" s="7" t="n">
        <v>-273</v>
      </c>
      <c r="G25" s="5" t="n">
        <v>7</v>
      </c>
      <c r="K25" s="5" t="n">
        <v>-280</v>
      </c>
    </row>
    <row r="26" spans="1:15">
      <c r="A26" s="4" t="s">
        <v>166</v>
      </c>
      <c r="B26" s="5" t="n">
        <v>45</v>
      </c>
    </row>
    <row r="27" spans="1:15">
      <c r="A27" s="4" t="s">
        <v>167</v>
      </c>
      <c r="B27" s="7" t="n">
        <v>886</v>
      </c>
      <c r="K27" s="5" t="n">
        <v>886</v>
      </c>
    </row>
    <row r="28" spans="1:15">
      <c r="A28" s="4" t="s">
        <v>168</v>
      </c>
      <c r="C28" s="7" t="n">
        <v>-2</v>
      </c>
      <c r="D28" s="7" t="n">
        <v>-1</v>
      </c>
      <c r="F28" s="5" t="n">
        <v>0</v>
      </c>
      <c r="H28" s="5" t="n">
        <v>0</v>
      </c>
      <c r="J28" s="5" t="n">
        <v>0</v>
      </c>
      <c r="L28" s="5" t="n">
        <v>-2</v>
      </c>
      <c r="M28" s="5" t="n">
        <v>-1</v>
      </c>
    </row>
    <row r="29" spans="1:15">
      <c r="A29" s="4" t="s">
        <v>169</v>
      </c>
      <c r="C29" s="5" t="n">
        <v>0</v>
      </c>
      <c r="D29" s="5" t="n">
        <v>0</v>
      </c>
    </row>
    <row r="30" spans="1:15">
      <c r="A30" s="4" t="s">
        <v>136</v>
      </c>
      <c r="B30" s="5" t="n">
        <v>-1239</v>
      </c>
      <c r="K30" s="5" t="n">
        <v>-1239</v>
      </c>
    </row>
    <row r="31" spans="1:15">
      <c r="A31" s="3" t="s">
        <v>170</v>
      </c>
    </row>
    <row r="32" spans="1:15">
      <c r="A32" s="4" t="s">
        <v>103</v>
      </c>
      <c r="B32" s="5" t="n">
        <v>-29888</v>
      </c>
      <c r="N32" s="5" t="n">
        <v>-29888</v>
      </c>
    </row>
    <row r="33" spans="1:15">
      <c r="A33" s="4" t="s">
        <v>171</v>
      </c>
      <c r="B33" s="5" t="n">
        <v>871</v>
      </c>
      <c r="O33" s="5" t="n">
        <v>871</v>
      </c>
    </row>
    <row r="34" spans="1:15">
      <c r="A34" s="4" t="s">
        <v>178</v>
      </c>
      <c r="B34" s="7" t="n">
        <v>343795</v>
      </c>
      <c r="E34" s="5" t="n">
        <v>500</v>
      </c>
      <c r="G34" s="5" t="n">
        <v>1539</v>
      </c>
      <c r="I34" s="5" t="n">
        <v>-170</v>
      </c>
      <c r="K34" s="5" t="n">
        <v>766802</v>
      </c>
      <c r="N34" s="5" t="n">
        <v>-419749</v>
      </c>
      <c r="O34" s="5" t="n">
        <v>-5127</v>
      </c>
    </row>
    <row r="35" spans="1:15">
      <c r="A35" s="4" t="s">
        <v>179</v>
      </c>
      <c r="B35" s="5" t="n">
        <v>9717</v>
      </c>
    </row>
    <row r="36" spans="1:15">
      <c r="A36" s="3" t="s">
        <v>164</v>
      </c>
    </row>
    <row r="37" spans="1:15">
      <c r="A37" s="4" t="s">
        <v>165</v>
      </c>
      <c r="B37" s="7" t="n">
        <v>-253</v>
      </c>
      <c r="G37" s="5" t="n">
        <v>7</v>
      </c>
      <c r="K37" s="5" t="n">
        <v>-260</v>
      </c>
    </row>
    <row r="38" spans="1:15">
      <c r="A38" s="4" t="s">
        <v>166</v>
      </c>
      <c r="B38" s="5" t="n">
        <v>43</v>
      </c>
    </row>
    <row r="39" spans="1:15">
      <c r="A39" s="4" t="s">
        <v>167</v>
      </c>
      <c r="B39" s="7" t="n">
        <v>844</v>
      </c>
      <c r="K39" s="5" t="n">
        <v>844</v>
      </c>
    </row>
    <row r="40" spans="1:15">
      <c r="A40" s="4" t="s">
        <v>168</v>
      </c>
      <c r="C40" s="7" t="n">
        <v>0</v>
      </c>
      <c r="D40" s="7" t="n">
        <v>0</v>
      </c>
      <c r="F40" s="5" t="n">
        <v>0</v>
      </c>
      <c r="H40" s="5" t="n">
        <v>0</v>
      </c>
      <c r="J40" s="5" t="n">
        <v>0</v>
      </c>
      <c r="L40" s="5" t="n">
        <v>0</v>
      </c>
      <c r="M40" s="5" t="n">
        <v>0</v>
      </c>
    </row>
    <row r="41" spans="1:15">
      <c r="A41" s="4" t="s">
        <v>169</v>
      </c>
      <c r="C41" s="5" t="n">
        <v>0</v>
      </c>
      <c r="D41" s="5" t="n">
        <v>0</v>
      </c>
    </row>
    <row r="42" spans="1:15">
      <c r="A42" s="4" t="s">
        <v>136</v>
      </c>
      <c r="B42" s="5" t="n">
        <v>-906</v>
      </c>
      <c r="K42" s="5" t="n">
        <v>-906</v>
      </c>
    </row>
    <row r="43" spans="1:15">
      <c r="A43" s="3" t="s">
        <v>170</v>
      </c>
    </row>
    <row r="44" spans="1:15">
      <c r="A44" s="4" t="s">
        <v>103</v>
      </c>
      <c r="B44" s="5" t="n">
        <v>-20311</v>
      </c>
      <c r="N44" s="5" t="n">
        <v>-20311</v>
      </c>
    </row>
    <row r="45" spans="1:15">
      <c r="A45" s="4" t="s">
        <v>171</v>
      </c>
      <c r="B45" s="5" t="n">
        <v>1387</v>
      </c>
      <c r="O45" s="5" t="n">
        <v>1387</v>
      </c>
    </row>
    <row r="46" spans="1:15">
      <c r="A46" s="4" t="s">
        <v>174</v>
      </c>
      <c r="B46" s="7" t="n">
        <v>324556</v>
      </c>
      <c r="E46" s="5" t="n">
        <v>500</v>
      </c>
      <c r="G46" s="5" t="n">
        <v>1546</v>
      </c>
      <c r="I46" s="5" t="n">
        <v>-170</v>
      </c>
      <c r="K46" s="5" t="n">
        <v>766480</v>
      </c>
      <c r="N46" s="5" t="n">
        <v>-440060</v>
      </c>
      <c r="O46" s="5" t="n">
        <v>-3740</v>
      </c>
    </row>
    <row r="47" spans="1:15">
      <c r="A47" s="4" t="s">
        <v>175</v>
      </c>
      <c r="B47" s="5" t="n">
        <v>9760</v>
      </c>
    </row>
    <row r="48" spans="1:15">
      <c r="A48" s="4" t="s">
        <v>180</v>
      </c>
      <c r="B48" s="7" t="n">
        <v>296121</v>
      </c>
      <c r="E48" s="5" t="n">
        <v>500</v>
      </c>
      <c r="G48" s="5" t="n">
        <v>1548</v>
      </c>
      <c r="I48" s="5" t="n">
        <v>-170</v>
      </c>
      <c r="K48" s="5" t="n">
        <v>766508</v>
      </c>
      <c r="N48" s="5" t="n">
        <v>-468753</v>
      </c>
      <c r="O48" s="5" t="n">
        <v>-3512</v>
      </c>
    </row>
    <row r="49" spans="1:15">
      <c r="A49" s="4" t="s">
        <v>181</v>
      </c>
      <c r="B49" s="5" t="n">
        <v>9762</v>
      </c>
    </row>
    <row r="50" spans="1:15">
      <c r="A50" s="3" t="s">
        <v>164</v>
      </c>
    </row>
    <row r="51" spans="1:15">
      <c r="A51" s="4" t="s">
        <v>165</v>
      </c>
      <c r="B51" s="7" t="n">
        <v>-123</v>
      </c>
      <c r="G51" s="5" t="n">
        <v>3</v>
      </c>
      <c r="K51" s="5" t="n">
        <v>-126</v>
      </c>
    </row>
    <row r="52" spans="1:15">
      <c r="A52" s="4" t="s">
        <v>166</v>
      </c>
      <c r="B52" s="5" t="n">
        <v>21</v>
      </c>
    </row>
    <row r="53" spans="1:15">
      <c r="A53" s="4" t="s">
        <v>167</v>
      </c>
      <c r="B53" s="7" t="n">
        <v>979</v>
      </c>
      <c r="K53" s="5" t="n">
        <v>979</v>
      </c>
    </row>
    <row r="54" spans="1:15">
      <c r="A54" s="4" t="s">
        <v>168</v>
      </c>
      <c r="C54" s="7" t="n">
        <v>0</v>
      </c>
      <c r="D54" s="7" t="n">
        <v>0</v>
      </c>
      <c r="F54" s="5" t="n">
        <v>0</v>
      </c>
      <c r="H54" s="5" t="n">
        <v>0</v>
      </c>
      <c r="J54" s="5" t="n">
        <v>0</v>
      </c>
      <c r="L54" s="5" t="n">
        <v>0</v>
      </c>
      <c r="M54" s="5" t="n">
        <v>0</v>
      </c>
    </row>
    <row r="55" spans="1:15">
      <c r="A55" s="4" t="s">
        <v>169</v>
      </c>
      <c r="C55" s="5" t="n">
        <v>0</v>
      </c>
      <c r="D55" s="5" t="n">
        <v>0</v>
      </c>
    </row>
    <row r="56" spans="1:15">
      <c r="A56" s="4" t="s">
        <v>136</v>
      </c>
      <c r="B56" s="5" t="n">
        <v>-906</v>
      </c>
      <c r="K56" s="5" t="n">
        <v>-906</v>
      </c>
    </row>
    <row r="57" spans="1:15">
      <c r="A57" s="3" t="s">
        <v>170</v>
      </c>
    </row>
    <row r="58" spans="1:15">
      <c r="A58" s="4" t="s">
        <v>103</v>
      </c>
      <c r="B58" s="5" t="n">
        <v>-28796</v>
      </c>
      <c r="N58" s="5" t="n">
        <v>-28796</v>
      </c>
    </row>
    <row r="59" spans="1:15">
      <c r="A59" s="4" t="s">
        <v>171</v>
      </c>
      <c r="B59" s="5" t="n">
        <v>-300</v>
      </c>
      <c r="O59" s="5" t="n">
        <v>-300</v>
      </c>
    </row>
    <row r="60" spans="1:15">
      <c r="A60" s="4" t="s">
        <v>182</v>
      </c>
      <c r="B60" s="7" t="n">
        <v>266975</v>
      </c>
      <c r="E60" s="5" t="n">
        <v>500</v>
      </c>
      <c r="G60" s="5" t="n">
        <v>1551</v>
      </c>
      <c r="I60" s="5" t="n">
        <v>-170</v>
      </c>
      <c r="K60" s="5" t="n">
        <v>766455</v>
      </c>
      <c r="N60" s="5" t="n">
        <v>-497549</v>
      </c>
      <c r="O60" s="5" t="n">
        <v>-3812</v>
      </c>
    </row>
    <row r="61" spans="1:15">
      <c r="A61" s="4" t="s">
        <v>183</v>
      </c>
      <c r="B61" s="5" t="n">
        <v>9783</v>
      </c>
    </row>
    <row r="62" spans="1:15">
      <c r="A62" s="4" t="s">
        <v>180</v>
      </c>
      <c r="B62" s="7" t="n">
        <v>296121</v>
      </c>
      <c r="E62" s="5" t="n">
        <v>500</v>
      </c>
      <c r="G62" s="5" t="n">
        <v>1548</v>
      </c>
      <c r="I62" s="5" t="n">
        <v>-170</v>
      </c>
      <c r="K62" s="5" t="n">
        <v>766508</v>
      </c>
      <c r="N62" s="5" t="n">
        <v>-468753</v>
      </c>
      <c r="O62" s="5" t="n">
        <v>-3512</v>
      </c>
    </row>
    <row r="63" spans="1:15">
      <c r="A63" s="4" t="s">
        <v>181</v>
      </c>
      <c r="B63" s="5" t="n">
        <v>9762</v>
      </c>
    </row>
    <row r="64" spans="1:15">
      <c r="A64" s="3" t="s">
        <v>170</v>
      </c>
    </row>
    <row r="65" spans="1:15">
      <c r="A65" s="4" t="s">
        <v>103</v>
      </c>
      <c r="B65" s="7" t="n">
        <v>-122624</v>
      </c>
    </row>
    <row r="66" spans="1:15">
      <c r="A66" s="4" t="s">
        <v>171</v>
      </c>
      <c r="B66" s="5" t="n">
        <v>-2700</v>
      </c>
    </row>
    <row r="67" spans="1:15">
      <c r="A67" s="4" t="s">
        <v>184</v>
      </c>
      <c r="B67" s="7" t="n">
        <v>170171</v>
      </c>
      <c r="E67" s="5" t="n">
        <v>500</v>
      </c>
      <c r="G67" s="5" t="n">
        <v>1567</v>
      </c>
      <c r="I67" s="5" t="n">
        <v>-170</v>
      </c>
      <c r="K67" s="5" t="n">
        <v>765863</v>
      </c>
      <c r="N67" s="5" t="n">
        <v>-591377</v>
      </c>
      <c r="O67" s="5" t="n">
        <v>-6212</v>
      </c>
    </row>
    <row r="68" spans="1:15">
      <c r="A68" s="4" t="s">
        <v>185</v>
      </c>
      <c r="B68" s="5" t="n">
        <v>9881</v>
      </c>
    </row>
    <row r="69" spans="1:15">
      <c r="A69" s="4" t="s">
        <v>186</v>
      </c>
      <c r="B69" s="7" t="n">
        <v>266975</v>
      </c>
      <c r="E69" s="5" t="n">
        <v>500</v>
      </c>
      <c r="G69" s="5" t="n">
        <v>1551</v>
      </c>
      <c r="I69" s="5" t="n">
        <v>-170</v>
      </c>
      <c r="K69" s="5" t="n">
        <v>766455</v>
      </c>
      <c r="N69" s="5" t="n">
        <v>-497549</v>
      </c>
      <c r="O69" s="5" t="n">
        <v>-3812</v>
      </c>
    </row>
    <row r="70" spans="1:15">
      <c r="A70" s="4" t="s">
        <v>187</v>
      </c>
      <c r="B70" s="5" t="n">
        <v>9783</v>
      </c>
    </row>
    <row r="71" spans="1:15">
      <c r="A71" s="3" t="s">
        <v>164</v>
      </c>
    </row>
    <row r="72" spans="1:15">
      <c r="A72" s="4" t="s">
        <v>165</v>
      </c>
      <c r="B72" s="7" t="n">
        <v>-47</v>
      </c>
      <c r="G72" s="5" t="n">
        <v>6</v>
      </c>
      <c r="K72" s="5" t="n">
        <v>-53</v>
      </c>
    </row>
    <row r="73" spans="1:15">
      <c r="A73" s="4" t="s">
        <v>166</v>
      </c>
      <c r="B73" s="5" t="n">
        <v>37</v>
      </c>
    </row>
    <row r="74" spans="1:15">
      <c r="A74" s="4" t="s">
        <v>167</v>
      </c>
      <c r="B74" s="7" t="n">
        <v>833</v>
      </c>
      <c r="K74" s="5" t="n">
        <v>833</v>
      </c>
    </row>
    <row r="75" spans="1:15">
      <c r="A75" s="4" t="s">
        <v>168</v>
      </c>
      <c r="C75" s="7" t="n">
        <v>0</v>
      </c>
      <c r="D75" s="7" t="n">
        <v>0</v>
      </c>
      <c r="F75" s="5" t="n">
        <v>0</v>
      </c>
      <c r="H75" s="5" t="n">
        <v>0</v>
      </c>
      <c r="J75" s="5" t="n">
        <v>0</v>
      </c>
      <c r="L75" s="5" t="n">
        <v>0</v>
      </c>
      <c r="M75" s="5" t="n">
        <v>0</v>
      </c>
    </row>
    <row r="76" spans="1:15">
      <c r="A76" s="4" t="s">
        <v>169</v>
      </c>
      <c r="C76" s="5" t="n">
        <v>0</v>
      </c>
      <c r="D76" s="5" t="n">
        <v>0</v>
      </c>
    </row>
    <row r="77" spans="1:15">
      <c r="A77" s="4" t="s">
        <v>136</v>
      </c>
      <c r="B77" s="5" t="n">
        <v>-907</v>
      </c>
      <c r="K77" s="5" t="n">
        <v>-907</v>
      </c>
    </row>
    <row r="78" spans="1:15">
      <c r="A78" s="3" t="s">
        <v>170</v>
      </c>
    </row>
    <row r="79" spans="1:15">
      <c r="A79" s="4" t="s">
        <v>103</v>
      </c>
      <c r="B79" s="5" t="n">
        <v>-22877</v>
      </c>
      <c r="N79" s="5" t="n">
        <v>-22877</v>
      </c>
    </row>
    <row r="80" spans="1:15">
      <c r="A80" s="4" t="s">
        <v>171</v>
      </c>
      <c r="B80" s="5" t="n">
        <v>-2247</v>
      </c>
      <c r="O80" s="5" t="n">
        <v>-2247</v>
      </c>
    </row>
    <row r="81" spans="1:15">
      <c r="A81" s="4" t="s">
        <v>188</v>
      </c>
      <c r="B81" s="7" t="n">
        <v>241730</v>
      </c>
      <c r="E81" s="5" t="n">
        <v>500</v>
      </c>
      <c r="G81" s="5" t="n">
        <v>1557</v>
      </c>
      <c r="I81" s="5" t="n">
        <v>-170</v>
      </c>
      <c r="K81" s="5" t="n">
        <v>766328</v>
      </c>
      <c r="N81" s="5" t="n">
        <v>-520426</v>
      </c>
      <c r="O81" s="5" t="n">
        <v>-6059</v>
      </c>
    </row>
    <row r="82" spans="1:15">
      <c r="A82" s="4" t="s">
        <v>189</v>
      </c>
      <c r="B82" s="5" t="n">
        <v>9820</v>
      </c>
    </row>
    <row r="83" spans="1:15">
      <c r="A83" s="3" t="s">
        <v>164</v>
      </c>
    </row>
    <row r="84" spans="1:15">
      <c r="A84" s="4" t="s">
        <v>165</v>
      </c>
      <c r="B84" s="7" t="n">
        <v>-81</v>
      </c>
      <c r="G84" s="5" t="n">
        <v>10</v>
      </c>
      <c r="K84" s="5" t="n">
        <v>-91</v>
      </c>
    </row>
    <row r="85" spans="1:15">
      <c r="A85" s="4" t="s">
        <v>166</v>
      </c>
      <c r="B85" s="5" t="n">
        <v>61</v>
      </c>
    </row>
    <row r="86" spans="1:15">
      <c r="A86" s="4" t="s">
        <v>167</v>
      </c>
      <c r="B86" s="7" t="n">
        <v>532</v>
      </c>
      <c r="K86" s="5" t="n">
        <v>532</v>
      </c>
    </row>
    <row r="87" spans="1:15">
      <c r="A87" s="4" t="s">
        <v>168</v>
      </c>
      <c r="C87" s="7" t="n">
        <v>0</v>
      </c>
      <c r="D87" s="7" t="n">
        <v>0</v>
      </c>
      <c r="F87" s="7" t="n">
        <v>0</v>
      </c>
      <c r="H87" s="7" t="n">
        <v>0</v>
      </c>
      <c r="J87" s="7" t="n">
        <v>0</v>
      </c>
      <c r="L87" s="7" t="n">
        <v>0</v>
      </c>
      <c r="M87" s="7" t="n">
        <v>0</v>
      </c>
    </row>
    <row r="88" spans="1:15">
      <c r="A88" s="4" t="s">
        <v>169</v>
      </c>
      <c r="C88" s="5" t="n">
        <v>0</v>
      </c>
      <c r="D88" s="5" t="n">
        <v>0</v>
      </c>
    </row>
    <row r="89" spans="1:15">
      <c r="A89" s="4" t="s">
        <v>136</v>
      </c>
      <c r="B89" s="5" t="n">
        <v>-906</v>
      </c>
      <c r="K89" s="5" t="n">
        <v>-906</v>
      </c>
    </row>
    <row r="90" spans="1:15">
      <c r="A90" s="3" t="s">
        <v>170</v>
      </c>
    </row>
    <row r="91" spans="1:15">
      <c r="A91" s="4" t="s">
        <v>103</v>
      </c>
      <c r="B91" s="5" t="n">
        <v>-70951</v>
      </c>
      <c r="N91" s="5" t="n">
        <v>-70951</v>
      </c>
    </row>
    <row r="92" spans="1:15">
      <c r="A92" s="4" t="s">
        <v>171</v>
      </c>
      <c r="B92" s="5" t="n">
        <v>-153</v>
      </c>
      <c r="O92" s="5" t="n">
        <v>-153</v>
      </c>
    </row>
    <row r="93" spans="1:15">
      <c r="A93" s="4" t="s">
        <v>184</v>
      </c>
      <c r="B93" s="7" t="n">
        <v>170171</v>
      </c>
      <c r="E93" s="7" t="n">
        <v>500</v>
      </c>
      <c r="G93" s="7" t="n">
        <v>1567</v>
      </c>
      <c r="I93" s="7" t="n">
        <v>-170</v>
      </c>
      <c r="K93" s="7" t="n">
        <v>765863</v>
      </c>
      <c r="N93" s="7" t="n">
        <v>-591377</v>
      </c>
      <c r="O93" s="7" t="n">
        <v>-6212</v>
      </c>
    </row>
    <row r="94" spans="1:15">
      <c r="A94" s="4" t="s">
        <v>185</v>
      </c>
      <c r="B94" s="5" t="n">
        <v>9881</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4"/>
    <col customWidth="1" max="2" min="2" width="14"/>
  </cols>
  <sheetData>
    <row r="1" spans="1:2">
      <c r="A1" s="1" t="s">
        <v>190</v>
      </c>
      <c r="B1" s="2" t="s">
        <v>112</v>
      </c>
    </row>
    <row r="2" spans="1:2">
      <c r="A2" s="3" t="s">
        <v>191</v>
      </c>
    </row>
    <row r="3" spans="1:2">
      <c r="A3" s="4" t="s">
        <v>113</v>
      </c>
      <c r="B3" s="5" t="n">
        <v>15</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6T16:41:02Z</dcterms:created>
  <dcterms:modified xmlns:dcterms="http://purl.org/dc/terms/" xmlns:xsi="http://www.w3.org/2001/XMLSchema-instance" xsi:type="dcterms:W3CDTF">2018-11-06T16:41:02Z</dcterms:modified>
</cp:coreProperties>
</file>